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Company"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Stock-Based Compensation"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Employee &amp; Non-Employee Benefit" sheetId="20" state="visible" r:id="rId20"/>
    <sheet xmlns:r="http://schemas.openxmlformats.org/officeDocument/2006/relationships" name="Segment Information" sheetId="21" state="visible" r:id="rId21"/>
    <sheet xmlns:r="http://schemas.openxmlformats.org/officeDocument/2006/relationships" name="Supplementary Quarterly Financi"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Stock-Based Compensation (Table"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Earnings Per Common Share (Tabl" sheetId="32" state="visible" r:id="rId32"/>
    <sheet xmlns:r="http://schemas.openxmlformats.org/officeDocument/2006/relationships" name="Segment Information (Tables)" sheetId="33" state="visible" r:id="rId33"/>
    <sheet xmlns:r="http://schemas.openxmlformats.org/officeDocument/2006/relationships" name="Supplementary Quarterly Finan_2" sheetId="34" state="visible" r:id="rId34"/>
    <sheet xmlns:r="http://schemas.openxmlformats.org/officeDocument/2006/relationships" name="Description of Company (Detail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asis of Presentation and Sum_8" sheetId="40" state="visible" r:id="rId40"/>
    <sheet xmlns:r="http://schemas.openxmlformats.org/officeDocument/2006/relationships" name="Revenue (Details Narrative)" sheetId="41" state="visible" r:id="rId41"/>
    <sheet xmlns:r="http://schemas.openxmlformats.org/officeDocument/2006/relationships" name="Revenue - Schedule of Net Sales" sheetId="42" state="visible" r:id="rId42"/>
    <sheet xmlns:r="http://schemas.openxmlformats.org/officeDocument/2006/relationships" name="Revenue - Schedule of Change in" sheetId="43" state="visible" r:id="rId43"/>
    <sheet xmlns:r="http://schemas.openxmlformats.org/officeDocument/2006/relationships" name="Acquisitions (Details Narrative" sheetId="44" state="visible" r:id="rId44"/>
    <sheet xmlns:r="http://schemas.openxmlformats.org/officeDocument/2006/relationships" name="Stock-Based Compensation (Detai" sheetId="45" state="visible" r:id="rId45"/>
    <sheet xmlns:r="http://schemas.openxmlformats.org/officeDocument/2006/relationships" name="Stock-Based Compensation - Sche" sheetId="46" state="visible" r:id="rId46"/>
    <sheet xmlns:r="http://schemas.openxmlformats.org/officeDocument/2006/relationships" name="Stock-Based Compensation - Summ"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Property and Equipment (Details" sheetId="50" state="visible" r:id="rId50"/>
    <sheet xmlns:r="http://schemas.openxmlformats.org/officeDocument/2006/relationships" name="Property and Equipment - Schedu"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Debt (Details Narrative)" sheetId="56" state="visible" r:id="rId56"/>
    <sheet xmlns:r="http://schemas.openxmlformats.org/officeDocument/2006/relationships" name="Debt - Schedule of Outstanding " sheetId="57" state="visible" r:id="rId57"/>
    <sheet xmlns:r="http://schemas.openxmlformats.org/officeDocument/2006/relationships" name="Debt - Schedule of Outstandin_2" sheetId="58" state="visible" r:id="rId58"/>
    <sheet xmlns:r="http://schemas.openxmlformats.org/officeDocument/2006/relationships" name="Income Taxes (Details Narrative" sheetId="59" state="visible" r:id="rId59"/>
    <sheet xmlns:r="http://schemas.openxmlformats.org/officeDocument/2006/relationships" name="Income Taxes - Schedule of Inco" sheetId="60" state="visible" r:id="rId60"/>
    <sheet xmlns:r="http://schemas.openxmlformats.org/officeDocument/2006/relationships" name="Income Taxes - Schedule of In_2" sheetId="61" state="visible" r:id="rId61"/>
    <sheet xmlns:r="http://schemas.openxmlformats.org/officeDocument/2006/relationships" name="Income Taxes - Schedule of Prov" sheetId="62" state="visible" r:id="rId62"/>
    <sheet xmlns:r="http://schemas.openxmlformats.org/officeDocument/2006/relationships" name="Income Taxes - Schedule of Sign" sheetId="63" state="visible" r:id="rId63"/>
    <sheet xmlns:r="http://schemas.openxmlformats.org/officeDocument/2006/relationships" name="Income Taxes - Schedule of Unre"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3" sheetId="67" state="visible" r:id="rId67"/>
    <sheet xmlns:r="http://schemas.openxmlformats.org/officeDocument/2006/relationships" name="Stockholders' Equity (Details N" sheetId="68" state="visible" r:id="rId68"/>
    <sheet xmlns:r="http://schemas.openxmlformats.org/officeDocument/2006/relationships" name="Earnings Per Common Share (Deta" sheetId="69" state="visible" r:id="rId69"/>
    <sheet xmlns:r="http://schemas.openxmlformats.org/officeDocument/2006/relationships" name="Earnings Per Common Share - Sch" sheetId="70" state="visible" r:id="rId70"/>
    <sheet xmlns:r="http://schemas.openxmlformats.org/officeDocument/2006/relationships" name="Employee &amp; Non-Employee Benef_2" sheetId="71" state="visible" r:id="rId71"/>
    <sheet xmlns:r="http://schemas.openxmlformats.org/officeDocument/2006/relationships" name="Segment Information (Details Na" sheetId="72" state="visible" r:id="rId72"/>
    <sheet xmlns:r="http://schemas.openxmlformats.org/officeDocument/2006/relationships" name="Segment Information - Schedule " sheetId="73" state="visible" r:id="rId73"/>
    <sheet xmlns:r="http://schemas.openxmlformats.org/officeDocument/2006/relationships" name="Segment Information - Schedul_2" sheetId="74" state="visible" r:id="rId74"/>
    <sheet xmlns:r="http://schemas.openxmlformats.org/officeDocument/2006/relationships" name="Supplementary Quarterly Finan_3" sheetId="75" state="visible" r:id="rId75"/>
  </sheets>
  <definedNames/>
  <calcPr calcId="124519" fullCalcOnLoad="1"/>
</workbook>
</file>

<file path=xl/sharedStrings.xml><?xml version="1.0" encoding="utf-8"?>
<sst xmlns="http://schemas.openxmlformats.org/spreadsheetml/2006/main" uniqueCount="855">
  <si>
    <t>Document and Entity Information - USD ($) $ in Thousands</t>
  </si>
  <si>
    <t>12 Months Ended</t>
  </si>
  <si>
    <t>Dec. 31, 2018</t>
  </si>
  <si>
    <t>Mar. 13, 2019</t>
  </si>
  <si>
    <t>Jun. 30, 2018</t>
  </si>
  <si>
    <t>Document And Entity Information</t>
  </si>
  <si>
    <t>Entity Registrant Name</t>
  </si>
  <si>
    <t>PCM, INC.</t>
  </si>
  <si>
    <t>Entity Central Index Key</t>
  </si>
  <si>
    <t>0000937941</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Trading Symbol</t>
  </si>
  <si>
    <t>PCMI</t>
  </si>
  <si>
    <t>Document Fiscal Period Focus</t>
  </si>
  <si>
    <t>FY</t>
  </si>
  <si>
    <t>Document Fiscal Year Focus</t>
  </si>
  <si>
    <t>2018</t>
  </si>
  <si>
    <t>Consolidated Balance Sheets - USD ($) $ in Thousands</t>
  </si>
  <si>
    <t>Dec. 31, 2017</t>
  </si>
  <si>
    <t>Current assets:</t>
  </si>
  <si>
    <t>Cash and cash equivalents</t>
  </si>
  <si>
    <t>Accounts receivable, net of allowances of $1,714 and $2,181</t>
  </si>
  <si>
    <t>Inventories</t>
  </si>
  <si>
    <t>Prepaid expenses and other current assets</t>
  </si>
  <si>
    <t>Total current assets</t>
  </si>
  <si>
    <t>Property and equipment, net</t>
  </si>
  <si>
    <t>Goodwill</t>
  </si>
  <si>
    <t>Intangible assets, net</t>
  </si>
  <si>
    <t>Deferred income taxes</t>
  </si>
  <si>
    <t>Investment and other assets</t>
  </si>
  <si>
    <t>Total assets</t>
  </si>
  <si>
    <t>Current liabilities:</t>
  </si>
  <si>
    <t>Accounts payable</t>
  </si>
  <si>
    <t>Accrued expenses and other current liabilities</t>
  </si>
  <si>
    <t>Deferred revenue</t>
  </si>
  <si>
    <t>Line of credit</t>
  </si>
  <si>
    <t>Notes payable - current</t>
  </si>
  <si>
    <t>Total current liabilities</t>
  </si>
  <si>
    <t>Notes payable</t>
  </si>
  <si>
    <t>Other long-term liabilities</t>
  </si>
  <si>
    <t>Total liabilities</t>
  </si>
  <si>
    <t>Commitments and contingencies</t>
  </si>
  <si>
    <t xml:space="preserve"> </t>
  </si>
  <si>
    <t>Stockholders' equity:</t>
  </si>
  <si>
    <t>Preferred stock, $0.001 par value; 5,000,000 shares authorized; none issued and outstanding</t>
  </si>
  <si>
    <t>Common stock, $0.001 par value; 30,000,000 shares authorized; 17,573,700 and 17,170,273 shares issued; 12,183,048 and 11,779,621 shares outstanding</t>
  </si>
  <si>
    <t>Additional paid-in capital</t>
  </si>
  <si>
    <t>Treasury stock, at cost: 5,390,652 shares</t>
  </si>
  <si>
    <t>Accumulated other comprehensive income</t>
  </si>
  <si>
    <t>Retained earnings</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6</t>
  </si>
  <si>
    <t>Income Statement [Abstract]</t>
  </si>
  <si>
    <t>Net sales</t>
  </si>
  <si>
    <t>Cost of goods sold</t>
  </si>
  <si>
    <t>Gross profit</t>
  </si>
  <si>
    <t>Selling, general and administrative expenses</t>
  </si>
  <si>
    <t>Operating profit</t>
  </si>
  <si>
    <t>Interest expense, net</t>
  </si>
  <si>
    <t>Equity income from unconsolidated affiliate</t>
  </si>
  <si>
    <t>Income before income taxes</t>
  </si>
  <si>
    <t>Income tax expense</t>
  </si>
  <si>
    <t>Net income</t>
  </si>
  <si>
    <t>Basic and Diluted Earnings Per Common Share</t>
  </si>
  <si>
    <t>Basic</t>
  </si>
  <si>
    <t>Diluted</t>
  </si>
  <si>
    <t>Weighted average number of common shares outstanding</t>
  </si>
  <si>
    <t>Consolidated Statements of Comprehensive Income - USD ($) $ in Thousands</t>
  </si>
  <si>
    <t>Statement of Comprehensive Income [Abstract]</t>
  </si>
  <si>
    <t>Other comprehensive (loss) income:</t>
  </si>
  <si>
    <t>Foreign currency translation adjustments</t>
  </si>
  <si>
    <t>Total other comprehensive (loss) income</t>
  </si>
  <si>
    <t>Comprehensive income</t>
  </si>
  <si>
    <t>Consolidated Statements of Stockholders' Equity - USD ($) $ in Thousands</t>
  </si>
  <si>
    <t>Common Stock [Member]</t>
  </si>
  <si>
    <t>Additional Paid-in Capital [Member]</t>
  </si>
  <si>
    <t>Treasury Stock [Member]</t>
  </si>
  <si>
    <t>Accumulated Other Comprehensive Income (loss) [Member]</t>
  </si>
  <si>
    <t>Retained Earnings [Member]</t>
  </si>
  <si>
    <t>Total</t>
  </si>
  <si>
    <t>Balance at Dec. 31, 2015</t>
  </si>
  <si>
    <t>Balance, shares at Dec. 31, 2015</t>
  </si>
  <si>
    <t>Stock option exercises, RSUs vested and related income tax benefit</t>
  </si>
  <si>
    <t>Stock option exercises, RSUs vested and related income tax benefit, shares</t>
  </si>
  <si>
    <t>Stock-based compensation expense</t>
  </si>
  <si>
    <t>Purchases of common stock under a stock repurchase program</t>
  </si>
  <si>
    <t>Purchases of common stock under a stock repurchase program, shares</t>
  </si>
  <si>
    <t>Other comprehensive income (loss)</t>
  </si>
  <si>
    <t>Balance at Dec. 31, 2016</t>
  </si>
  <si>
    <t>Balance, shares at Dec. 31, 2016</t>
  </si>
  <si>
    <t>Forfeiture rate election related to stock-based compensation</t>
  </si>
  <si>
    <t>Balance at Dec. 31, 2017</t>
  </si>
  <si>
    <t>Balance, shares at Dec. 31, 2017</t>
  </si>
  <si>
    <t>Balance at Dec. 31, 2018</t>
  </si>
  <si>
    <t>Balance, shares at Dec. 31, 2018</t>
  </si>
  <si>
    <t>Consolidated Statements of Cash Flows - USD ($) $ in Thousands</t>
  </si>
  <si>
    <t>Cash Flows From Operating Activities</t>
  </si>
  <si>
    <t>Adjustments to reconcile net income to net cash provided by (used in) operating activities:</t>
  </si>
  <si>
    <t>Depreciation and amortization</t>
  </si>
  <si>
    <t>Distribution from equity method investee</t>
  </si>
  <si>
    <t>Write-off of software work in process</t>
  </si>
  <si>
    <t>Provision for deferred income taxes</t>
  </si>
  <si>
    <t>Non-cash stock-based compensation</t>
  </si>
  <si>
    <t>Change in operating assets and liabilities:</t>
  </si>
  <si>
    <t>Accounts receivable</t>
  </si>
  <si>
    <t>Other assets</t>
  </si>
  <si>
    <t>Total adjustments</t>
  </si>
  <si>
    <t>Net cash provided by (used in) operating activities</t>
  </si>
  <si>
    <t>Cash Flows From Investing Activities</t>
  </si>
  <si>
    <t>Purchases of property and equipment</t>
  </si>
  <si>
    <t>Acquisitions, net of cash acquired</t>
  </si>
  <si>
    <t>Net cash used in investing activities</t>
  </si>
  <si>
    <t>Cash Flows From Financing Activities</t>
  </si>
  <si>
    <t>Net (payments) borrowings under line of credit</t>
  </si>
  <si>
    <t>Borrowings under notes payable</t>
  </si>
  <si>
    <t>Payments under notes payable</t>
  </si>
  <si>
    <t>Change in book overdraft</t>
  </si>
  <si>
    <t>Payments of obligations under capital leases</t>
  </si>
  <si>
    <t>Payments of earn-out liability</t>
  </si>
  <si>
    <t>Proceeds from capital lease obligations Capital lease proceeds</t>
  </si>
  <si>
    <t>Net proceeds from stock issued under stock option plans</t>
  </si>
  <si>
    <t>Payments for deferred financing costs</t>
  </si>
  <si>
    <t>Common shares repurchased and held in treasury</t>
  </si>
  <si>
    <t>Payment of taxes related to net-settled stock awards</t>
  </si>
  <si>
    <t>Net cash (used in) provided by financing activities</t>
  </si>
  <si>
    <t>Effect of foreign currency on cash flow</t>
  </si>
  <si>
    <t>Net change in cash and cash equivalents</t>
  </si>
  <si>
    <t>Cash and cash equivalents at beginning of the period</t>
  </si>
  <si>
    <t>Cash and cash equivalents at end of the period</t>
  </si>
  <si>
    <t>Supplemental Cash Flow Information</t>
  </si>
  <si>
    <t>Interest paid</t>
  </si>
  <si>
    <t>Income taxes paid, net</t>
  </si>
  <si>
    <t>Supplemental Non-Cash Investing and Financing Activities</t>
  </si>
  <si>
    <t>Financed purchases of property and equipment</t>
  </si>
  <si>
    <t>Accrued earn-out liability related to acquisitions</t>
  </si>
  <si>
    <t>Description of Company</t>
  </si>
  <si>
    <t>Organization, Consolidation and Presentation of Financial Statements [Abstract]</t>
  </si>
  <si>
    <t>1. Description of Company PCM, Inc. is a leading multi-vendor
provider of technology solutions, including hardware products, software and services, offered through our dedicated sales force,
ecommerce channels and technology services teams. Since our founding in 1987, we have served our customers by offering products
and services from vendors such as Adobe, Apple, Cisco, Dell, Hewlett Packard Enterprise, HP Inc., Lenovo, Microsoft, Oracle, Symantec
and VMware. We provide our customers with comprehensive solutions incorporating leading products and services across a variety
of technology practices and platforms such as cloud, security, data center, networking, collaboration and mobility. Our sales and
marketing efforts allow our vendor partners to reach multiple customer segments including small, medium and enterprise businesses,
state, local and federal governments and educational institutions. In connection
with our entrance into the UK market in the first quarter of 2017 with the formation of PCM Technology Solutions UK, Ltd (“PCM
UK”), we formed a new operating segment called United Kingdom. In February 2016, we transitioned out nearly the entire management
overhead of our MacMall business, thinned out its cost structure and brought it under the management and supervision of our Commercial
segment. Also, in connection with our acquisitions of Acrodex and certain assets of Systemax’s North American Technology
Group in the fourth quarter of 2015, which are both described more fully below in Note 3, and our resulting entrance into selling
technology solutions in the Canadian market, we formed a new operating segment called Canada, which includes our operations related
to these Canadian market activities. As a result, we operate in four reportable segments: Commercial, Public Sector, Canada and
United Kingdom. Our reportable operating segments are primarily aligned based upon our reporting of results as used by our chief
operating decision maker in evaluating the operating results and performance of our company. We include corporate related expenses
such as legal, accounting, information technology, product management and other administrative costs that are not otherwise included
in our reportable operating segments in Corporate &amp; Other. All historical segment financial information provided herein has
been revised to reflect our revised reportable operating segments. We sell primarily to customers in the
United States, Canada and the UK, and maintain offices in the United States, Canada and the UK, as well as in the Philippines.
In 2018, we generated approximately 76% of our revenue in our Commercial segment, 12% of our revenue in our Public Sector segment,
9% of our revenue in our Canada segment and 3% of our revenue in our United Kingdom segment. Our Commercial segment sells complex
technology solutions to commercial businesses in the United States, using multiple sales channels, including a field relationship-based
selling model, an outbound phone based sales force, a field services organization and online extranets. Our Public Sector segment consists of
sales made primarily to federal, state and local governments, as well as educational institutions. The Public Sector segment utilizes
an outbound phone and field relationship-based selling model, as well as contract and bid business development teams and an online
extranet. Our Canada segment consists of sales
made to customers in the Canadian market beginning as of the respective dates of our acquisition of Acrodex and certain assets
of Systemax in October and December 2015, respectively, as well as the acquisition of Stratiform in December 2016. Our United Kingdom segment consists
of results of our UK subsidiary, PCM UK, and its wholly-owned subsidiaries, which serve as our hub for the UK and the rest of
Europe.</t>
  </si>
  <si>
    <t>Basis of Presentation and Summary of Significant Accounting Policies</t>
  </si>
  <si>
    <t>Accounting Policies [Abstract]</t>
  </si>
  <si>
    <t>2. Basis of Presentation and Summary of Significant Accounting
Policies B eginning
in the first quarter of 2017, our financial results do not consolidate the financial results of sales made under some customer
contracts we purchased in the En Pointe acquisition, which are now held by a partner which qualifies for certification as a minority
and women owned business in accordance with customer supplier diversity policies. We hold a 49% passive equity interest in this
partner and we have accounted for our investment in this partner using the equity method of accounting beginning in the first quarter
of 2017. We refer to this entity as the non-controlled entity or NCE. Principles of Consolidation The accompanying financial statements
included herein are presented on a consolidated basis and include our accounts and the accounts of all of our wholly-owned subsidiaries
after elimination of intercompany accounts and transactions. Use of Estimates in the Preparation of the Consolidated
Financial Statements We prepare our consolidated financial
statements in conformity with accounting principles generally accepted in the United States of America, which requires management
to make estimates, judgments and assumptions that affect the amounts reported herein. Management bases its estimates, judgments
and assumptions on historical experience and on various other factors that are believed to be reasonable under the circumstances.
Due to the inherent uncertainty involved in making estimates, actual results reported in future periods could differ from those
estimates. Revenue Recognition We adhere to the guidelines and principles
of revenue recognition described in ASU 2014-09, “Revenue from Contracts with Customers (Topic 606)” (“ASU 2014-09”
or “ASC 606”), which we adopted on January 1, 2018 using the full retrospective method. See below under “ Adoption
of New Revenue Recognition Standard Product and service revenues are recognized
upon transfer of control of promised products or services to customers in an amount that reflects the consideration we expect to
receive in exchange for those products or services. The following indicators are evaluated in determining when control has transferred
to the customer: (i) the Company has a right to payment, (ii) the customer has legal title to the product, (iii) the Company has
transferred physical possession of the product to the customer, (iv) the customer has the significant risk and rewards of ownership,
and (v) the customer has accepted the product. Products Revenue from sales of product (hardware
and software) is recognized at a point in time when the product has been delivered to the customer. The Company’s shipping
terms are FOB destination and it is upon delivery that the Company has right to payment, the customer obtains legal title to the
product, and physical possession of the product has transferred to the customer. We act as the principal in these transactions
and, as such, record product revenue at gross sales amounts. For all product sales shipped directly from suppliers to customers,
we take title to the products sold upon shipment, bear credit risk, and bear inventory risk for returned products that are not
successfully returned to suppliers. Therefore, these revenues are also recognized at gross sales amounts. When product sales incorporate a bill
and hold arrangement, whereby the customer agrees to purchase product but requests delivery at a later date, we have determined
that control transfers when the product is ready for delivery, which occurs when the product has been set aside or obtained specifically
to fulfill the contract with the customer. It is at this point that we have right to payment, the customer obtains legal title,
and the customer has the significant risks and rewards of ownership. We recognize certain products on a net
basis, as an agent. Products in this category include the sale of third-party services, warranties, software assurance (“SA”),
and subscriptions. Warranties represent third-party product
warranties. Warranties not sold separately are assurance-type warranties that only provide assurance that products will conform
to the manufacturer’s specifications and are not considered separate performance obligations. Warranties that are sold separately,
such as extended warranties, provide the customer with a service in addition to assurance that the product will function as expected.
We consider these service-type warranties to be separate performance obligations from the underlying product. We arrange for a
third-party to provide those services and therefore we act as an agent in the transaction and record revenue on a net basis at
the point of sale. SA is a product that allows customers
to upgrade their software, at no additional cost, to the latest technology if new applications are introduced during the period
that the SA is in effect. Most software licenses are sold with accompanying third-party delivered SA. The Company evaluates whether
the SA is a separate performance obligation by assessing if the third-party delivered SA is critical to the core functionality
of the software. This involves considering if the software provides its original intended functionality to the customer without
the updates, if the customer would ascribe a higher value to the upgrades versus the initial software delivered, and if the customer
would expect updates to the software to maintain the functionality. When the SA for a software product is deemed critical to maintaining
the core functionality of the underlying software, the software license and SA are considered a single performance obligation and
the value of the product is primarily the SA service delivered by a third-party. Therefore, the Company is acting as an agent in
these transactions and the revenue is recognized on a net basis when the underlying software is delivered to the customer. Under
net sales recognition, the cost paid to the vendor or third-party service provider is recorded as a reduction to sales, resulting
in net sales being equal to the gross profit on the transaction. When the SA for a software product is deemed not critical to the
core functionality of the underlying software, the SA is recognized as a separate performance obligation and the revenue is recognized
on a net basis when the underlying software license is delivered to the customer. Some of our larger customers are offered
the opportunity by certain of our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our vendors will transfer the license and invoice the customer directly, and we act as a sales agent in the transaction. In
addition to the vendor being primarily responsible for fulfilling the promise to the customer, they also assume the inventory risk
as they are responsible for providing remedy or refund if the customer is not satisfied with the delivered services. At the time
of sale, our obligation as an agent is fulfilled and we recognize revenue in the amount of an agency fee or commission. We record
these fees as a component of net sales and there is no corresponding cost of sales amount. In certain instances, we invoice the
customer directly under an EA and account for the individual items sold based on the nature of the item. Our vendors typically
dictate how the EA will be sold to the customer. Services Service revenues are recognized over
time since customers simultaneously receive and consume the benefits of the Company’s services as they are provided. The
Company is the principal in service transactions and therefore recognizes revenue on a gross basis. Revenue for data center services,
including internet connectivity, web hosting, server co-location and managed services, is recognized over the period the service
is performed in the amount to which the Company has the right to invoice in accordance with the practical expedient in paragraph
606-10-55-18. Revenue for fixed fee services are recognized using an input method based on the total number of hours incurred for
the period as a proportion of the total expected hours for the project. Total expected hours to complete the project is updated
for each period and best represents the transfer of control of the service to the customer. Bundled Arrangements Bundled arrangements are contracts that
can include various combinations of products and services. When a contract includes multiple performance obligations delivered
at varying times, we determine whether the delivered items are distinct under ASC 606. For arrangements with multiple performance
obligations, the transaction price is allocated among the performance obligations based on their relative standalone selling prices
(“SSP”). When observable evidence from recent transactions exists, it is used to confirm that prices are representative
of SSP. When evidence from recent transactions is not available, an expected cost plus a margin approach is used. Sales In Transit In order to recognize revenues in accordance
with our revenue recognition policy under ASC 606, we perform an analysis to estimate the number of days that products we have
shipped are in transit to our customers using data from our third party carriers and other factors. We record an adjustment to
reverse the impact of sale transactions that are initially recorded in our accounting records based on the estimated value of products
that have shipped, but have not yet been delivered to our customers, and we recognize such amounts in the subsequent period when
delivery has occurred. Changes in delivery patterns or unforeseen shipping delays beyond our control could have a material impact
on the timing of revenue recognized in future periods. Freight Costs The Company records freight billed to
its customers on a gross basis to net sales and related freight costs to cost of sales when the product is delivered to the customer.
For freight not billed to its customers, the Company records the freight costs as cost of sales. The Company’s shipping terms
are FOB destination, which results in shipping being performed before the customer obtains control of the product, thus shipping
activities are not a promised service to the customer. Rather, shipping is an activity to fulfill the promise to deliver the products. Other The Company’s contracts give rise
to variable consideration in the form of sales returns and allowances which we estimate at the most likely amount to which we are
expected to be entitled. This estimate is included in the transaction price to the extent it is probable that a significant reversal
of cumulative revenue recognized will not occur when the uncertainty associated with the variable consideration is resolved. The
most likely estimated amount of variable consideration and determination of whether to include estimated amounts in the transaction
price are based on an assessment of the Company’s anticipated performance and historical experience and are recorded at the
time of sale. Sales are reported net of estimated returns
and allowances, discounts, mail-in rebate redemptions, credit card chargebacks, and taxes collected from customers. If the actual
sales returns, allowances, discounts, mail-in rebate redemptions or credit card chargebacks are greater than estimated by management,
additional reductions to revenue may be required. Generally, the period between when control
of the promised products or services transfer to the customer and when the customer pays for the product or service is one year
or less. As such, we elected the practical expedient allowed in paragraph 606-10-32-18 and we do not adjust product and service
consideration for the effects of a significant financing component. The amortization period of any asset
resulting from incremental costs of obtaining a contract would generally be one year or less. As such, we elected the practical
expedient allowed in paragraph 340-40-25-4 and we expense these costs as incurred. Cost of Goods Sold Cost of goods sold includes product costs,
outbound and inbound shipping costs and costs of delivered services, offset by certain market development funds, volume incentive
rebates and other consideration from vendors. We receive consideration from our vendors
in the form of cooperative marketing allowances, volume incentive rebates and other programs to support our marketing of their
products. Most of our vendor consideration is accrued, when performance required for recognition is completed, as an offset to
cost of sales since such funds are not a reimbursement of specific, incremental, identifiable costs incurred by us in selling the
vendors’ products. For costs that are considered to be a reimbursement of specific, incremental, identifiable costs incurred
by us in selling the vendors’ products, we accrue the vendor consideration as an offset to such costs in selling, general
and administrative expenses. At the end of any given period, unbilled receivables related to our vendor consideration are included
in “Accounts receivable, net of allowances” in our Consolidated Balance Sheets. Cash and Cash Equivalents All highly liquid investments with initial
maturities of three months or less and credit card receivables with settlement terms less than 5 days are considered cash equivalents.
Amounts due from credit card processors classified as cash totaled $1.0 million and $4.0 million at December 31, 2018 and 2017,
respectively. Checks issued but not presented for payment to the bank, net of available cash subject to a right of offset, totaling
$10.0 million and $8.6 million as of December 31, 2018 and 2017, respectively, were included in “Accounts payable”
in our Consolidated Balance Sheets. Our cash management programs result in utilizing available cash to pay down our line of credit. Accounts Receivable We generate the majority of our accounts
receivable through the sale of products and services to certain customers on account. In addition, we record vendor receivables
at such time as all conditions have been met that would entitle us to receive such vendor funding, and is thereby considered fully
earned. The following table presents the gross
amounts of our accounts receivable (in thousands):
At December 31,
2018 2017
Trade receivables $ 418,328 $ 380,990
Vendor receivables 33,704 41,185
Other receivables 13,169 19,664
Total gross accounts receivable 465,201 441,839
Less: Allowance for doubtful accounts receivable (1,714 ) (2,181 )
Accounts receivable, net $ 463,487 $ 439,658 As of December 31, 2018 and 2017, “Vendor
receivables” presented above included $21.6 million and $23.6 million, respectively, of unbilled receivables relating to
vendor consideration, which is described above under “Cost of Goods Sold.” Accounts receivable potentially subject
us to credit risk. We extend credit to our customers based upon an evaluation of each customer’s financial condition and
credit history, and generally do not require collateral. No customer accounted for more than 10% of trade accounts receivable at
December 31, 2018 and 2017. We maintain an allowance for doubtful accounts receivable based upon estimates of future collection.
We regularly evaluate our customers’ financial condition and credit history in determining the adequacy of our allowance
for doubtful accounts. We have historically incurred credit losses within management’s expectations. We also maintain an
allowance for uncollectible vendor receivables, which arise from vendor rebate programs, price protections and other promotions.
We determine the sufficiency of the vendor receivable allowance based upon various factors, including payment history. Amounts
received from vendors may vary from amounts recorded because of potential non-compliance with certain elements of vendor programs.
If the estimated allowance for uncollectible accounts or vendor receivables subsequently proves to be insufficient, additional
allowance may be required. Inventories Inventories consist primarily of finished
goods, and are stated at the lower of cost (determined under the first-in, first-out method) or market. We record revenue and related
cost of goods sold as described above under “Revenue Recognition.” As such, inventories include goods-in-transit to
customers at December 31, 2018 and 2017. A substantial portion of our business
is dependent on sales of Cisco, HP Inc. and Microsoft products as well as products purchased from other vendors including Apple,
Dell, Hewlett Packard Enterprise, Ingram Micro, Lenovo, Synnex and Tech Data. Our top sales of products by manufacturer as a percent
of our gross billed sales were as follows for the periods presented:
Years Ended December 31,
2018 2017 2016
Microsoft 15 % 15 % 15 %
HP Inc. 10 10 10 Advertising Costs Our advertising expenditures are expensed
in the period incurred. Total net advertising expenses, which were included in “Selling, general and administrative expenses”
in our Consolidated Statements of Operations, were $4.0 million, $5.3 million and $4.2 million in the years ended December 31,
2018, 2017 and 2016, respectively. Property and Equipment Property and equipment are stated at
cost and are depreciated using the straight-line method over the estimated useful lives of the assets, as noted below. Leasehold
improvements are amortized over the shorter of their useful lives or the remaining lease term. We also capitalize computer software
costs that meet both the definition of internal-use software and defined criteria for capitalization in accordance with ASC 350-40,
Internal-Use Software
Autos 3 – 5 years
Computers, software, machinery and equipment 1 – 7 years
Leasehold improvements 1 – 10 years
Furniture and fixtures 3 – 15 years
Building and improvements 5 – 31 years We had $5.7 million and $4.5 million
of remaining unamortized internally developed software at December 31, 2018 and 2017, respectively. Disclosures About Fair Value of Financial Instruments The carrying amounts of our cash and
cash equivalents, accounts receivable, accounts payable and accrued expenses and other current liabilities approximate their fair
values because of the short-term maturity of these instruments. The carrying amounts of our line of credit borrowings and notes
payable approximate their fair values based upon the current rates offered to us for obligations of similar terms and remaining
maturities. Goodwill and Intangible Assets Goodwill and indefinite-lived intangible
assets are carried at historical cost, subject to write-down, as needed, based upon an impairment analysis that we perform annually,
or sooner if an event occurs or circumstances change that would more likely than not result in an impairment loss. We perform our
annual impairment test for goodwill and indefinite-lived intangible assets as of October 1 of each year. Goodwill impairment is deemed to exist
if the net book value of a reporting unit exceeds its estimated fair value. Events that may create an impairment include, but are
not limited to, significant and sustained decline in our stock price or market capitalization, significant underperformance of
operating units and significant changes in market conditions. Changes in estimates of future cash flows or changes in market values
could result in a write-down of our goodwill in a future period. If an impairment loss results from any impairment analysis as
described above, such loss will be recorded as a pre-tax charge to our operating income. Goodwill is allocated to various reporting
units, which are generally an operating segment or one level below the operating segment. At October 1, 2018, our goodwill resided
in our Abreon, Commercial Technology, Public Sector, Canada and United Kingdom reporting units. Goodwill impairment testing is a two-step
process. Step one involves comparing the fair value of our reporting units to their carrying amount. If the fair value of the reporting
unit is greater than its carrying amount, there is no impairment and no further testing is required. If the reporting unit’s
carrying amount is greater than the fair value, the second step must be completed to measure the amount of impairment, if any.
Step two calculates the implied fair value of goodwill by deducting the fair value of all tangible and intangible assets, excluding
goodwill, net of any assumed liabilities,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 We performed our annual impairment
analysis of goodwill and indefinite-lived intangible assets for possible impairment as of October 1, 2018. Our management, with
the assistance of an independent third-party valuation firm, determined the fair values of our reporting units and their underlying
assets, and compared them to their respective carrying values. Goodwill represents the excess of the purchase price over the fair
value of the net tangible and identifiable intangible assets acquired in each business combination. The carrying value of goodwill
was allocated to our reporting units pursuant to ASC 350. As a result of our annual impairment analysis as of October 1, 2018,
we have determined that no impairment of goodwill and other indefinite-lived intangible assets existed. Fair value was determined by using
a weighted combination of a market-based approach and an income approach, as this combination was deemed to be the most indicative
of fair value in an orderly transaction between market participants. Under the market-based approach, we utilized information regarding
our company and publicly available comparable company and industry information to determine cash flow multiples and revenue multiples
that are used to value our reporting units. Under the income approach, we determined fair value based on estimated future cash
flows of each reporting unit, discounted by an estimated weighted-average cost of capital, which reflects the overall level of
inherent risk of a reporting unit and the rate of return an outside investor would expect to earn. In addition, the fair value of our indefinite-lived
trademark was determined using the relief from royalty method under the income approach to value. This method applies a market
based royalty rate to projected revenues that are associated with the trademarks. Applying the royalty rate to projected revenues
resulted in an indication of the pre-tax royalty savings associated with ownership of the trademarks. Projected after-tax royalty
savings were discounted to present value at the reporting unit’s weighted average cost of capital, and a tax amortization
benefit (calculated based on a 15-year life for tax purposes) was added. In conjunction with our annual assessment
of goodwill, our valuation techniques did not indicate any impairment as of October 1, 2018. All reporting units with goodwill
passed the first step of the goodwill evaluation, with the fair values of our Abreon, Commercial Technology, Public Sector, Canada
and United Kingdom reporting units exceeding their respective carrying values by 37%, 126%, 31%, 195% and 152% and, accordingly,
we were not required to perform the second step of the goodwill evaluation. We had $7.2 million, $62.5 million, $8.3 million, $4.9
million and $4.6 million of goodwill as of October 1, 2018 residing in our Abreon, Commercial Technology, Public Sector, Canada
and United Kingdom reporting units, respectively. In applying the market and income approaches to determining fair value of our
reporting units, we rely on a number of significant assumptions and estimates including revenue growth rates and operating margins,
discount rates and future market conditions, among others. Our estimates are based upon assumptions we believe to be reasonable,
but which by nature are uncertain and unpredictable. Changes in one or more of these significant estimates or assumptions could
affect the results of these impairment reviews. As part of our annual review for impairment,
we assessed the total fair values of the reporting units and compared total fair value to our market capitalization at October
1, 2018, including the implied control premium, to determine if the fair values are reasonable compared to external market indicators.
When comparing our market capitalization to the discounted cash flow models for each reporting unit summed together, the implied
control premium was approximately 39% as of October 1, 2018. We believe several factors are contributing to our low market capitalization,
including the lack of trading volume in our stock and the recent significant investments made in various parts of our business
and their effects on analyst earnings models. Given continuing economic uncertainties
and related risks to our business, there can be no assurance that our estimates and assumptions made for purposes of our goodwill
and indefinite-lived intangible assets impairment testing as of October 1, 2018 will prove to be accurate predictions of the future.
We may be required to record additional goodwill impairment charges in future periods, whether in connection with our next annual
impairment testing as of October 1, 2019 or prior to that, if any change constitutes a triggering event outside of the quarter
from when the annual goodwill and indefinite-lived intangible assets impairment test is performed. It is not possible at this time
to determine if any such future impairment charge would result or, if it does, whether such charge would be material. We amortize other intangible assets with
definite lives generally on a straight-line basis over their estimated useful lives, or in the case of customer relationships,
based on a relative percentage of annual discounted cash flows expected to be delivered by the asset over its estimated useful
life. Valuation of Long-Lived Assets We review long-lived assets and certain
intangible assets for impairment when events or changes in circumstances indicate the carrying amount of an asset may not be recoverable.
In the event the undiscounted future cash flow attributable to the asset is less than the carrying amount of the asset, an impairment
loss is recognized based on the amount by which the carrying value exceeds the fair value of the long-lived asset. Changes in estimates
of future cash flows attributable to the long-lived assets could result in a write-down of the asset in a future period. Debt Issuance Costs We defer costs incurred to obtain our
credit facility as an asset and amortize these deferred costs to interest expense using the straight-line method over the term
of the respective obligation. Income Taxes We account for income taxes under the
assets and liability method as prescribed in accordance with ASC 740 - Income Taxes On December 22, 2017, U.S. tax legislation
was enacted, known as the Tax Cuts and Jobs Act of 2017 (“2017 Tax Act”), containing a broad range of tax reform provisions
including, among other items, changes in the U.S. taxation of non-U.S. earnings. The 2017 Tax Act introduced a provision, effective
for years beginning on or after January 1, 2018, which taxes global intangible low-taxed income (GILTI) in excess of a deemed return
on the tangible assets of foreign corporations. Interpretive guidance on the accounting for GILTI states that an entity may make
an accounting policy election to either recognize deferred taxes for temporary basis differences expected to reverse as GILTI in
future years, or provide for the tax expense related to GILTI as a period expense in the year the tax is incurred. We have elected
to recognize the current tax on GILTI as a period expense. We include the current tax impact of GILTI in our effective tax rate. We account for uncertainty in income
taxes recognized in financial statements in accordance with ASC 740, which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Only tax positions that meet the more-likely-than-not recognition threshold may be recognized. We have elected to classify
interest and penalties related to income tax liabilities, when applicable, as part of “Interest expense, net” in our
Consolidated Statements of Operations. Sales Taxes We present sales tax we collect from our
customers on a net basis (excluded from our revenues). Stock-Based Compensation We account for stock-based compensation
in accordance with ASC 718 - Compensation - Stock Compensation We estimate the grant date fair value
of each stock option grant awarded using the Black-Scholes option pricing model and management assumptions made regarding various
factors, including expected volatility of our common stock, expected life of options granted and estimated forfeiture rates, which
require use of accounting judgment and financial estimates. We compute the expected term based upon an analysis of historical exercises
of stock options by our employees. We compute our expected volatility using historical prices of our common stock for a period
equal to the expected term of the options. The risk-free interest rate is determined using the implied yield on U.S. Treasury issues
with a remaining term within the contractual life of the award. We account for forfeitures as they occur. Any material change in
the estimates used in calculating the stock-based compensation expense could result in a material impact on our results of operations. Foreign Currency Translation The local currency of our foreign operations
is their functional currency. The financial statements of our foreign subsidiaries are translated into U.S. dollars in accordance
with ASC 830-30. Accordingly, the assets and liabilities of our Canadian and Philippine subsidiaries are translated into U.S. dollars
at the exchange rate in effect at the balance sheet dates. Income and expense items are translated at the average exchange rate
for each month within the year. The resulting translation adjustments are recorded in “Accumulated other comprehensive income
(loss),” a separate component of stockholders’ equity on our Consolidated Balance Sheets. All transaction gains or
losses are recorded in “Selling, general and administrative expenses” on our Consolidated Statements of Operations,
and we recorded a loss of $0.5 million for the year ended December 31, 2018, and gains of $25,000 and $0.2 million for the years
ended December 31, 2017 and 2016, respectively.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and
present a reconciliation of the beginning balance to the ending balance of each period for which a statement of comprehensive income
is required to be filed. We anticipate that the first presentation of changes in stockholders’ equity required by these amendments
will be included in our Form 10-Q for the quarter ending March 31, 2019. In January 2017, the Financial Accounting
Standards Board (“FASB”) issued ASU No. 2017-04, “Intangibles – Goodwill and Other (Topic 350): Simplifying
the Test for Goodwill Impairment,” which simplified the testing of goodwill for impairment by eliminating Step 2 from the
goodwill impairment test. Step 2 measured a goodwill impairment loss by comparing the implied fair value of a reporting unit’s
goodwill with the carrying amount of that goodwill. ASU 2017-04 is effective for public companies for its annual or any interim
goodwill impairment tests in fiscal years beginning after December 15, 2019. We are currently evaluating the effects that the adoption
of ASU 2017-04 will have on our consolidated financial statements. In January 2017, the FASB issued ASU
N</t>
  </si>
  <si>
    <t>Revenue</t>
  </si>
  <si>
    <t>Revenue from Contract with Customer [Abstract]</t>
  </si>
  <si>
    <t>3. Revenue The following table presents our total net
sales disaggregated by our major product line and our reportable segments (in thousands):
Commercial Public Sector Canada United Kingdom Corporate &amp; Other Consolidated
Year Ended December 31, 2018
Hardware &amp; Software Products $ 1,522,440 $ 241,148 $ 165,286 $ 57,514 $ (621 ) $ 1,985,767
Services 124,991 17,797 30,560 4,845 — 178,193
Total $ 1,647,431 $ 258,945 $ 195,846 $ 62,359 $ (621 ) $ 2,163,960
Year Ended December 31, 2017
Hardware &amp; Software Products $ 1,592,920 $ 260,740 $ 141,126 $ 11,718 $ (455 ) $ 2,006,049
Services 116,329 13,910 30,082 517 — 160,838
Total $ 1,709,249 $ 274,650 $ 171,208 $ 12,235 $ (455 ) $ 2,166,887 The change in our deferred revenue related
to contracts with customers was as follows (in thousands):
Current Long-Term Total
Balance at December 31, 2017 $ 7,913 (1) $ 463 (2) $ 8,376
Deferral of revenue 32,060 1,132 33,192
Recognition of deferred revenue (31,928 ) (837 ) (32,765 )
Foreign currency translation (79 ) — (79 )
Balance at December 31, 2018 $ 7,966 (1) $ 758 (2) $ 8,724 (1)Presented as “Deferred
revenue” on our consolidated balance sheets. (2)Presented as part of “Other
long-term liabilities” on our consolidated balance sheets. At December 31, 2018, we had an immaterial
amount of contract assets resulting from revenue being recognized in excess of the amount that we have the right to invoice the
customer. Revenue allocated to remaining performance
obligations represents non-cancellable contracted revenue that has not yet been recognized, which includes unearned revenue and
amounts that will be delivered and recognized as revenue in future periods. Contracted, but not recognized, revenue was $31.6
million as of December 31, 2018, of which we expect to recognize approximately 55% over the next 12 months and the remainder thereafter.
We applied the practical expedient provided under ASC 606-10-50-14(a) and have not included information about remaining performance
obligations that have original expected duration of one year or less.</t>
  </si>
  <si>
    <t>Acquisitions</t>
  </si>
  <si>
    <t>Business Combinations [Abstract]</t>
  </si>
  <si>
    <t>4. Acquisitions Provista Technology On December 22, 2017, PCM UK, our UK
based subsidiary, completed the acquisition of Provista Technology for an initial purchase price of £3.4 million, net of cash
acquired and including £1.1 million of accrued earn-out liability (or $4.5 million, net of cash acquired and including $1.4
million of accrued earn-out liability). Provista Technology has expertise across a range of technologies
and manufacturers including Cisco, Avaya, Cisco Meraki, Huawei, Checkpoint, and other leading vendors, with offerings encompassing
all aspects of Cloud Networking, Cloud Video, Hyperconvergence, Security, Collaboration, Secure Wireless and IP LAN, WAN &amp;
Data Center Networks. We believe this acquisition further enhanced PCM UK’s expertise and vendor accreditations in the United
Kingdom as a Cisco Gold Partner, allowing PCM UK and its subsidiaries to offer further consultancy, integration and supply of services
and solutions across the UK marketplace while replicating many existing offerings from our North American organization. Stack Technology On September 22, 2017, PCM UK completed
the acquisition of Stack Technology for an initial purchase price of £1.2 million, net of cash acquired (or $1.7 million,
net of cash acquired). Stack Technology, headquartered in Liverpool, United Kingdom, specializes in the selection, implementation
and management of leading IT solutions, with offerings encompassing all aspects of cloud-based solutions, security, virtualization,
data services, unified communications, and infrastructure. We agreed to pay certain contingent consideration as part of our acquisition
of Stack Technology. However, we do not believe any earn-out consideration will be earned by the seller pursuant to the terms of
the acquisition agreement. As such, as of December 31, 2017 and 2018, we had no accrued earn-out liability related to the Stack
Technology acquisition. The accounting for the acquisition of Stack Technology has been finalized in September 2017. En Pointe On April 1, 2015, we completed the
acquisition of certain assets of En Pointe, one of the nation’s largest independent IT solutions providers, headquartered
in Southern California. En Pointe is the largest acquisition by PCM to date based on revenues,
and is expected to significantly enhance PCM’s relationships with several key vendor partners, provide incremental advanced
technical certifications and operational expertise in key practice areas, and bring the consolidated business significantly increased
scale. Real Estate Transaction In January 2017, we completed the purchase
of real property in Woodridge, Illinois for approximately $3.1 million in cash. The real property includes approximately 29,344
square feet of office space. For more information on the financing arrangement of this real estate transaction, see Note 8 below.</t>
  </si>
  <si>
    <t>Stock-Based Compensation</t>
  </si>
  <si>
    <t>Disclosure of Compensation Related Costs, Share-based Payments [Abstract]</t>
  </si>
  <si>
    <t>5. Stock-Based Compensation Stock-Based Benefit Plan PCM, Inc. 2012 Equity Incentive Plan In April 2012, the Compensation Committee
of our Board of Directors approved and adopted our 2012 Equity Incentive Plan (the “2012 Plan”). In June 2012, the
Plan was approved by our stockholders at our 2012 annual stockholders meeting. Upon the adoption of the 2012 Plan, our 1994 Stock
Incentive Plan (the “1994 Plan”) was terminated, canceling the shares that remained available for grant under the 1994
Plan. Outstanding awards granted under the 1994 Plan continue unaffected following the termination of the 1994 Plan. The 2012 Plan authorizes our Board and
the Compensation Committee to grant equity-based compensation awards in the form of stock options, SARs, restricted stock, RSUs,
performance shares, performance units, and other awards for the purpose of providing our directors, officers and other employees
incentives and rewards for performance. The 2012 Plan does not contain an evergreen provision. The 2012 Plan is administered by
the Compensation Committee under delegated authority from the Board. The Board or Compensation Committee may delegate its authority
under the 2012 Plan to a subcommittee. The Compensation Committee or the subcommittee may delegate to one or more of its members
or to one or more of our officers, or to one or more agents or advisors, administrative duties, and the Compensation Committee
may also delegate powers to one or more of our officers to designate employees to receive awards under the 2012 Plan and determine
the size of any such awards (subject to certain limitations described in the 2012 Plan). At December 31, 2018, a total of 1,429,867
shares of authorized and unissued shares were available for future grants. All options granted through December 31, 2018 have been
Nonstatutory Stock Options. We satisfy stock option exercises and vesting of RSUs with newly issued shares. Stock-Based Compensation For the years ended December 31, 2018,
2017 and 2016, we recognized stock-based compensation expense of $3.1 million, $2.6 million and $2.0 million, respectively, in
“Selling, general and administrative expenses” in our Consolidated Statements of Operations, and related deferred income
tax benefits of $0.9 million, $0.7 million and $0.8 million, respectively. Valuation Assumptions We estimated the grant date fair value
of each stock option grant awarded during the years ended December 31, 2018, 2017 and 2016 using the Black-Scholes option pricing
model and management assumptions made regarding various factors which require extensive use of accounting judgment and financial
estimates. We compute the expected term based upon an analysis of historical exercises of stock options by our employees. We computed
our expected volatility using historical prices of our common stock for a period equal to the expected term of the options. The
risk free interest rate was determined using the implied yield on U.S. Treasury issues with a remaining term within the contractual
life of the award. Each year, we estimated an annual forfeiture rate based on our historical forfeiture data, which rate is revised,
if necessary, in future periods if actual forfeitures differ from those estimates. The following table presents the weighted
average assumptions we used in each of the following years:
Years Ended December 31,
2018 2017 2016
Risk free interest rate 2.82 % 1.99 % 1.45 %
Expected volatility 52 % 47 % 44 %
Expected term (in years) 6 6 6
Expected dividend yield None None None Stock-Based Payment Award Activity Stock Options The following table summarizes our stock
option activity during the year ended December 31, 2018 and stock options outstanding and exercisable at December 31, 2018 for
the above plans:
Weighted
Weighted Average Aggregate
Average Remaining Intrinsic
Exercise Contractual Value
Number Price Term (in years) (in thousands)
Outstanding at December 31, 2017 1,297,932 $ 10.24
Granted 482,500 11.26
Exercised (255,581 ) 6.44
Forfeited (85,773 ) 17.50
Outstanding at December 31, 2018 1,439,078 10.83 4.36 $ 10,116
Exercisable at December 31, 2018 716,351 9.44 3.10 5,964 The aggregate intrinsic value is calculated
for in-the-money options based on the difference between the exercise price of the underlying awards and the closing price of our
common stock on December 31, 2018, which was $17.61.
Years Ended December 31,
2018 2017 2016
Weighted average grant-date fair value of options granted during the period $ 5.86 $ 8.94 $ 4.74
Total intrinsic value of options exercised during the period (in thousands) 3,556 9,763 3,391
Total fair value of shares vested during the period (in thousands) 1,212 990 767 As of December 31, 2018, there was $4.1
million of unrecognized compensation cost related to unvested outstanding stock options. We expect to recognize these costs over
a weighted average period of 3.6 years. Restricted Stock Units We estimate the fair value of RSU awards
based on the closing stock price of our common shares on the date of grant. The following table summarizes our RSU activity during
the year ended December 31, 2018 issued under the above plans:
Restricted Stock Weighted Average Grant Date Fair Value
Non-vested at December 31, 2017 445,000 $ 13.71
Granted 91,000 12.35
Vested and distributed (139,880 ) 12.31
Non-vested at December 31, 2018 396,120 13.89 The weighted average grant-date fair
value of RSUs granted during the year ended December 31, 2017 and 2016 was $18.97 and $10.05, respectively. As of December 31, 2018, there was $4.4
million of unrecognized compensation cost related to unvested outstanding RSUs. We expect to recognize these costs over a weighted
average period of 3.13 years.</t>
  </si>
  <si>
    <t>Property and Equipment</t>
  </si>
  <si>
    <t>Property, Plant and Equipment [Abstract]</t>
  </si>
  <si>
    <t>6. Property and Equipment Property and equipment consisted of the
following (in thousands):
At December 31,
2018 2017
Computers, software, machinery and equipment $ 80,132 $ 79,671
Leasehold improvements 12,579 11,886
Furniture and fixtures 8,501 8,498
Building and improvements 28,310 28,272
Land 17,959 17,959
Software development and other equipment in progress 6,092 4,369
Subtotal 153,573 150,655
Less: Accumulated depreciation and amortization (84,287 ) (79,104 )
Property and equipment, net $ 69,286 $ 71,551 We capitalized interest costs of approximately
$175,000 and $86,000 in 2018 and 2017, respectively, relating to internally developed software costs during development. Depreciation
and amortization expense for property and equipment, including fixed assets under capital leases, for the years ended December
31, 2018, 2017 and 2016 totaled $10.4 million, $10.1 million and $9.9 million. In January 2017, we completed the purchase
of real property in Woodridge, Illinois for approximately $3.1 million in cash. The real property includes approximately 29,344
square feet of office space. Throughout 2018 and 2017, we entered
into capital lease schedules with a bank totaling approximately $2.5 million and $1.3 million, respectively. The capital leases
are primarily related to the buildout of the data center in Roswell, Georgia, the data center we constructed in New Albany, Ohio,
various network equipment and the addition of SAP software licenses. The capital lease schedules entered into in 2018 and 2017
have terms ranging from one to five years. See Note 10 below for information related to capital lease obligations. At December
31, 2018, we had a total of $3.4 million under our capital lease obligations, of which $1.3 million was included as part of “Accrued
expenses and other current liabilities” and $2.1 million was included as part of “Other long-term liabilities”
on our Consolidated Balance Sheets. At December 31, 2017, we had a total of $1.9 million under our capital lease obligations, of
which $0.6 million was included as part of “Accrued expenses and other current liabilities” and $1.3 million was included
as part of “Other long-term liabilities” on our Consolidated Balance Sheets. We have been in the process of upgrading
our ERP systems due to the discontinued third party support of certain of our aged legacy systems, our changing IT needs when
considering the transitioning state of our business from our origins towards becoming a leading IT solution provider and the ongoing
desire to integrate multiple systems upon which we currently operate as a result of multiple acquisitions. In October 2015, our
management selected, and our board of directors approved, the adoption of the SAP platform (that came with the acquisition of
En Pointe) to be the platform to which we would migrate all legacy systems. We have made significant progress in the configuration,
implementation and successful migration of a large number of our customers to our new ERP platform. We will continue to make progress
throughout the remainder of 2019. We currently expect to have the vast majority of our business transitioned to the new platform
by mid-2019 with a total expected capitalized cost of under $5 million.</t>
  </si>
  <si>
    <t>Goodwill and Intangible Assets</t>
  </si>
  <si>
    <t>Goodwill and Intangible Assets Disclosure [Abstract]</t>
  </si>
  <si>
    <t>7. Goodwill and Intangible Assets Goodwill The change in the carrying amounts of
goodwill was as follows by segment (in thousands):
Commercial Public Sector
Canada United Kingdom Total
Balance at December 31, 2017 $ 69,735 $ 8,322 $ 4,997 $ 4,714 $ 87,768
Acquisition of Stack Technology — — — 35 35
Acquisition of Provista — — — 78 78
Foreign currency translation — — (388 ) (267 ) (655 )
Balance at December 31, 2018 $ 69,735 $ 8,322 $ 4,609 $ 4,560 $ 87,226 Intangible Assets The following table sets forth the amounts
recorded for intangible assets (in thousands):
Weighted Average Estimated At December 31, 2018 At December 31, 2017
Useful Lives (years) Gross Amount Accumulated Amortization Net Amount Gross Amount Accumulated Amortization Net Amount
Patent, trademarks, trade names &amp; URLs 5 $ 5,304 (1) $ 1,502 $ 3,802 $ 7,739 (1) $ 3,186 $ 4,553
Customer relationships 14 13,460 9,358 4,102 13,533 7,799 5,734
Non-compete agreements 4 2,087 1,888 199 2,377 1,574 803
Total intangible assets $ 20,851 $ 12,748 $ 8,103 $ 23,649 $ 12,559 $ 11,090
(1) Included in the total amount for “Patent, trademarks &amp; URLs” are $2.9 million of trademarks with indefinite useful lives that are not amortized. Amortization expense for intangible assets
was $3.0 million, $4.1 million and $5.8 million for the years ended December 31, 2018, 2017 and 2016, respectively. Estimated amortization expense for intangible
assets in each of the next five years and thereafter, as applicable, as of December 31, 2018 was as follows: $1.9 million in 2019,
$1.3 million in 2020, $0.5 million in 2021, $0.4 million in 2022, $0.3 million in 2023 and $0.8 million thereafter.</t>
  </si>
  <si>
    <t>Debt</t>
  </si>
  <si>
    <t>Debt Disclosure [Abstract]</t>
  </si>
  <si>
    <t>8. Debt The following table sets forth our outstanding
debt as of the periods presented (in thousands):
At December 31,
2018 2017
Revolving credit facility, LIBOR plus 1.50%, maturing in March 2021 $ 88,399 $ 213,778
Note payable, LIBOR plus 1.50%, maturing in March 2021(1) 9,243 11,032
Note payable, LIBOR plus 1.50%, maturing in March 2021(2) 1,628 1,943
Note payable, greater of 2% or LIBOR plus 2.15%, maturing in April 2022(3) 4,207 4,404
Note payable, LIBOR plus 2.25%, maturing in January 2022(4) 3,679 3,908
Note payable, LIBOR plus 2.25%, maturing in January 2020(5) 6,489 6,798
Note payable, Prime plus 0.375% or LIBOR plus 2.375%, maturing in January 2020(6) 7,308 7,710
Note payable, LIBOR plus 3.2%, maturing in May 2025 236 284
Other notes payable, matured in August and September 2018 — 175
Total 121,189 250,032
Less: Total current debt 91,682 217,140
Total non-current debt $ 29,507 $ 32,892
(1) Refer to discussion below regarding the sub-line secured by the building in Santa Monica, California.
(2) Refer to discussion below regarding the sub-line secured by the building in Woodridge, Illinois
(3) Relates to a seven-year note, with a 25 year straight-line monthly principal amortization, secured by real property in Irvine, California.
(4) Relates to a seven-year note, with a 25 year straight-line monthly principal amortization, secured by real property in Lewis Center, Ohio.
(5) Relates to a five-year note, with a 25 year straight-line monthly principal amortization, secured by real property in New Albany, Ohio.
(6) Relates to a five-year note, with a 25 year straight-line monthly principal amortization, secured by real property in El Segundo, California. Line of Credit and Related Notes We maintain a credit facility, which
functions as a working capital line of credit with a borrowing base of inventory and accounts receivable, including certain credit
card receivables, and a portion of the value of certain real estate. On January 19, 2016, we entered into a Fourth Amended and
Restated Loan and Security Agreement (the “Fourth Amended Loan Agreement”) with certain lenders and Wells Fargo Capital
Finance, LLC as administrative and collateral agent (the “Lenders”). On July 7, 2016, we entered into a First Amendment
to the Fourth Amended Loan Agreement with the Lenders and on February 24, 2017, we entered into a Second Amendment to the Fourth
Amended Loan Agreement with the Lenders. On October 24, 2017, PCM, all of its wholly-owned domestic subsidiaries (collectively
with PCM, the “US Borrowers”), all of its Canadian subsidiaries (collectively, the “Canadian Borrowers”)
and its PCM UK subsidiary (together with the US Borrowers and the Canadian Borrowers, the “Borrowers”), entered into
a Fifth Amended and Restated Loan and Security Agreement (the “Fifth Amended Loan Agreement”) with the Lenders. The
Fifth Amended Loan Agreement amends and restates the Fourth Amended Loan Agreement. As amended through December 31, 2018,
the terms of our credit facility provide for (i) a Maximum Credit, as defined in the credit facility, of $345,000,000; (ii) a sub-line
of up to C$40,000,000 as the Canadian Maximum Credit and a sub-line of up to £25,000,000 as the UK Maximum Credit ((i) and
(ii) collectively the “Revolving Line”); (iii) a Maturity Date of March 19, 2021; (iv) interest on outstanding balance
under the Canadian Maximum Credit based on the Canadian Base Rate (calculated as the greater of CDOR plus one percentage point
and the “prime rate” for Canadian Dollar commercial loans, as further defined in the Fifth Amended Loan Agreement)
or at the election of the Borrowers, based on the CDOR Rate, plus a margin, depending on average excess availability under the
Revolving Line, ranging from 1.50% to 1.75%; (v) interest on outstanding UK balances based on LIBOR plus a margin ,
depending on average excess availability under the Revolving Line, ranging from 1.50% to 1.75% plus a margin, depending on average
excess availability under the revolving line, ranging from 1.50% to 1.75%; and (vii) The credit facility is collateralized
by substantially all of our assets. In addition to the security interest required by the credit facility, certain of our vendors
have security interests in some of our assets related to their products. The credit facility has as its single financial covenant
a minimum fixed charge coverage ratio (FCCR) requirement in the event an FCCR triggering event has occurred. An FCCR triggering
event is comprised of maintaining certain specified daily and average excess availability thresholds. In the event the FCCR covenant
applies, the fixed charge coverage ratio is 1.0 to 1.0 calculated on a trailing four-quarter basis as of the end of the last quarter
immediately preceding such FCCR triggering event date. At December 31, 2018, we were in compliance with our financial covenant
under the credit facility. Loan availability under the line of credit
fluctuates daily and is affected by many factors, including eligible assets on-hand, opportunistic purchases of inventory and availability
and our utilization of early-pay discounts. At December 31, 2018, we had $207.0 million available to borrow for working capital
advances under the line of credit. In connection with, and as part of, our
revolving credit facility, we maintain a sub-line with a limit of $12.5 million secured by our properties located in Santa Monica,
California, with a monthly principal amortization of $149,083 and a sub-line with a limit of $2.2 million secured by our property
in Woodridge, Illinois, with a monthly principal amortization of $26,250. Also on July 7, 2016, we entered into
a Credit Agreement with Castle Pines Capital LLC (“Castle Pines”), which provides for a credit facility (“Channel
Finance Facility”) to finance the purchase of inventory from a list of approved vendors. The aggregate availability under
the Channel Finance Facility is variable and discretionary, but has initially been set at $35 million. Each advance under the Channel
Finance Facility will be made directly to an approved vendor and must be repaid on the earlier of (i) the payment due date as set
by Castle Pines or (ii) the date (if any) when the inventory is lost, stolen or damaged. No interest accrues on advances paid on
or prior to payment due date. The Channel Finance Facility is secured by a lien on certain of our assets, subject to an intercreditor
arrangement with the Lenders. The Channel Finance Facility has an initial term of one year, but shall be automatically renewed
for one year periods from year to year thereafter unless terminated earlier by either party within reasonable notice periods. As
of December 31, 2108, we had no outstanding balance under the Channel Finance Facility. At December 31, 2018, the effective weighted
average annual interest rate on our outstanding amounts under the credit facility, term note and variable interest rate notes payable
was 4.07%. The carrying amounts of our line of credit
borrowings and notes payable approximate their fair value based upon the current rates offered to us for obligations of similar
terms and remaining maturities.</t>
  </si>
  <si>
    <t>Income Taxes</t>
  </si>
  <si>
    <t>Income Tax Disclosure [Abstract]</t>
  </si>
  <si>
    <t>9. Income Taxes “Income before income taxes”
in the Consolidated Statements of Operations included the following components for the periods presented (in thousands):
Years Ended December 31,
2018 2017 2016
U.S. $ 28,840 $ 7,115 $ 23,928
Foreign 3,190 (3,853 ) 4,890
Income before income taxes $ 32,030 $ 3,262 $ 28,818 “Income tax expense” in the
Consolidated Statements of Operations consisted of the following for the periods presented (in thousands):
Years Ended December 31,
2018 2017 2016
Current
Federal $ 6,710 $ (1,941 ) $ 7,008
State 1,772 323 950
Foreign 1,734 2,002 1,909
Total — Current 10,216 384 9,867
Deferred
Federal (1,253 ) 1,478 1,385
State 230 289 272
Foreign 64 (1,484 ) (367 )
Total — Deferred (959 ) 283 1,291
Income tax expense $ 9,257 $ 667 $ 11,158 The provision for income taxes differed
from the amount computed by applying the U.S. federal statutory rate to “Income before income taxes” due to the effects
of the following (dollars in thousands):
Years Ended December 31,
2018 2017 2016
Expected taxes at federal statutory tax rate $ 6,727 21.0 % $ 1,142 35.0 % $ 10,086 35.0 %
State income taxes, net of federal income tax benefit 1,441 4.5 166 5.1 1,091 3.8
Stock-based compensation (532 ) (1.7 ) (2,476 ) (75.9 ) — —
Remeasurement of deferred taxes 144 0.5 (1,870 ) (57.3 ) — —
Deemed repatriation of foreign earnings, net of credits 173 0.5 669 20.5 — —
Change in valuation allowance 745 2.3 1,049 32.2 (201 ) (0.7 )
Non-deductible business expenses 562 1.8 1,162 35.6 440 1.5
Foreign rate differential 356 1.1 725 22.2 (392 ) (1.4 )
Research tax credits — — — — (57 ) (0.2 )
Change in unrecognized tax benefits (120 ) (0.4 ) — — — —
Other (239 ) (0.7 ) 100 3.0 191 0.7
Total $ 9,257 28.9 % $ 667 20.4 % $ 11,158 38.7 % The significant components of deferred
tax assets and liabilities were as follows (in thousands):
At December 31,
2018 2017
Deferred tax assets:
Accounts receivable $ 380 $ 535
Inventories 73 194
Deferred revenue 230 279
Accrued expenses and reserves 5,942 2,642
Stock-based compensation 1,061 1,034
Tax credits and loss carryforwards 3,763 4,053
Other 16 6
Total gross deferred tax assets 11,465 8,743
Less: Valuation allowance (2,981 ) (2,274 )
Total deferred tax assets 8,484 6,469
Deferred tax liabilities:
Property and equipment (5,192 ) (4,154 )
Intangibles (2,582 ) (1,659 )
Foreign employment tax subsidy — (517 )
Prepaid expenses (648 ) (944 )
Other (474 ) (538 )
Total deferred tax liabilities (8,896 ) (7,812 )
Net deferred tax liabilities $ (412 ) $ (1,343 ) Valuation allowances are provided when
it is considered more likely than not that deferred tax assets will not be realized. The valuation allowance relates to certain
foreign and state net operating loss carryforwards and other foreign and state deferred tax assets generated by subsidiaries in
a cumulative loss position. The valuation allowance increased by $0.7 million during the year ended December 31, 2018 primarily
due to foreign and state net operating losses and revaluing of state deferred tax assets. At December 31, 2018, we had state net
operating loss carryforwards of $24.0 million, of which $1.9 million expiring between 2019 and 2021, and the remainder expiring
between 2022 and 2038. Included in these amounts are $0.5 million of state net operating loss carryforwards which relate to pre-acquisition
losses from an acquired subsidiary and, accordingly, are subject to annual limitations as to their use under the provisions of
IRC Section 382. As such, the extent to which these losses may offset future taxable income may be limited. At December 31, 2018,
we also had foreign net operating loss carryforwards of $8.1 million, the majority of which have no expiration date. At December 31, 2018, we had federal
tax credits of $0.1 million, which begin to expire at the end of 2033, and state research credits of $0.6 million, which have no
expiration date. On December 22, 2017, U.S. tax legislation
was enacted, known as the Tax Cuts and Jobs Act of 2017 (“2017 Tax Act”), containing a broad range of tax reform provisions,
including a corporate tax rate reduction from 35% to 21% and changes in the U.S. taxation of non-U.S. earnings. The provisions
included a one-time transition tax, payable over eight years, resulting from the mandatory deemed repatriation of previously-untaxed
foreign earnings. Also in December 2017 the SEC issued Staff Accounting Bulletin No. 118, which provides additional guidance on
how to account for the financial statement effects of U.S. tax reform, and allows us to record provisional amounts during a measurement
period not to extend beyond one year of the enactment date. We have completed our accounting
for the tax effects of the 2017 Tax Act, including the transition tax and the remeasurement of deferred taxes, and as of December
31, 2018 have recorded a cumulative incremental charge of $0.3 against our provisional net tax benefit of $1.2 million recorded
in December 2017. The 2017 Tax Act introduced a provision,
effective for years beginning on or after January 1, 2018, which taxes global intangible low-taxed income (GILTI) in excess of
a deemed return on the tangible assets of foreign corporations. We have made an accounting policy election to recognize the current
tax on GILTI as an expense in the period the tax is incurred. As of December 31, 2018, we recognized $0.1 million in net income
tax expense related to GILTI. Due to the impact of the transition
tax and other provisions of tax reform, we have no material taxable temporary differences with respect to our investment in foreign
subsidiaries as of December 31, 2018. Unrecognized Tax Benefits ASC 740 clarifies the accounting for
uncertainty in tax positions by subscribing the recognition threshold a tax position is required to meet before being measured
and then recognized in the financial statements. It also provides guidance on derecognition, classification, interest and penalties,
accounting in interim periods, disclosure and transition. We elected to classify interest and penalties related to income tax liabilities,
when applicable, as part of our “Interest expense, net” rather than as a component of income tax expense in our Consolidated
Statements of Operations. Activity relating to our unrecognized
tax benefits were as follows (in thousands):
Years Ended December 31,
2018 2017 2016
Beginning balance $ 474 $ 474 $ 420
Additions to tax positions — — 54
Lapses in statutes of limitations (134 ) — —
Ending balance $ 340 $ 474 $ 474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12 months. During the years ended December 31, 2018 and 2017, no interest or penalties were required to be recognized
relating to unrecognized tax benefits. We are subject to U.S. and foreign income
tax examinations for years subsequent to 2014, and state income tax examinations for years following 2013. However, to the extent
allowable by law, the tax authorities may have a right to examine prior periods when net operating losses or tax credits were
generated and carried forward for subsequent utilization, and make adjustments up to the amount of the net operating losses or
credit carryforwards.</t>
  </si>
  <si>
    <t>Commitments and Contingencies</t>
  </si>
  <si>
    <t>Commitments and Contingencies Disclosure [Abstract]</t>
  </si>
  <si>
    <t>10. Commitments and Contingencies Commitments We lease office and warehouse space and
equipment under various non-cancelable operating leases which provide for minimum annual rentals and escalations based on increases
in real estate taxes and other operating expenses. We also have minimum commitments under non-cancelable contracts for services
relating to telecommunications, IT maintenance, financial services and employment contracts with certain employees (which consist
of severance arrangements that, if exercised, would become payable in less than one year). In addition, we have obligations under
capital leases for computers and related equipment, telecommunications equipment and software. As of December 31, 2018, minimum payments
over the terms of applicable contracts were payable as follows (in thousands):
2019 2020 2021 2022 2023 Thereafter Total
Operating lease obligations $ 6,765 $ 6,186 $ 6,088 $ 5,180 $ 4,386 $ 21,969 $ 50,574
Capital lease obligations 1,325 1,041 571 259 224 — 3,420
Other commitments (1)(2) 11,347 2,268 907 — — — 14,522
Total minimum payments $ 19,437 $ 9,495 $ 7,566 $ 5,439 $ 4,610 $ 21,969 $ 68,516
(1) Other commitments consist of minimum commitments under non-cancelable contracts for services relating to telecommunications, IT maintenance, financial services and employment contracts with certain employees (which consist of severance arrangements that, if exercised, would become payable in less than one year).
(2) We had $12.9 million of standby letters of credits (LOCs) under which there were no minimum payment requirements at December 31, 2018. LOCs are commitments issued to third party beneficiaries, underwritten by a third party bank, representing funding responsibility in the event of third party demands or contingent events. The outstanding balance of our standby LOCs reduces the amount available to us from our revolving credit facility. There were no claims made against any standby LOCs during the year ended December 31, 2018. For the years ended December 31, 2018,
2017 and 2016, total rent expense, net of sublease income, totaled $7.7 million, $6.7 million and $5.8 million, respectively. Some
of the leases contain renewal options and escalation clauses, and require us to pay taxes, insurance and maintenance costs. Legal Proceedings From time to time, we receive claims
of and become subject to consumer protection, employment, intellectual property and other litigation related to the conduct of
our business. Any such litigation could result in a material amount of legal or related expenses and be time consuming and could
divert our management and key personnel from our business operations. In connection with any such litigation, we may be subject
to significant damages or equitable remedies relating to the operation of our business. Any such litigation may materially harm
our business, results of operations and financial condition. As described above in Note 4 above,
we acquired certain assets of En Pointe Technologies in 2015. The assets were acquired by an indirect wholly-owned subsidiary of
PCM, which subsidiary now operates under the En Pointe brand (“En Pointe”). We are currently involved in several disputes
related to the En Pointe acquisition as described below. Any litigation, arbitration or other dispute resolution process could
be costly and time consuming and could divert our management and key personnel from our business operations. In connection with
any such matters, we may be subject to significant damages or equitable remedies relating to the operation of our business and
could incur significant costs in asserting, defending, or settling any such matters. While we intend to pursue and/or defend these
actions vigorously, we cannot determine with any certainty the costs or outcome of such pending or future matters, and they may
materially harm our business, results of operations or financial condition. Delaware Litigation with Collab9.
California Litigation with Collab9. California Litigation Against Yunus,
Ovex, Din and Zones. Pakistan Litigation. Ovex Arbitration. Federal Anti-Suit Injunction
Action.</t>
  </si>
  <si>
    <t>Stockholders' Equity</t>
  </si>
  <si>
    <t>Equity [Abstract]</t>
  </si>
  <si>
    <t>11. Stockholders’ Equity We have a board approved discretionary
stock repurchase program under which shares may be repurchased from time to time at prevailing market prices, through open market
or unsolicited negotiated transactions, depending on market conditions. Our Board of Directors originally adopted the plan in October
2008 with an initial authorized maximum of $10 million. The plan was amended in September 2012 and increased to $20 million, again
amended in April 2015 and increased to a total of $30 million, and again amended in August 2017 and increased to a total of $40
million. Under the program, the shares may be repurchased from time to time at prevailing market prices, through open market or
unsolicited negotiated transactions, depending on market conditions. We expect that the repurchase of our common stock under the
program will be financed with existing working capital and amounts available under our existing credit facility. The repurchased
shares are held as treasury stock. No limit was placed on the duration of the repurchase program. There is no guarantee as to the
exact number of shares that we will repurchase. Subject to applicable securities laws, repurchases may be made at such times and
in such amounts as our management deems appropriate. The program can also be discontinued at any time management feels additional
purchases are not warranted. We did not repurchase any shares of our
common stock under this program during the year ended December 31, 2018. From the inception of the program in October 2008 through
December 31, 2018, we have repurchased an aggregate of 4,973,974 shares of our common stock for a total cost of $37.5 million.
At December 31, 2018, we had $2.5 million available in stock repurchases under the program, subject to any limitations that may
apply from time to time under our existing credit facility. 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Per Common Share</t>
  </si>
  <si>
    <t xml:space="preserve">12. Earnings Per Common Share Basic earnings per share (“EPS”)
is computed by dividing net income by the weighted average number of common shares outstanding during the reported periods. Diluted
EPS reflects the potential dilution that could occur under the treasury stock method if stock options and other commitments to
issue common stock were exercised, except in periods where the effect would be antidilutive. Potential common shares of approximately
691,000, 188,000 and 279,000 for the years ended December 31, 2018, 2017 and 2016 have been excluded from the calculation of diluted
EPS because the effect of their inclusion would be antidilutive. The reconciliation of the amounts used
in the basic and diluted EPS computation was as follows (in thousands, except per share amounts):
Years Ended December 31,
2018 2017 2016
Numerator:
Net income $ 22,773 $ 2,595 $ 17,660
Denominator:
Basic EPS - Weighted average number of common shares outstanding 11,993 12,269 11,847
Dilutive effect of stock awards 444 825 681
Diluted EPS - Weighted average number of common shares outstanding 12,437 13,094 12,528
Net earnings per share:
Basic $ 1.90 $ 0.21 $ 1.49
Diluted 1.83 0.20 1.41 </t>
  </si>
  <si>
    <t>Employee &amp; Non-Employee Benefits</t>
  </si>
  <si>
    <t>Retirement Benefits [Abstract]</t>
  </si>
  <si>
    <t>13. Employee &amp; Non-Employee
Benefits Savings Plan We maintain a 401(k) Savings Plan which
covers substantially all full-time employees in the U.S. who meet the plan’s eligibility requirements. Participants are allowed
to make tax-deferred contributions up to limitations specified by the Internal Revenue Code. We make 25% matching contributions
for amounts that do not exceed 4% of the participants’ compensation. The matched contributions to the employees are subject
to a five-year vesting provision, with credit given towards vesting for employment during prior years. We made matching contributions
to the plan totaling approximately $936,000, $876,000 and $803,000 in 2018, 2017 and 2016, respectively. In addition, employees
outside the U.S. participate in other savings plans. We made contributions to the non-U.S. savings plans totaling approximately
$0.3 million in each of the years 2018, 2017 and 2016. Stock Options and Restricted Stock Units Issued to Non-Employees On May 20, 2018, our Compensation Committee
approved and granted, under our 2012 Plan, the award of options to purchase 11,000 shares of our common stock to each of our three
non-employee members of the board for a total award of 33,000 shares. These options were issued at an exercise price of $12.60
with a seven-year term and vest annually in equal amounts over a two-year term. On May 20, 2017, our Compensation Committee approved
and granted, under our 2012 Plan, the award of 4,000 shares of restricted stock units to each of our three non-employee members
of the board for a total award of 12,000 restricted stock units. The restricted stock units each vest annually in equal amounts
over a two-year period from the dates of grant. On May 20, 2016, our Compensation Committee approved and granted, under our 2012
Plan, the award of options to purchase 12,750 shares of our common stock to each of our non-employee members of our board for
a total of 38,250 shares. These options were issued at an exercise price of $10.05 with a seven-year term and vest annually in
equal amounts over a two-year term. See Note 4 for more information on our accounting for stock-based compensation.</t>
  </si>
  <si>
    <t>Segment Information</t>
  </si>
  <si>
    <t>Segment Reporting [Abstract]</t>
  </si>
  <si>
    <t xml:space="preserve">14. Segment Information Our four reportable operating segments
- Commercial, Public Sector, Canada and United Kingdom - are primarily aligned based upon our reporting of results as used by our
chief operating decision maker in evaluating the operating results and performance of our company. We include corporate related
expenses such as legal, accounting, information technology, product management and certain other administrative costs that are
not otherwise included in our reportable operating segments in Corporate &amp; Other. We allocate our resources to and evaluate
the performance of our segments based on operating income. For more information on our reportable operating segments, see Note
1 above. Summarized segment information for our
continuing operations is as follows for the periods presented (in thousands):
Commercial Public Sector
Canada United Kingdom Corporate &amp; Other Consolidated
Year Ended December 31, 2018
Net sales $ 1,647,431 $ 258,945 $ 195,846 $ 62,359 $ (621 ) $ 2,163,960
Gross profit 268,554 32,749 30,835 12,419 (615 ) 343,942
Depreciation and amortization expense(1) 5,133 527 1,013 297 6,470 13,440
Operating profit (loss) 94,516 9,770 4,580 (1,963 ) (66,157 ) 40,746
Year Ended December 31, 2017
Net sales $ 1,709,249 $ 274,650 $ 171,208 $ 12,235 $ (455 ) $ 2,166,887
Gross profit 261,376 33,676 28,060 2,064 (448 ) 324,728
Depreciation and amortization expense(1) 5,683 829 1,090 48 6,531 14,181
Operating profit (loss) 75,284 8,885 423 (5,205 ) (68,759 ) 10,628
Year Ended December 31, 2016
Net sales $ 1,737,830 $ 351,617 $ 150,193 $ — $ (83 ) $ 2,239,557
Gross profit 259,228 35,946 23,838 — (85 ) 318,927
Depreciation and amortization expense(1) 6,491 1,162 1,320 — 6,811 15,784
Operating profit (loss) 81,429 14,064 3,994 — (64,586 ) 34,901
(1) Primary fixed assets relating to network and servers are managed by the Corporate headquarters. As such, depreciation expense relating to such assets is included as part of Corporate &amp; Other. As of December 31, 2018 and 2017, we
had total consolidated assets of $721.0 million and $740.3 million, respectively. Our management does not have available to them
and does not use total assets measured at the segment level in allocating resources. Therefore, such information relating to segment
assets is not provided herein. Sales of our products and services are
made to customers primarily within the U.S. and Canada and other foreign countries. During the years ended December 31, 2018, 2017
and 2016, approximately 10%, 8% and 6%, respectively, of our gross billed sales were made to customers outside of the continental
U.S. No single customer accounted for more than 10% of our gross billed sales in each of the years ended December 31, 2018, 2017
and 2016. Our property and equipment, net, were
located in the following countries as of the periods presented (in thousands):
At December 31,
Location: 2018 2017
U.S. $ 65,009 $ 66,736
Canada 2,528 2,776
United Kingdom 1,571 1,716
Philippines 166 323
Other 12 —
Property and equipment, net $ 69,286 $ 71,551 </t>
  </si>
  <si>
    <t>Supplementary Quarterly Financial Information (Unaudited)</t>
  </si>
  <si>
    <t>Quarterly Financial Information Disclosure [Abstract]</t>
  </si>
  <si>
    <t>15. Supplementary Quarterly Financial Information (Unaudited) The following tables summarize supplementary
quarterly financial information (in thousands, except per share data):
2018
1 st 2 nd 3 rd 4 th
Net sales $ 542,832 $ 546,430 $ 510,580 $ 564,118
Gross profit 83,596 90,417 85,134 84,795
Net income 2,811 7,883 5,971 6,108
Basic and diluted earnings per common share:
Basic $ 0.24 $ 0.66 $ 0.50 $ 0.50
Diluted 0.23 0.64 0.47 0.48
2017
1 st 2 nd 3 rd 4 th
Net sales $ 522,760 $ 556,082 $ 543,275 $ 544,770
Gross profit 78,498 85,145 81,457 79,628
Net income (loss) 4,172 2,366 (767 ) (3,176 )
Basic and diluted earnings (loss) per common share:
Basic $ 0.34 $ 0.19 $ (0.06 ) $ (0.27 )
Diluted 0.31 0.18 (0.06 ) (0.27 )</t>
  </si>
  <si>
    <t>Basis of Presentation and Summary of Significant Accounting Policies (Policies)</t>
  </si>
  <si>
    <t>Principles of Consolidation</t>
  </si>
  <si>
    <t>Principles of Consolidation The accompanying financial statements
included herein are presented on a consolidated basis and include our accounts and the accounts of all of our wholly-owned subsidiaries
after elimination of intercompany accounts and transactions.</t>
  </si>
  <si>
    <t>Use of Estimates in the Preparation of the Consolidated Financial Statements</t>
  </si>
  <si>
    <t>Use of Estimates in the Preparation of the Consolidated
Financial Statements We prepare our consolidated financial
statements in conformity with accounting principles generally accepted in the United States of America, which requires management
to make estimates, judgments and assumptions that affect the amounts reported herein. Management bases its estimates, judgments
and assumptions on historical experience and on various other factors that are believed to be reasonable under the circumstances.
Due to the inherent uncertainty involved in making estimates, actual results reported in future periods could differ from those
estimates.</t>
  </si>
  <si>
    <t>Revenue Recognition</t>
  </si>
  <si>
    <t>Revenue Recognition We adhere to the guidelines and principles
of revenue recognition described in ASU 2014-09, “Revenue from Contracts with Customers (Topic 606)” (“ASU 2014-09”
or “ASC 606”), which we adopted on January 1, 2018 using the full retrospective method. See below under “ Adoption
of New Revenue Recognition Standard Product and service revenues are recognized
upon transfer of control of promised products or services to customers in an amount that reflects the consideration we expect to
receive in exchange for those products or services. The following indicators are evaluated in determining when control has transferred
to the customer: (i) the Company has a right to payment, (ii) the customer has legal title to the product, (iii) the Company has
transferred physical possession of the product to the customer, (iv) the customer has the significant risk and rewards of ownership,
and (v) the customer has accepted the product. Products Revenue from sales of product (hardware
and software) is recognized at a point in time when the product has been delivered to the customer. The Company’s shipping
terms are FOB destination and it is upon delivery that the Company has right to payment, the customer obtains legal title to the
product, and physical possession of the product has transferred to the customer. We act as the principal in these transactions
and, as such, record product revenue at gross sales amounts. For all product sales shipped directly from suppliers to customers,
we take title to the products sold upon shipment, bear credit risk, and bear inventory risk for returned products that are not
successfully returned to suppliers. Therefore, these revenues are also recognized at gross sales amounts. When product sales incorporate a bill
and hold arrangement, whereby the customer agrees to purchase product but requests delivery at a later date, we have determined
that control transfers when the product is ready for delivery, which occurs when the product has been set aside or obtained specifically
to fulfill the contract with the customer. It is at this point that we have right to payment, the customer obtains legal title,
and the customer has the significant risks and rewards of ownership. We recognize certain products on a net
basis, as an agent. Products in this category include the sale of third-party services, warranties, software assurance (“SA”),
and subscriptions. Warranties represent third-party product
warranties. Warranties not sold separately are assurance-type warranties that only provide assurance that products will conform
to the manufacturer’s specifications and are not considered separate performance obligations. Warranties that are sold separately,
such as extended warranties, provide the customer with a service in addition to assurance that the product will function as expected.
We consider these service-type warranties to be separate performance obligations from the underlying product. We arrange for a
third-party to provide those services and therefore we act as an agent in the transaction and record revenue on a net basis at
the point of sale. SA is a product that allows customers
to upgrade their software, at no additional cost, to the latest technology if new applications are introduced during the period
that the SA is in effect. Most software licenses are sold with accompanying third-party delivered SA. The Company evaluates whether
the SA is a separate performance obligation by assessing if the third-party delivered SA is critical to the core functionality
of the software. This involves considering if the software provides its original intended functionality to the customer without
the updates, if the customer would ascribe a higher value to the upgrades versus the initial software delivered, and if the customer
would expect updates to the software to maintain the functionality. When the SA for a software product is deemed critical to maintaining
the core functionality of the underlying software, the software license and SA are considered a single performance obligation and
the value of the product is primarily the SA service delivered by a third-party. Therefore, the Company is acting as an agent in
these transactions and the revenue is recognized on a net basis when the underlying software is delivered to the customer. Under
net sales recognition, the cost paid to the vendor or third-party service provider is recorded as a reduction to sales, resulting
in net sales being equal to the gross profit on the transaction. When the SA for a software product is deemed not critical to the
core functionality of the underlying software, the SA is recognized as a separate performance obligation and the revenue is recognized
on a net basis when the underlying software license is delivered to the customer. Some of our larger customers are offered
the opportunity by certain of our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our vendors will transfer the license and invoice the customer directly, and we act as a sales agent in the transaction. In
addition to the vendor being primarily responsible for fulfilling the promise to the customer, they also assume the inventory risk
as they are responsible for providing remedy or refund if the customer is not satisfied with the delivered services. At the time
of sale, our obligation as an agent is fulfilled and we recognize revenue in the amount of an agency fee or commission. We record
these fees as a component of net sales and there is no corresponding cost of sales amount. In certain instances, we invoice the
customer directly under an EA and account for the individual items sold based on the nature of the item. Our vendors typically
dictate how the EA will be sold to the customer. Services Service revenues are recognized over
time since customers simultaneously receive and consume the benefits of the Company’s services as they are provided. The
Company is the principal in service transactions and therefore recognizes revenue on a gross basis. Revenue for data center services,
including internet connectivity, web hosting, server co-location and managed services, is recognized over the period the service
is performed in the amount to which the Company has the right to invoice in accordance with the practical expedient in paragraph
606-10-55-18. Revenue for fixed fee services are recognized using an input method based on the total number of hours incurred for
the period as a proportion of the total expected hours for the project. Total expected hours to complete the project is updated
for each period and best represents the transfer of control of the service to the customer. Bundled Arrangements Bundled arrangements are contracts that
can include various combinations of products and services. When a contract includes multiple performance obligations delivered
at varying times, we determine whether the delivered items are distinct under ASC 606. For arrangements with multiple performance
obligations, the transaction price is allocated among the performance obligations based on their relative standalone selling prices
(“SSP”). When observable evidence from recent transactions exists, it is used to confirm that prices are representative
of SSP. When evidence from recent transactions is not available, an expected cost plus a margin approach is used. Sales In Transit In order to recognize revenues in accordance
with our revenue recognition policy under ASC 606, we perform an analysis to estimate the number of days that products we have
shipped are in transit to our customers using data from our third party carriers and other factors. We record an adjustment to
reverse the impact of sale transactions that are initially recorded in our accounting records based on the estimated value of products
that have shipped, but have not yet been delivered to our customers, and we recognize such amounts in the subsequent period when
delivery has occurred. Changes in delivery patterns or unforeseen shipping delays beyond our control could have a material impact
on the timing of revenue recognized in future periods. Freight Costs The Company records freight billed to
its customers on a gross basis to net sales and related freight costs to cost of sales when the product is delivered to the customer.
For freight not billed to its customers, the Company records the freight costs as cost of sales. The Company’s shipping terms
are FOB destination, which results in shipping being performed before the customer obtains control of the product, thus shipping
activities are not a promised service to the customer. Rather, shipping is an activity to fulfill the promise to deliver the products. Other The Company’s contracts give rise
to variable consideration in the form of sales returns and allowances which we estimate at the most likely amount to which we are
expected to be entitled. This estimate is included in the transaction price to the extent it is probable that a significant reversal
of cumulative revenue recognized will not occur when the uncertainty associated with the variable consideration is resolved. The
most likely estimated amount of variable consideration and determination of whether to include estimated amounts in the transaction
price are based on an assessment of the Company’s anticipated performance and historical experience and are recorded at the
time of sale. Sales are reported net of estimated returns
and allowances, discounts, mail-in rebate redemptions, credit card chargebacks, and taxes collected from customers. If the actual
sales returns, allowances, discounts, mail-in rebate redemptions or credit card chargebacks are greater than estimated by management,
additional reductions to revenue may be required. Generally, the period between when control
of the promised products or services transfer to the customer and when the customer pays for the product or service is one year
or less. As such, we elected the practical expedient allowed in paragraph 606-10-32-18 and we do not adjust product and service
consideration for the effects of a significant financing component. The amortization period of any asset
resulting from incremental costs of obtaining a contract would generally be one year or less. As such, we elected the practical
expedient allowed in paragraph 340-40-25-4 and we expense these costs as incurred.</t>
  </si>
  <si>
    <t>Cost of Goods Sold</t>
  </si>
  <si>
    <t>Cost of Goods Sold Cost of goods sold includes product costs,
outbound and inbound shipping costs and costs of delivered services, offset by certain market development funds, volume incentive
rebates and other consideration from vendors. We receive consideration from our vendors
in the form of cooperative marketing allowances, volume incentive rebates and other programs to support our marketing of their
products. Most of our vendor consideration is accrued, when performance required for recognition is completed, as an offset to
cost of sales since such funds are not a reimbursement of specific, incremental, identifiable costs incurred by us in selling
the vendors’ products. For costs that are considered to be a reimbursement of specific, incremental, identifiable costs
incurred by us in selling the vendors’ products, we accrue the vendor consideration as an offset to such costs in selling,
general and administrative expenses. At the end of any given period, unbilled receivables related to our vendor consideration
are included in “Accounts receivable, net of allowances” in our Consolidated Balance Sheets.</t>
  </si>
  <si>
    <t>Cash and Cash Equivalents</t>
  </si>
  <si>
    <t>Cash and Cash Equivalents All highly liquid investments with initial
maturities of three months or less and credit card receivables with settlement terms less than 5 days are considered cash equivalents.
Amounts due from credit card processors classified as cash totaled $1.0 million and $4.0 million at December 31, 2018 and 2017,
respectively. Checks issued but not presented for payment to the bank, net of available cash subject to a right of offset, totaling
$10.0 million and $8.6 million as of December 31, 2018 and 2017, respectively, were included in “Accounts payable”
in our Consolidated Balance Sheets. Our cash management programs result in utilizing available cash to pay down our line of credit.</t>
  </si>
  <si>
    <t>Accounts Receivable</t>
  </si>
  <si>
    <t>Accounts Receivable We generate the majority of our accounts
receivable through the sale of products and services to certain customers on account. In addition, we record vendor receivables
at such time as all conditions have been met that would entitle us to receive such vendor funding, and is thereby considered fully
earned. The following table presents the gross
amounts of our accounts receivable (in thousands):
At December 31,
2018 2017
Trade receivables $ 418,328 $ 380,990
Vendor receivables 33,704 41,185
Other receivables 13,169 19,664
Total gross accounts receivable 465,201 441,839
Less: Allowance for doubtful accounts receivable (1,714 ) (2,181 )
Accounts receivable, net $ 463,487 $ 439,658 As of December 31, 2018 and 2017, “Vendor
receivables” presented above included $21.6 million and $23.6 million, respectively, of unbilled receivables relating to
vendor consideration, which is described above under “Cost of Goods Sold.” Accounts receivable potentially subject
us to credit risk. We extend credit to our customers based upon an evaluation of each customer’s financial condition and
credit history, and generally do not require collateral. No customer accounted for more than 10% of trade accounts receivable
at December 31, 2018 and 2017. We maintain an allowance for doubtful accounts receivable based upon estimates of future collection.
We regularly evaluate our customers’ financial condition and credit history in determining the adequacy of our allowance
for doubtful accounts. We have historically incurred credit losses within management’s expectations. We also maintain an
allowance for uncollectible vendor receivables, which arise from vendor rebate programs, price protections and other promotions.
We determine the sufficiency of the vendor receivable allowance based upon various factors, including payment history. Amounts
received from vendors may vary from amounts recorded because of potential non-compliance with certain elements of vendor programs.
If the estimated allowance for uncollectible accounts or vendor receivables subsequently proves to be insufficient, additional
allowance may be required.</t>
  </si>
  <si>
    <t xml:space="preserve">Inventories Inventories consist primarily of finished
goods, and are stated at the lower of cost (determined under the first-in, first-out method) or market. We record revenue and related
cost of goods sold as described above under “Revenue Recognition.” As such, inventories include goods-in-transit to
customers at December 31, 2018 and 2017. A substantial portion of our business
is dependent on sales of Cisco, HP Inc. and Microsoft products as well as products purchased from other vendors including Apple,
Dell, Hewlett Packard Enterprise, Ingram Micro, Lenovo, Synnex and Tech Data. Our top sales of products by manufacturer as a percent
of our gross billed sales were as follows for the periods presented:
Years Ended December 31,
2018 2017 2016
Microsoft 15 % 15 % 15 %
HP Inc. 10 10 10 </t>
  </si>
  <si>
    <t>Advertising Costs</t>
  </si>
  <si>
    <t>Advertising Costs Our advertising expenditures are expensed
in the period incurred. Total net advertising expenses, which were included in “Selling, general and administrative expenses”
in our Consolidated Statements of Operations, were $4.0 million, $5.3 million and $4.2 million in the years ended December 31,
2018, 2017 and 2016, respectively.</t>
  </si>
  <si>
    <t>Property and Equipment Property and equipment are stated at
cost and are depreciated using the straight-line method over the estimated useful lives of the assets, as noted below. Leasehold
improvements are amortized over the shorter of their useful lives or the remaining lease term. We also capitalize computer software
costs that meet both the definition of internal-use software and defined criteria for capitalization in accordance with ASC 350-40,
Internal-Use Software
Autos 3 – 5 years
Computers, software, machinery and equipment 1 – 7 years
Leasehold improvements 1 – 10 years
Furniture and fixtures 3 – 15 years
Building and improvements 5 – 31 years We had $5.7 million and $4.5 million
of remaining unamortized internally developed software at December 31, 2018 and 2017, respectively.</t>
  </si>
  <si>
    <t>Disclosures About Fair Value of Financial Instruments</t>
  </si>
  <si>
    <t>Disclosures About Fair Value of Financial Instruments The carrying amounts of our cash and
cash equivalents, accounts receivable, accounts payable and accrued expenses and other current liabilities approximate their fair
values because of the short-term maturity of these instruments. The carrying amounts of our line of credit borrowings and notes
payable approximate their fair values based upon the current rates offered to us for obligations of similar terms and remaining
maturities.</t>
  </si>
  <si>
    <t>Goodwill and Intangible Assets Goodwill and indefinite-lived intangible
assets are carried at historical cost, subject to write-down, as needed, based upon an impairment analysis that we perform annually,
or sooner if an event occurs or circumstances change that would more likely than not result in an impairment loss. We perform our
annual impairment test for goodwill and indefinite-lived intangible assets as of October 1 of each year. Goodwill impairment is deemed to exist
if the net book value of a reporting unit exceeds its estimated fair value. Events that may create an impairment include, but are
not limited to, significant and sustained decline in our stock price or market capitalization, significant underperformance of
operating units and significant changes in market conditions. Changes in estimates of future cash flows or changes in market values
could result in a write-down of our goodwill in a future period. If an impairment loss results from any impairment analysis as
described above, such loss will be recorded as a pre-tax charge to our operating income. Goodwill is allocated to various reporting
units, which are generally an operating segment or one level below the operating segment. At October 1, 2018, our goodwill resided
in our Abreon, Commercial Technology, Public Sector, Canada and United Kingdom reporting units. Goodwill impairment testing is a two-step
process. Step one involves comparing the fair value of our reporting units to their carrying amount. If the fair value of the reporting
unit is greater than its carrying amount, there is no impairment and no further testing is required. If the reporting unit’s
carrying amount is greater than the fair value, the second step must be completed to measure the amount of impairment, if any.
Step two calculates the implied fair value of goodwill by deducting the fair value of all tangible and intangible assets, excluding
goodwill, net of any assumed liabilities,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 We performed our annual impairment
analysis of goodwill and indefinite-lived intangible assets for possible impairment as of October 1, 2018. Our management, with
the assistance of an independent third-party valuation firm, determined the fair values of our reporting units and their underlying
assets, and compared them to their respective carrying values. Goodwill represents the excess of the purchase price over the fair
value of the net tangible and identifiable intangible assets acquired in each business combination. The carrying value of goodwill
was allocated to our reporting units pursuant to ASC 350. As a result of our annual impairment analysis as of October 1, 2018,
we have determined that no impairment of goodwill and other indefinite-lived intangible assets existed. Fair value was determined by using
a weighted combination of a market-based approach and an income approach, as this combination was deemed to be the most indicative
of fair value in an orderly transaction between market participants. Under the market-based approach, we utilized information regarding
our company and publicly available comparable company and industry information to determine cash flow multiples and revenue multiples
that are used to value our reporting units. Under the income approach, we determined fair value based on estimated future cash
flows of each reporting unit, discounted by an estimated weighted-average cost of capital, which reflects the overall level of
inherent risk of a reporting unit and the rate of return an outside investor would expect to earn. In addition, the fair value of our indefinite-lived
trademark was determined using the relief from royalty method under the income approach to value. This method applies a market
based royalty rate to projected revenues that are associated with the trademarks. Applying the royalty rate to projected revenues
resulted in an indication of the pre-tax royalty savings associated with ownership of the trademarks. Projected after-tax royalty
savings were discounted to present value at the reporting unit’s weighted average cost of capital, and a tax amortization
benefit (calculated based on a 15-year life for tax purposes) was added. In conjunction with our annual assessment
of goodwill, our valuation techniques did not indicate any impairment as of October 1, 2018. All reporting units with goodwill
passed the first step of the goodwill evaluation, with the fair values of our Abreon, Commercial Technology, Public Sector, Canada
and United Kingdom reporting units exceeding their respective carrying values by 37%, 126%, 31%, 195% and 152% and, accordingly,
we were not required to perform the second step of the goodwill evaluation. We had $7.2 million, $62.5 million, $8.3 million, $4.9
million and $4.6 million of goodwill as of October 1, 2018 residing in our Abreon, Commercial Technology, Public Sector, Canada
and United Kingdom reporting units, respectively. In applying the market and income approaches to determining fair value of our
reporting units, we rely on a number of significant assumptions and estimates including revenue growth rates and operating margins,
discount rates and future market conditions, among others. Our estimates are based upon assumptions we believe to be reasonable,
but which by nature are uncertain and unpredictable. Changes in one or more of these significant estimates or assumptions could
affect the results of these impairment reviews. As part of our annual review for impairment,
we assessed the total fair values of the reporting units and compared total fair value to our market capitalization at October
1, 2018, including the implied control premium, to determine if the fair values are reasonable compared to external market indicators.
When comparing our market capitalization to the discounted cash flow models for each reporting unit summed together, the implied
control premium was approximately 39% as of October 1, 2018. We believe several factors are contributing to our low market capitalization,
including the lack of trading volume in our stock and the recent significant investments made in various parts of our business
and their effects on analyst earnings models. Given continuing economic uncertainties
and related risks to our business, there can be no assurance that our estimates and assumptions made for purposes of our goodwill
and indefinite-lived intangible assets impairment testing as of October 1, 2018 will prove to be accurate predictions of the future.
We may be required to record additional goodwill impairment charges in future periods, whether in connection with our next annual
impairment testing as of October 1, 2019 or prior to that, if any change constitutes a triggering event outside of the quarter
from when the annual goodwill and indefinite-lived intangible assets impairment test is performed. It is not possible at this time
to determine if any such future impairment charge would result or, if it does, whether such charge would be material. We amortize other intangible assets with
definite lives generally on a straight-line basis over their estimated useful lives, or in the case of customer relationships,
based on a relative percentage of annual discounted cash flows expected to be delivered by the asset over its estimated useful
life.</t>
  </si>
  <si>
    <t>Valuation of Long-Lived Assets</t>
  </si>
  <si>
    <t>Valuation of Long-Lived Assets We review long-lived assets and certain
intangible assets for impairment when events or changes in circumstances indicate the carrying amount of an asset may not be recoverable.
In the event the undiscounted future cash flow attributable to the asset is less than the carrying amount of the asset, an impairment
loss is recognized based on the amount by which the carrying value exceeds the fair value of the long-lived asset. Changes in
estimates of future cash flows attributable to the long-lived assets could result in a write-down of the asset in a future period.</t>
  </si>
  <si>
    <t>Debt Issuance Costs</t>
  </si>
  <si>
    <t>Debt Issuance Costs We defer costs incurred to obtain our
credit facility as an asset and amortize these deferred costs to interest expense using the straight-line method over the term
of the respective obligation.</t>
  </si>
  <si>
    <t>Income Taxes We account for income taxes under the
assets and liability method as prescribed in accordance with ASC 740 - Income Taxes On December 22, 2017, U.S. tax legislation
was enacted, known as the Tax Cuts and Jobs Act of 2017 (“2017 Tax Act”), containing a broad range of tax reform provisions
including, among other items, changes in the U.S. taxation of non-U.S. earnings. The 2017 Tax Act introduced a provision, effective
for years beginning on or after January 1, 2018, which taxes global intangible low-taxed income (GILTI) in excess of a deemed return
on the tangible assets of foreign corporations. Interpretive guidance on the accounting for GILTI states that an entity may make
an accounting policy election to either recognize deferred taxes for temporary basis differences expected to reverse as GILTI in
future years, or provide for the tax expense related to GILTI as a period expense in the year the tax is incurred. We have elected
to recognize the current tax on GILTI as a period expense. We include the current tax impact of GILTI in our effective tax rate. We account for uncertainty in income
taxes recognized in financial statements in accordance with ASC 740, which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Only tax positions that meet the more-likely-than-not recognition threshold may be recognized. We have elected
to classify interest and penalties related to income tax liabilities, when applicable, as part of “Interest expense, net”
in our Consolidated Statements of Operations.</t>
  </si>
  <si>
    <t>Sales Taxes</t>
  </si>
  <si>
    <t>Sales Taxes We present sales tax we collect from
our customers on a net basis (excluded from our revenues).</t>
  </si>
  <si>
    <t>Stock-Based Compensation We account for stock-based compensation
in accordance with ASC 718 - Compensation - Stock Compensation We estimate the grant date fair value
of each stock option grant awarded using the Black-Scholes option pricing model and management assumptions made regarding various
factors, including expected volatility of our common stock, expected life of options granted and estimated forfeiture rates, which
require use of accounting judgment and financial estimates. We compute the expected term based upon an analysis of historical
exercises of stock options by our employees. We compute our expected volatility using historical prices of our common stock for
a period equal to the expected term of the options. The risk-free interest rate is determined using the implied yield on U.S.
Treasury issues with a remaining term within the contractual life of the award. We account for forfeitures as they occur. Any
material change in the estimates used in calculating the stock-based compensation expense could result in a material impact on
our results of operations.</t>
  </si>
  <si>
    <t>Foreign Currency Translation</t>
  </si>
  <si>
    <t>Foreign Currency Translation The local currency of our foreign operations
is their functional currency. The financial statements of our foreign subsidiaries are translated into U.S. dollars in accordance
with ASC 830-30. Accordingly, the assets and liabilities of our Canadian and Philippine subsidiaries are translated into U.S.
dollars at the exchange rate in effect at the balance sheet dates. Income and expense items are translated at the average exchange
rate for each month within the year. The resulting translation adjustments are recorded in “Accumulated other comprehensive
income (loss),” a separate component of stockholders’ equity on our Consolidated Balance Sheets. All transaction gains
or losses are recorded in “Selling, general and administrative expenses” on our Consolidated Statements of Operations,
and we recorded a loss of $0.5 million for the year ended December 31, 2018, and gains of $25,000 and $0.2 million for the years
ended December 31, 2017 and 2016, respectively.</t>
  </si>
  <si>
    <t>Recent Accounting Pronouncements</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and
present a reconciliation of the beginning balance to the ending balance of each period for which a statement of comprehensive income
is required to be filed. We anticipate that the first presentation of changes in stockholders’ equity required by these amendments
will be included in our Form 10-Q for the quarter ending March 31, 2019. In January 2017, the Financial Accounting
Standards Board (“FASB”) issued ASU No. 2017-04, “Intangibles – Goodwill and Other (Topic 350): Simplifying
the Test for Goodwill Impairment,” which simplified the testing of goodwill for impairment by eliminating Step 2 from the
goodwill impairment test. Step 2 measured a goodwill impairment loss by comparing the implied fair value of a reporting unit’s
goodwill with the carrying amount of that goodwill. ASU 2017-04 is effective for public companies for its annual or any interim
goodwill impairment tests in fiscal years beginning after December 15, 2019. We are currently evaluating the effects that the adoption
of ASU 2017-04 will have on our consolidated financial statements. In January 2017, the FASB issued ASU
No. 2017-01, “Business Combinations (Topic 805): Clarifying the Definition of a Business,” which provides a more robust
framework to use in determining when a set of assets and activities is a business. ASU 2017-01 provides a more narrow definition
of what is referred to as outputs and align it with how outputs are described in Topic 606 in order to narrow the broad interpretations
of the definition of a business. ASU 2017-01 is effective for public companies in their annual periods beginning after December
15, 2017, including interim periods within those periods. We adopted ASU 2017-01 effective January 1, 2018 and it did not have
a material effect on our consolidated financial statements. In August 2016, the FASB issued ASU
No. 2016-15, “Statement of Cash Flows (Topic 230) – Classification of Certain Cash Receipts and Cash Payments,”
which aims to eliminate the diversity in practice related to classification of eight types of cash flows. ASU 2016-15 is effective
for public companies for fiscal years beginning after December 15, 2017, including interim periods within those fiscal years. We
adopted ASU 2016-15 effective January 1, 2018 and it did not have a material effect on our consolidated financial statements. In March 2016, the FASB issued ASU No.
2016-09, “Compensation – Stock Compensation (Topic 718) - Improvements to Employee Share-Based Accounting,” which
simplifies several aspects of accounting for employee share-based payment transactions, including the accounting for income taxes,
the calculation of diluted earnings per share, forfeitures, and statutory state tax withholding requirements, as wells as classification
in statement of cash flows. We adopted ASU 2016-09 effective January 1, 2017 using the prospective method to recognize excess tax
benefits and deficits in our consolidated statements of operations, and using the retrospective method relating to classification
of excess tax benefits on our consolidated statements of cash flows. Also, we made an accounting policy election, on a modified
prospective basis, to recognize forfeitures as they occur and cease estimating expected forfeitures. As a result of adopting ASU
2016-09, in 2017 we recorded a credit to income tax expense of approximately $2.7 million related to the excess tax benefits associated
with the exercise of stock options and vesting of restricted stock units on our consolidated statement of operations, and we reclassified
$0.9 million from cash flows from financing activities to cash flows from operating activities for 2016 to conform to our current
period presentation. Also, we recorded a $94,000 cumulative effect adjustment to retained earnings as of January 1, 2017 as a result
of our accounting policy election relating to forfeitures. We anticipate ongoing income tax expense volatility as a result of the
adoption of this standard. In February 2016, the FASB issued ASU
No.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 July 2018, the FASB issued ASU No. 2018-11, “Targeted
Improvements” which provides entities with an additional transition method to adopt Topic 842. Under the new transition method,
an entity initially applies the new leases standard at the adoption date and recognizes a cumulative effect adjustment to the opening
balance of retained earnings in the period of adoption. The new lease standard is effective for public companies for fiscal years
beginning after December 15, 2018, including interim periods within those fiscal years. We plan to adopt the new lease standard
effective January 1, 2019 using a modified retrospective method and will not restate comparative periods.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expect that the primary effect of adopting the new lease standard on January 1, 2019 will be recording
right-of-use assets and corresponding lease obligations for current operating leases on our consolidated balance sheet, which is
expected to be in the range of $45 million to $55 million. See Note 10 for more information regarding future lease payment obligation
under leases that will be subject to this new lease accounting standard. Adoption of New Revenue Recognition Standard In May 2014, the FASB issued ASU 2014-09,
“Revenue from Contracts with Customers (Topic 606)” (“ASU 2014-09” or “ASC 606”), which, along
with amendments issued in 2015 and 2016, replaced most existing revenue recognition guidance under GAAP and eliminated industry
specific guidance. The core principle of the new guidance is that an entity should recognize revenue for the transfer of goods
and services equal to an amount it expects to be entitled to receive for those goods and services. The new guidance permits two
methods of adoption: retrospectively to each prior reporting period presented (full retrospective method), or retrospectively by
recognizing the cumulative effect of initially applying the guidance to all contracts existing at the date of initial application
(the modified retrospective method). The ASU, as amended, was effective beginning in the first quarter of 2018. We adopted the
guidance on January 1, 2018 using the full retrospective method and we have retrospectively adjusted our prior period financial
information presented herein. See below for more information. We have updated our accounting policies
to conform with the new guidance, the adoption of which impacted two of our revenue streams as follows:
● Timing of revenue recognition of product in transit to customers
● Gross vs. net treatment of certain security software revenues
● The accounting for revenue related to hardware, software (excluding the above) and services remains unchanged. The adoption of ASU 2014-09 impacted
our financial results as follows (in millions, except per share amounts):
Year Ended December 31, 2017 Year Ended December 31, 2016
As Reported New Revenue Recognition Standard Adjustment As Adjusted As Reported New Revenue Recognition Standard Adjustment As Adjusted
Net sales $ 2,193,436 $ (26,549 ) $ 2,166,887 $ 2,250,587 $ (11,030 ) $ 2,239,557
Gross profit 325,722 (994 ) 324,728 318,801 126 318,927
Gross profit margin 14.85 % 14bps 14.99 % 14.17 % 8bps 14.24 %
Operating profit $ 11,441 $ (813 ) $ 10,628 $ 34,791 $ 110 $ 34,901
Income tax expense 984 (317 ) 667 11,115 43 11,158
Net income 3,091 (496 ) 2,595 17,593 67 17,660
Earnings per common share:
Basic $ 0.25 $ (0.04 ) $ 0.21 $ 1.49 $ 0.01 $ 1.49 (1)
Diluted 0.24 (0.04 ) 0.20 1.40 0.01 1.41 (1) Amount does not foot
across due to rounding.
At December 31, 2016
As Reported New Revenue Recognition Standard Adjustment As Adjusted
Accounts receivable, net $ 358,949 $ 9,647 $ 368,596
Inventories 80,872 (8,653 ) 72,219
Total current assets 469,055 994 470,049
Total assets 629,810 994 630,804
Accounts payable 276,524 180 276,704
Total current liabilities 474,052 180 474,232
Deferred income tax liabilities 1,498 317 1,815
Total liabilities 501,339 498 501,837
Retained earnings 28,251 496 28,747
Total stockholders’ equity 128,471 496 128,967
Total liabilities and stockholders’ equity 629,810 994 630,804 The adoption of ASU 2014-09 did not
impact our consolidated balance sheet as of December 31, 2017. We have recast our consolidated statements of cash flows for the
years ended December 31, 2017 and 2016 to conform to the adjusted consolidated balance sheet as described above.</t>
  </si>
  <si>
    <t>Basis of Presentation and Summary of Significant Accounting Policies (Tables)</t>
  </si>
  <si>
    <t>Schedule of Gross Amounts of Accounts Receivable</t>
  </si>
  <si>
    <t xml:space="preserve">The following table presents the gross
amounts of our accounts receivable (in thousands):
At December 31,
2018 2017
Trade receivables $ 418,328 $ 380,990
Vendor receivables 33,704 41,185
Other receivables 13,169 19,664
Total gross accounts receivable 465,201 441,839
Less: Allowance for doubtful accounts receivable (1,714 ) (2,181 )
Accounts receivable, net $ 463,487 $ 439,658 </t>
  </si>
  <si>
    <t>Schedule of Products by Manufacturer</t>
  </si>
  <si>
    <t xml:space="preserve">Our top sales of products by manufacturer
as a percent of our gross billed sales were as follows for the periods presented:
Years Ended December 31,
2018 2017 2016
Microsoft 15 % 15 % 15 %
HP Inc. 10 10 10 </t>
  </si>
  <si>
    <t>Schedule of Estimated Useful Lives of Property and Equipment</t>
  </si>
  <si>
    <t xml:space="preserve">We also capitalize computer software
costs that meet both the definition of internal-use software and defined criteria for capitalization in accordance with ASC 350-40,
Internal-Use Software
Autos 3 – 5 years
Computers, software, machinery and equipment 1 – 7 years
Leasehold improvements 1 – 10 years
Furniture and fixtures 3 – 15 years
Building and improvements 5 – 31 years </t>
  </si>
  <si>
    <t>Schedule of Changes Impact to Financial Results</t>
  </si>
  <si>
    <t xml:space="preserve">The adoption of ASU 2014-09 impacted
our financial results as follows (in millions, except per share amounts):
Year Ended December 31, 2017 Year Ended December 31, 2016
As Reported New Revenue Recognition Standard Adjustment As Adjusted As Reported New Revenue Recognition Standard Adjustment As Adjusted
Net sales $ 2,193,436 $ (26,549 ) $ 2,166,887 $ 2,250,587 $ (11,030 ) $ 2,239,557
Gross profit 325,722 (994 ) 324,728 318,801 126 318,927
Gross profit margin 14.85 % 14bps 14.99 % 14.17 % 8bps 14.24 %
Operating profit $ 11,441 $ (813 ) $ 10,628 $ 34,791 $ 110 $ 34,901
Income tax expense 984 (317 ) 667 11,115 43 11,158
Net income 3,091 (496 ) 2,595 17,593 67 17,660
Earnings per common share:
Basic $ 0.25 $ (0.04 ) $ 0.21 $ 1.49 $ 0.01 $ 1.49 (1)
Diluted 0.24 (0.04 ) 0.20 1.40 0.01 1.41 (1) Amount does not foot
across due to rounding.
At December 31, 2016
As Reported New Revenue Recognition Standard Adjustment As Adjusted
Accounts receivable, net $ 358,949 $ 9,647 $ 368,596
Inventories 80,872 (8,653 ) 72,219
Total current assets 469,055 994 470,049
Total assets 629,810 994 630,804
Accounts payable 276,524 180 276,704
Total current liabilities 474,052 180 474,232
Deferred income tax liabilities 1,498 317 1,815
Total liabilities 501,339 498 501,837
Retained earnings 28,251 496 28,747
Total stockholders’ equity 128,471 496 128,967
Total liabilities and stockholders’ equity 629,810 994 630,804 </t>
  </si>
  <si>
    <t>Revenue (Tables)</t>
  </si>
  <si>
    <t>Schedule of Net Sales Disaggregated by Major Product Line and Reportable Segments</t>
  </si>
  <si>
    <t xml:space="preserve">The following table presents our total
net sales disaggregated by our major product line and our reportable segments (in thousands):
Commercial Public Sector Canada United Kingdom Corporate &amp; Other Consolidated
Year Ended December 31, 2018
Hardware &amp; Software Products $ 1,522,440 $ 241,148 $ 165,286 $ 57,514 $ (621 ) $ 1,985,767
Services 124,991 17,797 30,560 4,845 — 178,193
Total $ 1,647,431 $ 258,945 $ 195,846 $ 62,359 $ (621 ) $ 2,163,960
Year Ended December 31, 2017
Hardware &amp; Software Products $ 1,592,920 $ 260,740 $ 141,126 $ 11,718 $ (455 ) $ 2,006,049
Services 116,329 13,910 30,082 517 — 160,838
Total $ 1,709,249 $ 274,650 $ 171,208 $ 12,235 $ (455 ) $ 2,166,887 </t>
  </si>
  <si>
    <t>Schedule of Change in Deferred Revenue Related to Contract with Customers</t>
  </si>
  <si>
    <t>The change in our deferred revenue related
to contracts with customers was as follows (in thousands):
Current Long-Term Total
Balance at December 31, 2017 $ 7,913 (1) $ 463 (2) $ 8,376
Deferral of revenue 32,060 1,132 33,192
Recognition of deferred revenue (31,928 ) (837 ) (32,765 )
Foreign currency translation (79 ) — (79 )
Balance at December 31, 2018 $ 7,966 (1) $ 758 (2) $ 8,724 (1)Presented as “Deferred
revenue” on our consolidated balance sheets. (2)Presented as part of
“Other long-term liabilities” on our consolidated balance sheets.</t>
  </si>
  <si>
    <t>Stock-Based Compensation (Tables)</t>
  </si>
  <si>
    <t>Schedule of Weighted Average Assumptions</t>
  </si>
  <si>
    <t xml:space="preserve">The following table presents the weighted
average assumptions we used in each of the following years:
Years Ended December 31,
2018 2017 2016
Risk free interest rate 2.82 % 1.99 % 1.45 %
Expected volatility 52 % 47 % 44 %
Expected term (in years) 6 6 6
Expected dividend yield None None None </t>
  </si>
  <si>
    <t>Summary of Stock Option Activity</t>
  </si>
  <si>
    <t xml:space="preserve">The following table summarizes our stock
option activity during the year ended December 31, 2018 and stock options outstanding and exercisable at December 31, 2018 for
the above plans:
Weighted
Weighted Average Aggregate
Average Remaining Intrinsic
Exercise Contractual Value
Number Price Term (in years) (in thousands)
Outstanding at December 31, 2017 1,297,932 $ 10.24
Granted 482,500 11.26
Exercised (255,581 ) 6.44
Forfeited (85,773 ) 17.50
Outstanding at December 31, 2018 1,439,078 10.83 4.36 $ 10,116
Exercisable at December 31, 2018 716,351 9.44 3.10 5,964 </t>
  </si>
  <si>
    <t>Schedule of Fair Value and Intrinsic Value of Options</t>
  </si>
  <si>
    <t xml:space="preserve">Years Ended December 31,
2018 2017 2016
Weighted average grant-date fair value of options granted during the period $ 5.86 $ 8.94 $ 4.74
Total intrinsic value of options exercised during the period (in thousands) 3,556 9,763 3,391
Total fair value of shares vested during the period (in thousands) 1,212 990 767 </t>
  </si>
  <si>
    <t>Schedule of Restricted Stock Units Activity</t>
  </si>
  <si>
    <t xml:space="preserve">The following table summarizes our RSU
activity during the year ended December 31, 2018 issued under the above plans:
Restricted Stock Weighted Average Grant Date Fair Value
Non-vested at December 31, 2017 445,000 $ 13.71
Granted 91,000 12.35
Vested and distributed (139,880 ) 12.31
Non-vested at December 31, 2018 396,120 13.89 </t>
  </si>
  <si>
    <t>Property and Equipment (Tables)</t>
  </si>
  <si>
    <t>Schedule of Property and Equipment</t>
  </si>
  <si>
    <t xml:space="preserve">Property and equipment consisted of the
following (in thousands):
At December 31,
2018 2017
Computers, software, machinery and equipment $ 80,132 $ 79,671
Leasehold improvements 12,579 11,886
Furniture and fixtures 8,501 8,498
Building and improvements 28,310 28,272
Land 17,959 17,959
Software development and other equipment in progress 6,092 4,369
Subtotal 153,573 150,655
Less: Accumulated depreciation and amortization (84,287 ) (79,104 )
Property and equipment, net $ 69,286 $ 71,551 </t>
  </si>
  <si>
    <t>Goodwill and Intangible Assets (Tables)</t>
  </si>
  <si>
    <t>Schedule of Carrying Amounts of Goodwill</t>
  </si>
  <si>
    <t xml:space="preserve">The change in the carrying amounts of
goodwill was as follows by segment (in thousands):
Commercial Public Sector
Canada United Kingdom Total
Balance at December 31, 2017 $ 69,735 $ 8,322 $ 4,997 $ 4,714 $ 87,768
Acquisition of Stack Technology — — — 35 35
Acquisition of Provista — — — 78 78
Foreign currency translation — — (388 ) (267 ) (655 )
Balance at December 31, 2018 $ 69,735 $ 8,322 $ 4,609 $ 4,560 $ 87,226 </t>
  </si>
  <si>
    <t>Schedule of Amounts Recorded for Intangible Assets</t>
  </si>
  <si>
    <t>The following table sets forth the amounts
recorded for intangible assets (in thousands):
Weighted Average Estimated At December 31, 2018 At December 31, 2017
Useful Lives (years) Gross Amount Accumulated Amortization Net Amount Gross Amount Accumulated Amortization Net Amount
Patent, trademarks, trade names &amp; URLs 5 $ 5,304 (1) $ 1,502 $ 3,802 $ 7,739 (1) $ 3,186 $ 4,553
Customer relationships 14 13,460 9,358 4,102 13,533 7,799 5,734
Non-compete agreements 4 2,087 1,888 199 2,377 1,574 803
Total intangible assets $ 20,851 $ 12,748 $ 8,103 $ 23,649 $ 12,559 $ 11,090
(1) Included in the total amount for “Patent, trademarks &amp; URLs” are $2.9 million of trademarks with indefinite useful lives that are not amortized.</t>
  </si>
  <si>
    <t>Debt (Tables)</t>
  </si>
  <si>
    <t>Schedule of Outstanding Debt</t>
  </si>
  <si>
    <t>The following table sets forth our outstanding
debt as of the periods presented (in thousands):
At December 31,
2018 2017
Revolving credit facility, LIBOR plus 1.50%, maturing in March 2021 $ 88,399 $ 213,778
Note payable, LIBOR plus 1.50%, maturing in March 2021(1) 9,243 11,032
Note payable, LIBOR plus 1.50%, maturing in March 2021(2) 1,628 1,943
Note payable, greater of 2% or LIBOR plus 2.15%, maturing in April 2022(3) 4,207 4,404
Note payable, LIBOR plus 2.25%, maturing in January 2022(4) 3,679 3,908
Note payable, LIBOR plus 2.25%, maturing in January 2020(5) 6,489 6,798
Note payable, Prime plus 0.375% or LIBOR plus 2.375%, maturing in January 2020(6) 7,308 7,710
Note payable, LIBOR plus 3.2%, maturing in May 2025 236 284
Other notes payable, matured in August and September 2018 — 175
Total 121,189 250,032
Less: Total current debt 91,682 217,140
Total non-current debt $ 29,507 $ 32,892
(1) Refer to discussion below regarding the sub-line secured by the building in Santa Monica, California.
(2) Refer to discussion below regarding the sub-line secured by the building in Woodridge, Illinois
(3) Relates to a seven-year note, with a 25 year straight-line monthly principal amortization, secured by real property in Irvine, California.
(4) Relates to a seven-year note, with a 25 year straight-line monthly principal amortization, secured by real property in Lewis Center, Ohio.
(5) Relates to a five-year note, with a 25 year straight-line monthly principal amortization, secured by real property in New Albany, Ohio.
(6) Relates to a five-year note, with a 25 year straight-line monthly principal amortization, secured by real property in El Segundo, California.</t>
  </si>
  <si>
    <t>Income Taxes (Tables)</t>
  </si>
  <si>
    <t>Schedule of Income (loss) from Continuing Operations Before Income Taxes</t>
  </si>
  <si>
    <t xml:space="preserve">“Income before income taxes”
in the Consolidated Statements of Operations included the following components for the periods presented (in thousands):
Years Ended December 31,
2018 2017 2016
U.S. $ 28,840 $ 7,115 $ 23,928
Foreign 3,190 (3,853 ) 4,890
Income before income taxes $ 32,030 $ 3,262 $ 28,818 </t>
  </si>
  <si>
    <t>Schedule of Income Tax Expense (Benefit)</t>
  </si>
  <si>
    <t xml:space="preserve">“Income tax expense” in the
Consolidated Statements of Operations consisted of the following for the periods presented (in thousands):
Years Ended December 31,
2018 2017 2016
Current
Federal $ 6,710 $ (1,941 ) $ 7,008
State 1,772 323 950
Foreign 1,734 2,002 1,909
Total — Current 10,216 384 9,867
Deferred
Federal (1,253 ) 1,478 1,385
State 230 289 272
Foreign 64 (1,484 ) (367 )
Total — Deferred (959 ) 283 1,291
Income tax expense $ 9,257 $ 667 $ 11,158 </t>
  </si>
  <si>
    <t>Schedule of Provision for Income Taxes Federal Statutory Rate</t>
  </si>
  <si>
    <t>The provision for income taxes differed
from the amount computed by applying the U.S. federal statutory rate to “Income before income taxes” due to the effects
of the following (dollars in thousands):
Years Ended December 31,
2018 2017 2016
Expected taxes at federal statutory tax rate $ 6,727 21.0 % $ 1,142 35.0 % $ 10,086 35.0 %
State income taxes, net of federal income tax benefit 1,441 4.5 166 5.1 1,091 3.8
Stock-based compensation (532 ) (1.7 ) (2,476 ) (75.9 ) — —
Remeasurement of deferred taxes 144 0.5 (1,870 ) (57.3 ) — —
Deemed repatriation of foreign earnings, net of credits 173 0.5 669 20.5 — —
Change in valuation allowance 745 2.3 1,049 32.2 (201 ) (0.7 )
Non-deductible business expenses 562 1.8 1,162 35.6 440 1.5
Foreign rate differential 356 1.1 725 22.2 (392 ) (1.4 )
Research tax credits — — — — (57 ) (0.2 )
Change in unrecognized tax benefits (120 ) (0.4 ) — — — —
Other (239 ) (0.7 ) 100 3.0 191 0.7
Total $ 9,257 28.9 % $ 667 20.4 % $ 11,158 38.7 %</t>
  </si>
  <si>
    <t>Schedule of Significant Components of Deferred Tax Assets and Liabilities</t>
  </si>
  <si>
    <t>The significant components of deferred
tax assets and liabilities were as follows (in thousands):
At December 31,
2018 2017
Deferred tax assets:
Accounts receivable $ 380 $ 535
Inventories 73 194
Deferred revenue 230 279
Accrued expenses and reserves 5,942 2,642
Stock-based compensation 1,061 1,034
Tax credits and loss carryforwards 3,763 4,053
Other 16 6
Total gross deferred tax assets 11,465 8,743
Less: Valuation allowance (2,981 ) (2,274 )
Total deferred tax assets 8,484 6,469
Deferred tax liabilities:
Property and equipment (5,192 ) (4,154 )
Intangibles (2,582 ) (1,659 )
Foreign employment tax subsidy — (517 )
Prepaid expenses (648 ) (944 )
Other (474 ) (538 )
Total deferred tax liabilities (8,896 ) (7,812 )
Net deferred tax liabilities $ (412 ) $ (1,343 )</t>
  </si>
  <si>
    <t>Schedule of Unrecognized Tax Benefits</t>
  </si>
  <si>
    <t xml:space="preserve">Activity relating to our unrecognized
tax benefits were as follows (in thousands):
Years Ended December 31,
2018 2017 2016
Beginning balance $ 474 $ 474 $ 420
Additions to tax positions — — 54
Lapses in statutes of limitations (134 ) — —
Ending balance $ 340 $ 474 $ 474 </t>
  </si>
  <si>
    <t>Commitments and Contingencies (Tables)</t>
  </si>
  <si>
    <t>Schedule of Minimum Payments Over the Terms of Applicable Contracts</t>
  </si>
  <si>
    <t>As of December 31, 2018, minimum payments
over the terms of applicable contracts were payable as follows (in thousands):
2019 2020 2021 2022 2023 Thereafter Total
Operating lease obligations $ 6,765 $ 6,186 $ 6,088 $ 5,180 $ 4,386 $ 21,969 $ 50,574
Capital lease obligations 1,325 1,041 571 259 224 — 3,420
Other commitments (1)(2) 11,347 2,268 907 — — — 14,522
Total minimum payments $ 19,437 $ 9,495 $ 7,566 $ 5,439 $ 4,610 $ 21,969 $ 68,516
(1) Other commitments consist of minimum commitments under non-cancelable contracts for services relating to telecommunications, IT maintenance, financial services and employment contracts with certain employees (which consist of severance arrangements that, if exercised, would become payable in less than one year).
(2) We had $12.9 million of standby letters of credits (LOCs) under which there were no minimum payment requirements at December 31, 2018. LOCs are commitments issued to third party beneficiaries, underwritten by a third party bank, representing funding responsibility in the event of third party demands or contingent events. The outstanding balance of our standby LOCs reduces the amount available to us from our revolving credit facility. There were no claims made against any standby LOCs during the year ended December 31, 2018.</t>
  </si>
  <si>
    <t>Earnings Per Common Share (Tables)</t>
  </si>
  <si>
    <t>Schedule of Reconciliation of Amounts Used in Basic and Diluted EPS Computation</t>
  </si>
  <si>
    <t xml:space="preserve">The reconciliation of the amounts used
in the basic and diluted EPS computation was as follows (in thousands, except per share amounts):
Years Ended December 31,
2018 2017 2016
Numerator:
Net income $ 22,773 $ 2,595 $ 17,660
Denominator:
Basic EPS - Weighted average number of common shares outstanding 11,993 12,269 11,847
Dilutive effect of stock awards 444 825 681
Diluted EPS - Weighted average number of common shares outstanding 12,437 13,094 12,528
Net earnings per share:
Basic $ 1.90 $ 0.21 $ 1.49
Diluted 1.83 0.20 1.41 </t>
  </si>
  <si>
    <t>Segment Information (Tables)</t>
  </si>
  <si>
    <t>Schedule of Segment Information for Entity's Continuing Operations</t>
  </si>
  <si>
    <t>Summarized segment information for our
continuing operations is as follows for the periods presented (in thousands):
Commercial Public Sector
Canada United Kingdom Corporate &amp; Other Consolidated
Year Ended December 31, 2018
Net sales $ 1,647,431 $ 258,945 $ 195,846 $ 62,359 $ (621 ) $ 2,163,960
Gross profit 268,554 32,749 30,835 12,419 (615 ) 343,942
Depreciation and amortization expense(1) 5,133 527 1,013 297 6,470 13,440
Operating profit (loss) 94,516 9,770 4,580 (1,963 ) (66,157 ) 40,746
Year Ended December 31, 2017
Net sales $ 1,709,249 $ 274,650 $ 171,208 $ 12,235 $ (455 ) $ 2,166,887
Gross profit 261,376 33,676 28,060 2,064 (448 ) 324,728
Depreciation and amortization expense(1) 5,683 829 1,090 48 6,531 14,181
Operating profit (loss) 75,284 8,885 423 (5,205 ) (68,759 ) 10,628
Year Ended December 31, 2016
Net sales $ 1,737,830 $ 351,617 $ 150,193 $ — $ (83 ) $ 2,239,557
Gross profit 259,228 35,946 23,838 — (85 ) 318,927
Depreciation and amortization expense(1) 6,491 1,162 1,320 — 6,811 15,784
Operating profit (loss) 81,429 14,064 3,994 — (64,586 ) 34,901
(1) Primary fixed assets relating to network and servers are managed by the Corporate headquarters. As such, depreciation expense relating to such assets is included as part of Corporate &amp; Other.</t>
  </si>
  <si>
    <t>Schedule of Location of Property and Equipment, Net</t>
  </si>
  <si>
    <t xml:space="preserve">Our property and equipment, net, were
located in the following countries as of the periods presented (in thousands):
At December 31,
Location: 2018 2017
U.S. $ 65,009 $ 66,736
Canada 2,528 2,776
United Kingdom 1,571 1,716
Philippines 166 323
Other 12 —
Property and equipment, net $ 69,286 $ 71,551 </t>
  </si>
  <si>
    <t>Supplementary Quarterly Financial Information (Unaudited) (Tables)</t>
  </si>
  <si>
    <t>Schedule of Quarterly Financial Information</t>
  </si>
  <si>
    <t>The following tables summarize supplementary
quarterly financial information (in thousands, except per share data):
2018
1 st 2 nd 3 rd 4 th
Net sales $ 542,832 $ 546,430 $ 510,580 $ 564,118
Gross profit 83,596 90,417 85,134 84,795
Net income 2,811 7,883 5,971 6,108
Basic and diluted earnings per common share:
Basic $ 0.24 $ 0.66 $ 0.50 $ 0.50
Diluted 0.23 0.64 0.47 0.48
2017
1 st 2 nd 3 rd 4 th
Net sales $ 522,760 $ 556,082 $ 543,275 $ 544,770
Gross profit 78,498 85,145 81,457 79,628
Net income (loss) 4,172 2,366 (767 ) (3,176 )
Basic and diluted earnings (loss) per common share:
Basic $ 0.34 $ 0.19 $ (0.06 ) $ (0.27 )
Diluted 0.31 0.18 (0.06 ) (0.27 )</t>
  </si>
  <si>
    <t>Description of Company (Details Narrative)</t>
  </si>
  <si>
    <t>Dec. 31, 2018ReportableSegments</t>
  </si>
  <si>
    <t>Segment Reporting Information [Line Items]</t>
  </si>
  <si>
    <t>Number of reportable segments</t>
  </si>
  <si>
    <t>Commercial Segment [Member]</t>
  </si>
  <si>
    <t>Revenue percentage</t>
  </si>
  <si>
    <t>76.00%</t>
  </si>
  <si>
    <t>Public Sector Segment [Member]</t>
  </si>
  <si>
    <t>12.00%</t>
  </si>
  <si>
    <t>Canada Segment [Member]</t>
  </si>
  <si>
    <t>9.00%</t>
  </si>
  <si>
    <t>United Kingdom [Member]</t>
  </si>
  <si>
    <t>3.00%</t>
  </si>
  <si>
    <t>Basis of Presentation and Summary of Significant Accounting Policies (Details Narrative) - USD ($) $ in Thousands</t>
  </si>
  <si>
    <t>Oct. 01, 2018</t>
  </si>
  <si>
    <t>Jan. 02, 2017</t>
  </si>
  <si>
    <t>Error Corrections and Prior Period Adjustments Restatement [Line Items]</t>
  </si>
  <si>
    <t>Contract cost, amortization period description</t>
  </si>
  <si>
    <t>one year or less</t>
  </si>
  <si>
    <t>Amount due from credit card processors</t>
  </si>
  <si>
    <t>Checks issued but not presented for payment to the bank, net of available cash subject to a right of offset</t>
  </si>
  <si>
    <t>Unbilled receivables relating to vendor consideration</t>
  </si>
  <si>
    <t>Advertising expenses</t>
  </si>
  <si>
    <t>Unamortized internally developed software</t>
  </si>
  <si>
    <t>Estimated life of trademarks for tax purposes to compute tax amortization used in computing fair value of indefinite-live trademarks under the royalty method</t>
  </si>
  <si>
    <t>15 years</t>
  </si>
  <si>
    <t>Gain or loss on Foreign currency translation</t>
  </si>
  <si>
    <t>Excess tax benefits associated with exercise of stock options and vesting of restricted stock units</t>
  </si>
  <si>
    <t>Excess tax benefits reclassified from financing activities to cash flows from operating activities</t>
  </si>
  <si>
    <t>Cumulative effect adjustment to retained earnings</t>
  </si>
  <si>
    <t>Measurement Input Control Premium [Member]</t>
  </si>
  <si>
    <t>Implied control premium percentage</t>
  </si>
  <si>
    <t>39.00%</t>
  </si>
  <si>
    <t>Abreon [Member]</t>
  </si>
  <si>
    <t>Excess of fair values of reporting units over individual carrying values percentage</t>
  </si>
  <si>
    <t>37.00%</t>
  </si>
  <si>
    <t>Commercial Technology [Member]</t>
  </si>
  <si>
    <t>126.00%</t>
  </si>
  <si>
    <t>Public Sector Reporting Units [Member]</t>
  </si>
  <si>
    <t>31.00%</t>
  </si>
  <si>
    <t>Canada Reporting Units [Member]</t>
  </si>
  <si>
    <t>195.00%</t>
  </si>
  <si>
    <t>United Kingdom Reporting Units [Member]</t>
  </si>
  <si>
    <t>152.00%</t>
  </si>
  <si>
    <t>Maximum [Member]</t>
  </si>
  <si>
    <t>Settlement terms of credit card receivables to be considered as cash equivalents</t>
  </si>
  <si>
    <t>5 days</t>
  </si>
  <si>
    <t>Lease obligations for current operating leases amount expected</t>
  </si>
  <si>
    <t>Maximum [Member] | Customer [Member] | Trade Accounts Receivable [Member]</t>
  </si>
  <si>
    <t>Concentration risk percentage</t>
  </si>
  <si>
    <t>10.00%</t>
  </si>
  <si>
    <t>Minimum [Member]</t>
  </si>
  <si>
    <t>En Pointe [Member]</t>
  </si>
  <si>
    <t>Percentage of equity interest</t>
  </si>
  <si>
    <t>49.00%</t>
  </si>
  <si>
    <t>Basis of Presentation and Summary of Significant Accounting Policies - Schedule of Gross Amounts of Accounts Receivable (Details) - USD ($) $ in Thousands</t>
  </si>
  <si>
    <t>Accounts, Notes, Loans and Financing Receivable [Line Items]</t>
  </si>
  <si>
    <t>Total gross accounts receivable</t>
  </si>
  <si>
    <t>Less: Allowance for doubtful accounts receivable</t>
  </si>
  <si>
    <t>Accounts receivable, net</t>
  </si>
  <si>
    <t>Trade Receivables [Member]</t>
  </si>
  <si>
    <t>Vendor Receivables [Member]</t>
  </si>
  <si>
    <t>Other Receivables [Member]</t>
  </si>
  <si>
    <t>Basis of Presentation and Summary of Significant Accounting Policies - Schedule of Products by Manufacturer (Details) - Sales Revenue Net [Member]</t>
  </si>
  <si>
    <t>Products Manufactured By Microsoft [Member]</t>
  </si>
  <si>
    <t>15.00%</t>
  </si>
  <si>
    <t>Products Manufactured By HP Inc [Member]</t>
  </si>
  <si>
    <t>Basis of Presentation and Summary of Significant Accounting Policies - Schedule of Estimated Useful Lives of Property and Equipment (Details)</t>
  </si>
  <si>
    <t>Autos [Member] | Minimum [Member]</t>
  </si>
  <si>
    <t>Property, Plant and Equipment [Line Items]</t>
  </si>
  <si>
    <t>Estimated useful lives</t>
  </si>
  <si>
    <t>3 years</t>
  </si>
  <si>
    <t>Autos [Member] | Maximum [Member]</t>
  </si>
  <si>
    <t>5 years</t>
  </si>
  <si>
    <t>Computers, Software, Machinery and Equipment [Member] | Minimum [Member]</t>
  </si>
  <si>
    <t>1 year</t>
  </si>
  <si>
    <t>Computers, Software, Machinery and Equipment [Member] | Maximum [Member]</t>
  </si>
  <si>
    <t>7 years</t>
  </si>
  <si>
    <t>Leasehold Improvements [Member] | Minimum [Member]</t>
  </si>
  <si>
    <t>Leasehold Improvements [Member] | Maximum [Member]</t>
  </si>
  <si>
    <t>10 years</t>
  </si>
  <si>
    <t>Furniture and Fixtures [Member] | Minimum [Member]</t>
  </si>
  <si>
    <t>Furniture and Fixtures [Member] | Maximum [Member]</t>
  </si>
  <si>
    <t>Building and Improvements [Member] | Minimum [Member]</t>
  </si>
  <si>
    <t>Building and Improvements [Member] | Maximum [Member]</t>
  </si>
  <si>
    <t>31 years</t>
  </si>
  <si>
    <t>Basis of Presentation and Summary of Significant Accounting Policies - Schedule of Changes Impact to Financial Results (Details) - USD ($) $ / shares in Units, $ in Thousands</t>
  </si>
  <si>
    <t>3 Months Ended</t>
  </si>
  <si>
    <t>Sep. 30, 2018</t>
  </si>
  <si>
    <t>Mar. 31, 2018</t>
  </si>
  <si>
    <t>Sep. 30, 2017</t>
  </si>
  <si>
    <t>Jun. 30, 2017</t>
  </si>
  <si>
    <t>Mar. 31, 2017</t>
  </si>
  <si>
    <t>Dec. 31, 2015</t>
  </si>
  <si>
    <t>Gross profit margin</t>
  </si>
  <si>
    <t>14.99%</t>
  </si>
  <si>
    <t>14.24%</t>
  </si>
  <si>
    <t>Net earnings per share: Basic</t>
  </si>
  <si>
    <t>[1]</t>
  </si>
  <si>
    <t>Net earnings per share: Diluted</t>
  </si>
  <si>
    <t>Deferred income tax liabilities</t>
  </si>
  <si>
    <t>As Reported[Member]</t>
  </si>
  <si>
    <t>14.85%</t>
  </si>
  <si>
    <t>14.17%</t>
  </si>
  <si>
    <t>New Revenue Recognition Standard Adjustment [Member]</t>
  </si>
  <si>
    <t>14.00%</t>
  </si>
  <si>
    <t>8.00%</t>
  </si>
  <si>
    <t>Amount does not foot across due to rounding.</t>
  </si>
  <si>
    <t>Revenue (Details Narrative) $ in Thousands</t>
  </si>
  <si>
    <t>Dec. 31, 2018USD ($)</t>
  </si>
  <si>
    <t>Contracted revenue not yet recognized</t>
  </si>
  <si>
    <t>Revenue recognize percentage</t>
  </si>
  <si>
    <t>55.00%</t>
  </si>
  <si>
    <t>Revenue - Schedule of Net Sales Disaggregated by Major Product Line and Reportable Segments (Details) - USD ($) $ in Thousands</t>
  </si>
  <si>
    <t>Total net sales</t>
  </si>
  <si>
    <t>Hardware &amp; Software Products [Member] | Consolidated [Member]</t>
  </si>
  <si>
    <t>Services [Member] | Consolidated [Member]</t>
  </si>
  <si>
    <t>Commercial [Member]</t>
  </si>
  <si>
    <t>Commercial [Member] | Hardware &amp; Software Products [Member]</t>
  </si>
  <si>
    <t>Commercial [Member] | Services [Member]</t>
  </si>
  <si>
    <t>Public Sector [Member]</t>
  </si>
  <si>
    <t>Public Sector [Member] | Hardware &amp; Software Products [Member]</t>
  </si>
  <si>
    <t>Public Sector [Member] | Services [Member]</t>
  </si>
  <si>
    <t>Canada [Member]</t>
  </si>
  <si>
    <t>Canada [Member] | Hardware &amp; Software Products [Member]</t>
  </si>
  <si>
    <t>Canada [Member] | Services [Member]</t>
  </si>
  <si>
    <t>United Kingdom [Member] | Hardware &amp; Software Products [Member]</t>
  </si>
  <si>
    <t>United Kingdom [Member] | Services [Member]</t>
  </si>
  <si>
    <t>Corporate &amp; Other [Member]</t>
  </si>
  <si>
    <t>Corporate &amp; Other [Member] | Hardware &amp; Software Products [Member]</t>
  </si>
  <si>
    <t>Corporate &amp; Other [Member] | Services [Member]</t>
  </si>
  <si>
    <t>Consolidated [Member]</t>
  </si>
  <si>
    <t>Revenue - Schedule of Change in Deferred Revenue Related to Contract with Customers (Details) $ in Thousands</t>
  </si>
  <si>
    <t>Total [Member]</t>
  </si>
  <si>
    <t>Beginning balance at December 31, 2017</t>
  </si>
  <si>
    <t>Deferral of revenue</t>
  </si>
  <si>
    <t>Recognition of deferred revenue</t>
  </si>
  <si>
    <t>Foreign currency translation</t>
  </si>
  <si>
    <t>Ending balance at December 31, 2018</t>
  </si>
  <si>
    <t>Current [Member]</t>
  </si>
  <si>
    <t>Long-Term [Member]</t>
  </si>
  <si>
    <t>[2]</t>
  </si>
  <si>
    <t>Presented as "Deferred revenue" on our consolidated balance sheets.</t>
  </si>
  <si>
    <t>Presented as part of "Other long-term liabilities" on our consolidated balance sheets.</t>
  </si>
  <si>
    <t>Acquisitions (Details Narrative) £ in Thousands, $ in Thousands</t>
  </si>
  <si>
    <t>Dec. 22, 2017USD ($)</t>
  </si>
  <si>
    <t>Dec. 22, 2017GBP (£)</t>
  </si>
  <si>
    <t>Sep. 22, 2017USD ($)</t>
  </si>
  <si>
    <t>Sep. 22, 2017GBP (£)</t>
  </si>
  <si>
    <t>Dec. 31, 2017USD ($)</t>
  </si>
  <si>
    <t>Dec. 31, 2016USD ($)</t>
  </si>
  <si>
    <t>Jan. 31, 2017USD ($)ft²</t>
  </si>
  <si>
    <t>Earn-out liability included in other long-term liabilities</t>
  </si>
  <si>
    <t>Payment of earn-out liability</t>
  </si>
  <si>
    <t>Long term note</t>
  </si>
  <si>
    <t>Revolving Credit Facility [Member] | Loan Agreement [Member]</t>
  </si>
  <si>
    <t>Square feet of office | ft²</t>
  </si>
  <si>
    <t>Provista Technology [Member]</t>
  </si>
  <si>
    <t>Initial purchase price net of cash acquired</t>
  </si>
  <si>
    <t>Accrued earn-out liability</t>
  </si>
  <si>
    <t>Contingent consideration to be paid throughout the earn out period</t>
  </si>
  <si>
    <t>Adjusted estimate of earn-out liability and reduced included Selling, general and administrative expenses</t>
  </si>
  <si>
    <t>Provista Technology [Member] | GBP [Member]</t>
  </si>
  <si>
    <t>Initial purchase price net of cash acquired | £</t>
  </si>
  <si>
    <t>Accrued earn-out liability | £</t>
  </si>
  <si>
    <t>Stack Technology [Member]</t>
  </si>
  <si>
    <t>Stack Technology [Member] | GBP [Member]</t>
  </si>
  <si>
    <t>En Pointe Technologies Sales, Inc [Member]</t>
  </si>
  <si>
    <t>En Pointe Technologies Sales, Inc [Member] | April 1, 2015 [Member]</t>
  </si>
  <si>
    <t>Percentage of future adjusted gross profit</t>
  </si>
  <si>
    <t>22.50%</t>
  </si>
  <si>
    <t>Percentage of future service revenue</t>
  </si>
  <si>
    <t>En Pointe Technologies Sales, Inc [Member] | April 1, 2015 [Member] | Inventory [Member]</t>
  </si>
  <si>
    <t>Additional consideration paid in acquisition for inventory</t>
  </si>
  <si>
    <t>Stock-Based Compensation (Details Narrative) - USD ($) $ / shares in Units, $ in Thousands</t>
  </si>
  <si>
    <t>Number of shares available for future grants</t>
  </si>
  <si>
    <t>Deferred income tax benefits</t>
  </si>
  <si>
    <t>Closing price of common stock</t>
  </si>
  <si>
    <t>Unrecognized compensation cost related to unvested outstanding stock options</t>
  </si>
  <si>
    <t>Weighted average recognition period</t>
  </si>
  <si>
    <t>3 years 7 months 6 days</t>
  </si>
  <si>
    <t>Restricted Stock Units RSU [Member]</t>
  </si>
  <si>
    <t>3 years 1 month 16 days</t>
  </si>
  <si>
    <t>Weighted average grant-date fair value of RSUs granted</t>
  </si>
  <si>
    <t>Stock-Based Compensation - Schedule of Weighted Average Assumptions (Details)</t>
  </si>
  <si>
    <t>Risk free interest rate</t>
  </si>
  <si>
    <t>2.82%</t>
  </si>
  <si>
    <t>1.99%</t>
  </si>
  <si>
    <t>1.45%</t>
  </si>
  <si>
    <t>Expected volatility</t>
  </si>
  <si>
    <t>52.00%</t>
  </si>
  <si>
    <t>47.00%</t>
  </si>
  <si>
    <t>44.00%</t>
  </si>
  <si>
    <t>Expected term (in years)</t>
  </si>
  <si>
    <t>6 years</t>
  </si>
  <si>
    <t>Expected dividend yield</t>
  </si>
  <si>
    <t>0.00%</t>
  </si>
  <si>
    <t>Stock-Based Compensation - Summary of Stock Option Activity (Details) $ / shares in Units, $ in Thousands</t>
  </si>
  <si>
    <t>Dec. 31, 2018USD ($)$ / sharesshares</t>
  </si>
  <si>
    <t>Number of shares Outstanding at the beginning of the period | shares</t>
  </si>
  <si>
    <t>Number of shares Granted | shares</t>
  </si>
  <si>
    <t>Number of shares Exercised | shares</t>
  </si>
  <si>
    <t>Number of shares Forfeited | shares</t>
  </si>
  <si>
    <t>Number of shares Outstanding at the end of the period | shares</t>
  </si>
  <si>
    <t>Number of shares Exercisable at end of the period | shares</t>
  </si>
  <si>
    <t>Weighted Average Exercise Price Outstanding at the beginning of the period | $ / shares</t>
  </si>
  <si>
    <t>Weighted Average Exercise Price Granted | $ / shares</t>
  </si>
  <si>
    <t>Weighted Average Exercise Price Exercised | $ / shares</t>
  </si>
  <si>
    <t>Weighted Average Exercise Price Forfeited | $ / shares</t>
  </si>
  <si>
    <t>Weighted Average Exercise Price Outstanding at the end of the period | $ / shares</t>
  </si>
  <si>
    <t>Weighted Average Exercise Price Exercisable at end of the period | $ / shares</t>
  </si>
  <si>
    <t>Weighted Average Remaining Contractual Term Outstanding</t>
  </si>
  <si>
    <t>4 years 4 months 9 days</t>
  </si>
  <si>
    <t>Weighted Average Remaining Contractual Term Exercisable</t>
  </si>
  <si>
    <t>3 years 1 month 6 days</t>
  </si>
  <si>
    <t>Aggregate Intrinsic Value Outstanding | $</t>
  </si>
  <si>
    <t>Aggregate Intrinsic Value Exercisable | $</t>
  </si>
  <si>
    <t>Stock-Based Compensation - Schedule of Fair Value and Intrinsic Value of Options (Details) - USD ($) $ / shares in Units, $ in Thousands</t>
  </si>
  <si>
    <t>Weighted average grant-date fair value of options granted during the period</t>
  </si>
  <si>
    <t>Total intrinsic value of options exercised during the period</t>
  </si>
  <si>
    <t>Total fair value of shares vested during the period</t>
  </si>
  <si>
    <t>Stock-Based Compensation - Schedule of Restricted Stock Units Activity (Details) - Restricted Stock Units RSU [Member]</t>
  </si>
  <si>
    <t>Dec. 31, 2018$ / sharesshares</t>
  </si>
  <si>
    <t>Restricted Stock Units Non-vested at the beginning of the period | shares</t>
  </si>
  <si>
    <t>Restricted Stock Units Granted | shares</t>
  </si>
  <si>
    <t>Restricted Stock Units Vested and distributed | shares</t>
  </si>
  <si>
    <t>Restricted Stock Units Non-vested at the end of the period | shares</t>
  </si>
  <si>
    <t>Weighted Average Grant Date Fair Value Non-vested at the beginning of the period | $ / shares</t>
  </si>
  <si>
    <t>Weighted Average Grant Date Fair Value Granted | $ / shares</t>
  </si>
  <si>
    <t>Weighted Average Grant Date Fair Value Vested and distributed | $ / shares</t>
  </si>
  <si>
    <t>Weighted Average Grant Date Fair Value Non-vested at the end of the period | $ / shares</t>
  </si>
  <si>
    <t>Property and Equipment (Details Narrative) $ in Thousands</t>
  </si>
  <si>
    <t>1 Months Ended</t>
  </si>
  <si>
    <t>Capitalized interest costs related to internally developed software costs during development</t>
  </si>
  <si>
    <t>Depreciation and amortization expense for property and equipment, including fixed assets under capital leases</t>
  </si>
  <si>
    <t>Capital lease obligation</t>
  </si>
  <si>
    <t>Expected capitalized cost</t>
  </si>
  <si>
    <t>Accrued Expenses And Other Current Liabilities [Member]</t>
  </si>
  <si>
    <t>Other Long-term Liabilities [Member]</t>
  </si>
  <si>
    <t>Capital Leases [Member] | SAP Software Licenses [Member]</t>
  </si>
  <si>
    <t>Capital Leases [Member] | SAP Software Licenses [Member] | Minimum [Member]</t>
  </si>
  <si>
    <t>Term of capital lease</t>
  </si>
  <si>
    <t>Capital Leases [Member] | SAP Software Licenses [Member] | Maximum [Member]</t>
  </si>
  <si>
    <t>Woodridge, Illinois [Member]</t>
  </si>
  <si>
    <t>Real property | ft²</t>
  </si>
  <si>
    <t>Property and Equipment - Schedule of Property and Equipment (Details) - USD ($) $ in Thousands</t>
  </si>
  <si>
    <t>Subtotal</t>
  </si>
  <si>
    <t>Less: Accumulated depreciation and amortization</t>
  </si>
  <si>
    <t>Computers, Software, Machinery and Equipment [Member]</t>
  </si>
  <si>
    <t>Leasehold Improvements [Member]</t>
  </si>
  <si>
    <t>Furniture and Fixtures [Member]</t>
  </si>
  <si>
    <t>Building and Improvements [Member]</t>
  </si>
  <si>
    <t>Land [Member]</t>
  </si>
  <si>
    <t>Software Development and Other Equipment in Progress [Member]</t>
  </si>
  <si>
    <t>Goodwill and Intangible Assets (Details Narrative) - USD ($) $ in Thousands</t>
  </si>
  <si>
    <t>Amortization expense for intangible assets</t>
  </si>
  <si>
    <t>Estimated amortization expenses for intangible assets 2019</t>
  </si>
  <si>
    <t>Estimated amortization expenses for intangible assets 2020</t>
  </si>
  <si>
    <t>Estimated amortization expenses for intangible assets 2021</t>
  </si>
  <si>
    <t>Estimated amortization expenses for intangible assets 2022</t>
  </si>
  <si>
    <t>Estimated amortization expenses for intangible assets 2023</t>
  </si>
  <si>
    <t>Estimated amortization expenses for intangible assets thereafter</t>
  </si>
  <si>
    <t>Goodwill and Intangible Assets - Schedule of Carrying Amounts of Goodwill (Details) $ in Thousands</t>
  </si>
  <si>
    <t>Total [Member] | Stack Technology [Member]</t>
  </si>
  <si>
    <t>Acquisition</t>
  </si>
  <si>
    <t>Total [Member] | Provista Technology [Member]</t>
  </si>
  <si>
    <t>Commercial [Member] | Stack Technology [Member]</t>
  </si>
  <si>
    <t>Commercial [Member] | Provista Technology [Member]</t>
  </si>
  <si>
    <t>Public Sector [Member] | Stack Technology [Member]</t>
  </si>
  <si>
    <t>Public Sector [Member] | Provista Technology [Member]</t>
  </si>
  <si>
    <t>Canada [Member] | Stack Technology [Member]</t>
  </si>
  <si>
    <t>Canada [Member] | Provista Technology [Member]</t>
  </si>
  <si>
    <t>United Kingdom [Member] | Stack Technology [Member]</t>
  </si>
  <si>
    <t>United Kingdom [Member] | Provista Technology [Member]</t>
  </si>
  <si>
    <t>Goodwill and Intangible Assets - Schedule of Amounts Recorded for Intangible Assets (Details) - USD ($) $ in Thousands</t>
  </si>
  <si>
    <t>Gross Amount</t>
  </si>
  <si>
    <t>Accumulated Amortization</t>
  </si>
  <si>
    <t>Net Amount</t>
  </si>
  <si>
    <t>Patent, Trademarks, Trade Names &amp; URLs [Member]</t>
  </si>
  <si>
    <t>Weighted Average Estimated Useful Lives (years)</t>
  </si>
  <si>
    <t>Customer Relationships [Member]</t>
  </si>
  <si>
    <t>14 years</t>
  </si>
  <si>
    <t>Non-Compete Agreements [Member]</t>
  </si>
  <si>
    <t>4 years</t>
  </si>
  <si>
    <t>Included in the total amount for "Patent, trademarks &amp;amp; URLs" are $2.9 million of trademarks with indefinite useful lives that are not amortized.</t>
  </si>
  <si>
    <t>Goodwill and Intangible Assets - Schedule of Amounts Recorded for Intangible Assets (Details) (Parenthetical) - USD ($) $ in Thousands</t>
  </si>
  <si>
    <t>Trademarks [Member]</t>
  </si>
  <si>
    <t>Patents, trademarks and URLs of gross amount</t>
  </si>
  <si>
    <t>Debt (Details Narrative)</t>
  </si>
  <si>
    <t>14 Months Ended</t>
  </si>
  <si>
    <t>Dec. 31, 2018CAD ($)</t>
  </si>
  <si>
    <t>Dec. 31, 2018GBP (£)</t>
  </si>
  <si>
    <t>Jul. 07, 2016USD ($)</t>
  </si>
  <si>
    <t>Note payable, variable interest rate basis</t>
  </si>
  <si>
    <t>4.07%</t>
  </si>
  <si>
    <t>Line of Credit [Member]</t>
  </si>
  <si>
    <t>Availability under line of credit</t>
  </si>
  <si>
    <t>Channel Finance Facility [Member]</t>
  </si>
  <si>
    <t>Availability under Channel Finance Facility</t>
  </si>
  <si>
    <t>Revolving Credit Facility [Member] | Fifth Amended Loan Agreement [Member]</t>
  </si>
  <si>
    <t>Maximum credit limit</t>
  </si>
  <si>
    <t>Debt maturity date</t>
  </si>
  <si>
    <t>Mar. 19,
		2021</t>
  </si>
  <si>
    <t>Interest rate description of revolving credit</t>
  </si>
  <si>
    <t>Interest on outstanding balance under the Canadian Maximum Credit based on the Canadian Base Rate (calculated as the greater of CDOR plus one percentage point and the "prime rate" for Canadian Dollar commercial loans, as further defined in the Fifth Amended Loan Agreement) or at the election of the Borrowers, based on the CDOR Rate, plus a margin, depending on average excess availability under the Revolving Line, ranging from 1.50% to 1.75%; (v) interest on outstanding UK balances based on LIBOR plus a margin, depending on average excess availability under the Revolving Line, ranging from 1.50% to 1.75%; (vi) interest on outstanding balance under the Maximum Credit based on the Eurodollar Rate plus a margin, depending on average excess availability under the revolving line, ranging from 1.50% to 1.75%; and (vii) a monthly unused line fee of 0.25% per year on the amount, if any, by which the Maximum Credit, then in effect, exceeds the average daily principal balance of outstanding borrowings during the immediately preceding month.</t>
  </si>
  <si>
    <t>Percentage of unused line fee</t>
  </si>
  <si>
    <t>0.25%</t>
  </si>
  <si>
    <t>Fixed charge coverage ratio</t>
  </si>
  <si>
    <t>In the event the FCCR covenant applies, the fixed charge coverage ratio is 1.0 to 1.0 calculated on a trailing four-quarter basis as of the end of the last quarter immediately preceding such FCCR triggering event date.</t>
  </si>
  <si>
    <t>Revolving Credit Facility [Member] | Fifth Amended Loan Agreement [Member] | Santa Monica Real Properties [Member]</t>
  </si>
  <si>
    <t>Sub-lines revolving credit facility</t>
  </si>
  <si>
    <t>Principal amortization value</t>
  </si>
  <si>
    <t>Revolving Credit Facility [Member] | Fifth Amended Loan Agreement [Member] | Woodridge Real Properties [Member]</t>
  </si>
  <si>
    <t>Revolving Credit Facility [Member] | Fifth Amended Loan Agreement [Member] | LIBOR Rate [Member] | Minimum [Member]</t>
  </si>
  <si>
    <t>1.50%</t>
  </si>
  <si>
    <t>Revolving Credit Facility [Member] | Fifth Amended Loan Agreement [Member] | LIBOR Rate [Member] | Maximum [Member]</t>
  </si>
  <si>
    <t>1.75%</t>
  </si>
  <si>
    <t>Revolving Credit Facility [Member] | Fifth Amended Loan Agreement [Member] | Eurodollar [Member] | Minimum [Member]</t>
  </si>
  <si>
    <t>Revolving Credit Facility [Member] | Fifth Amended Loan Agreement [Member] | Eurodollar [Member] | Maximum [Member]</t>
  </si>
  <si>
    <t>Revolving Credit Facility [Member] | Fifth Amended Loan Agreement [Member] | Canadian Dollar [Member]</t>
  </si>
  <si>
    <t>Sub-line available in Canadian and UK under maximum credit</t>
  </si>
  <si>
    <t>Revolving Credit Facility [Member] | Fifth Amended Loan Agreement [Member] | Canadian Dollar [Member] | Minimum [Member]</t>
  </si>
  <si>
    <t>Revolving Credit Facility [Member] | Fifth Amended Loan Agreement [Member] | Canadian Dollar [Member] | Maximum [Member]</t>
  </si>
  <si>
    <t>Revolving Credit Facility [Member] | Fifth Amended Loan Agreement [Member] | GBP [Member]</t>
  </si>
  <si>
    <t>Sub-line available in Canadian and UK under maximum credit | £</t>
  </si>
  <si>
    <t>Debt - Schedule of Outstanding Debt (Details) - USD ($) $ in Thousands</t>
  </si>
  <si>
    <t>Less: Total current debt</t>
  </si>
  <si>
    <t>Total non-current debt</t>
  </si>
  <si>
    <t>Revolving Credit Facility, LIBOR Plus 1.50%, Maturing in March 2021 [Member]</t>
  </si>
  <si>
    <t>Note Payable, LIBOR Plus 1.50%, Maturing in March 2021 [Member]</t>
  </si>
  <si>
    <t>Note Payable, Greater of 2% Or LIBOR Plus 2.15%, Maturing in April 2022 [Member]</t>
  </si>
  <si>
    <t>[3]</t>
  </si>
  <si>
    <t>Note Payable, LIBOR Plus 2.25%, Maturing in January 2022 [Member]</t>
  </si>
  <si>
    <t>[4]</t>
  </si>
  <si>
    <t>Note Payable, LIBOR Plus 2.25%, Maturing in January 2020 [Member]</t>
  </si>
  <si>
    <t>[5]</t>
  </si>
  <si>
    <t>Note Payable, Prime Plus 0.375% Or LIBOR Plus 2.375%, Maturing in January 2020 [Member]</t>
  </si>
  <si>
    <t>[6]</t>
  </si>
  <si>
    <t>Note Payable, LIBOR Plus 3.2%, Maturing in May 2025 [Member]</t>
  </si>
  <si>
    <t>Other notes payable, matured in August and September 2018 [Member]</t>
  </si>
  <si>
    <t>Refer to discussion below regarding the sub-line secured by the building in Santa Monica, California.</t>
  </si>
  <si>
    <t>Refer to discussion below regarding the sub-line secured by the building in Woodridge, Illinois</t>
  </si>
  <si>
    <t>Relates to a seven-year note, with a 25 year straight-line monthly principal amortization, secured by real property in Irvine, California.</t>
  </si>
  <si>
    <t>Relates to a seven-year note, with a 25 year straight-line monthly principal amortization, secured by real property in Lewis Center, Ohio.</t>
  </si>
  <si>
    <t>Relates to a five-year note, with a 25 year straight-line monthly principal amortization, secured by real property in New Albany, Ohio.</t>
  </si>
  <si>
    <t>Relates to a five-year note, with a 25 year straight-line monthly principal amortization, secured by real property in El Segundo, California.</t>
  </si>
  <si>
    <t>Debt - Schedule of Outstanding Debt (Details) (Parenthetical)</t>
  </si>
  <si>
    <t>Note payable variable interest rate basis</t>
  </si>
  <si>
    <t>Revolving Credit Facility, LIBOR Plus 1.50%, Maturing in March 2021 [Member] | LIBOR Rate [Member]</t>
  </si>
  <si>
    <t>Note payable maturity date</t>
  </si>
  <si>
    <t>March 2021</t>
  </si>
  <si>
    <t>Note Payable, LIBOR Plus 1.50%, Maturing in March 2021 [Member] | LIBOR Rate [Member]</t>
  </si>
  <si>
    <t>Note Payable, Greater of 2% Or LIBOR Plus 2.15%, Maturing in April 2022 [Member] | Maximum [Member]</t>
  </si>
  <si>
    <t>2.00%</t>
  </si>
  <si>
    <t>April 2022</t>
  </si>
  <si>
    <t>Note Payable, Greater of 2% Or LIBOR Plus 2.15%, Maturing in April 2022 [Member] | LIBOR Rate [Member]</t>
  </si>
  <si>
    <t>2.15%</t>
  </si>
  <si>
    <t>Note Payable, LIBOR Plus 2.25%, Maturing in January 2022 [Member] | LIBOR Rate [Member]</t>
  </si>
  <si>
    <t>2.25%</t>
  </si>
  <si>
    <t>January 2022</t>
  </si>
  <si>
    <t>Note Payable, LIBOR Plus 2.25%, Maturing in January 2020 [Member] | LIBOR Rate [Member]</t>
  </si>
  <si>
    <t>January 2020</t>
  </si>
  <si>
    <t>Note Payable, Prime Plus 0.375% Or LIBOR Plus 2.375%, Maturing in January 2020 [Member] | LIBOR Rate [Member]</t>
  </si>
  <si>
    <t>2.375%</t>
  </si>
  <si>
    <t>Note Payable, Prime Plus 0.375% Or LIBOR Plus 2.375%, Maturing in January 2020 [Member] | Prime Rate [Member]</t>
  </si>
  <si>
    <t>0.375%</t>
  </si>
  <si>
    <t>Note Payable, LIBOR Plus 3.2%, Maturing in May 2025 [Member] | LIBOR Rate [Member]</t>
  </si>
  <si>
    <t>3.20%</t>
  </si>
  <si>
    <t>May 2025</t>
  </si>
  <si>
    <t>August and September 2018</t>
  </si>
  <si>
    <t>Income Taxes (Details Narrative) - USD ($) $ in Thousands</t>
  </si>
  <si>
    <t>Change in valuation allowance during period</t>
  </si>
  <si>
    <t>Corporate tax rate</t>
  </si>
  <si>
    <t>21.00%</t>
  </si>
  <si>
    <t>35.00%</t>
  </si>
  <si>
    <t>Incremental charge against provisional net tax benefit</t>
  </si>
  <si>
    <t>Provisional net tax benefit</t>
  </si>
  <si>
    <t>Net income tax expense related to GILTI</t>
  </si>
  <si>
    <t>Unrecognized interest or penalties</t>
  </si>
  <si>
    <t>Federal Tax Credits [Member]</t>
  </si>
  <si>
    <t>Net operating loss carryforwards</t>
  </si>
  <si>
    <t>State [Member]</t>
  </si>
  <si>
    <t>Operating expire term</t>
  </si>
  <si>
    <t>remainder expiring between 2022 and 2038.</t>
  </si>
  <si>
    <t>State [Member] | Federal Tax Credits [Member]</t>
  </si>
  <si>
    <t>Expire at the end of 2033</t>
  </si>
  <si>
    <t>State [Member] | Research Tax Credit Carryforward [Member]</t>
  </si>
  <si>
    <t>No expiration date</t>
  </si>
  <si>
    <t>State [Member] | Acquire Subsidiary [Member]</t>
  </si>
  <si>
    <t>State [Member] | Expire Between 2019 and 2021 [Member]</t>
  </si>
  <si>
    <t>Foreign [Member]</t>
  </si>
  <si>
    <t>Income Taxes - Schedule of Income (Loss) from Continuing Operations Before Income Taxes (Details) - USD ($) $ in Thousands</t>
  </si>
  <si>
    <t>U.S.</t>
  </si>
  <si>
    <t>Foreign</t>
  </si>
  <si>
    <t>Income Taxes - Schedule of Income Tax Expense (Benefit) (Details) - USD ($) $ in Thousands</t>
  </si>
  <si>
    <t>Total - Deferred</t>
  </si>
  <si>
    <t>Continuing Operations [Member]</t>
  </si>
  <si>
    <t>Current, Federal</t>
  </si>
  <si>
    <t>Current, State</t>
  </si>
  <si>
    <t>Current, Foreign</t>
  </si>
  <si>
    <t>Total - Current</t>
  </si>
  <si>
    <t>Deferred, Federal</t>
  </si>
  <si>
    <t>Deferred, State</t>
  </si>
  <si>
    <t>Deferred, Foreign</t>
  </si>
  <si>
    <t>Income Taxes - Schedule of Provision for Income Taxes Federal Statutory Rate (Details) - USD ($) $ in Thousands</t>
  </si>
  <si>
    <t>Expected taxes at federal statutory tax rate</t>
  </si>
  <si>
    <t>State income taxes, net of federal income tax benefit</t>
  </si>
  <si>
    <t>Stock-based compensation</t>
  </si>
  <si>
    <t>Remeasurement of deferred taxes</t>
  </si>
  <si>
    <t>Deemed repatriation of foreign earnings, net of credits</t>
  </si>
  <si>
    <t>Change in valuation allowance</t>
  </si>
  <si>
    <t>Non-deductible business expenses</t>
  </si>
  <si>
    <t>Foreign rate differential</t>
  </si>
  <si>
    <t>Research tax credits</t>
  </si>
  <si>
    <t>Change in unrecognized tax benefits</t>
  </si>
  <si>
    <t>Other</t>
  </si>
  <si>
    <t>4.50%</t>
  </si>
  <si>
    <t>5.10%</t>
  </si>
  <si>
    <t>3.80%</t>
  </si>
  <si>
    <t>(1.70%)</t>
  </si>
  <si>
    <t>(75.90%)</t>
  </si>
  <si>
    <t>0.50%</t>
  </si>
  <si>
    <t>(57.30%)</t>
  </si>
  <si>
    <t>20.50%</t>
  </si>
  <si>
    <t>2.30%</t>
  </si>
  <si>
    <t>32.20%</t>
  </si>
  <si>
    <t>(0.70%)</t>
  </si>
  <si>
    <t>1.80%</t>
  </si>
  <si>
    <t>35.60%</t>
  </si>
  <si>
    <t>1.10%</t>
  </si>
  <si>
    <t>22.20%</t>
  </si>
  <si>
    <t>(1.40%)</t>
  </si>
  <si>
    <t>(0.20%)</t>
  </si>
  <si>
    <t>(0.40%)</t>
  </si>
  <si>
    <t>0.70%</t>
  </si>
  <si>
    <t>28.90%</t>
  </si>
  <si>
    <t>20.40%</t>
  </si>
  <si>
    <t>38.70%</t>
  </si>
  <si>
    <t>Income Taxes - Schedule of Significant Components of Deferred Tax Assets and Liabilities (Details) - USD ($) $ in Thousands</t>
  </si>
  <si>
    <t>Deferred tax assets, Accounts receivable</t>
  </si>
  <si>
    <t>Deferred tax assets, Inventories</t>
  </si>
  <si>
    <t>Deferred tax assets, Deferred revenue</t>
  </si>
  <si>
    <t>Deferred tax assets, Accrued expenses and reserves</t>
  </si>
  <si>
    <t>Deferred tax assets, Stock-based compensation</t>
  </si>
  <si>
    <t>Deferred tax assets, Tax credits and loss carryforwards</t>
  </si>
  <si>
    <t>Deferred tax assets, Other</t>
  </si>
  <si>
    <t>Total gross deferred tax assets</t>
  </si>
  <si>
    <t>Less: Valuation allowance</t>
  </si>
  <si>
    <t>Total deferred tax assets</t>
  </si>
  <si>
    <t>Deferred tax liabilities, Property and equipment</t>
  </si>
  <si>
    <t>Deferred tax liabilities, Intangibles</t>
  </si>
  <si>
    <t>Deferred tax liabilities, Foreign employment tax subsidy</t>
  </si>
  <si>
    <t>Deferred tax liabilities, Prepaid expenses</t>
  </si>
  <si>
    <t>Deferred tax liabilities, Other</t>
  </si>
  <si>
    <t>Total deferred tax liabilities</t>
  </si>
  <si>
    <t>Net deferred tax liabilities</t>
  </si>
  <si>
    <t>Income Taxes - Schedule of Unrecognized Tax Benefits (Details) - USD ($) $ in Thousands</t>
  </si>
  <si>
    <t>Beginning balance</t>
  </si>
  <si>
    <t>Additions to tax positions</t>
  </si>
  <si>
    <t>Lapses in statutes of limitations</t>
  </si>
  <si>
    <t>Ending balance</t>
  </si>
  <si>
    <t>Commitments and Contingencies (Details Narrative) - USD ($)</t>
  </si>
  <si>
    <t>Mar. 09, 2019</t>
  </si>
  <si>
    <t>Rent expense, net of sublease income</t>
  </si>
  <si>
    <t>Ovex Technologies, Ltd [Member] | En Pointe Technologies Sales, Inc [Member]</t>
  </si>
  <si>
    <t>Gain contingency unrecorded amount</t>
  </si>
  <si>
    <t>Commitments and Contingencies - Schedule of Minimum Payments Over the Terms of Applicable Contracts (Details) $ in Thousands</t>
  </si>
  <si>
    <t>2019</t>
  </si>
  <si>
    <t>2020</t>
  </si>
  <si>
    <t>2021</t>
  </si>
  <si>
    <t>2022</t>
  </si>
  <si>
    <t>2023</t>
  </si>
  <si>
    <t>Thereafter</t>
  </si>
  <si>
    <t>Total minimum payments</t>
  </si>
  <si>
    <t>Operating Lease Obligations [Member]</t>
  </si>
  <si>
    <t>Capital Lease Obligations [Member]</t>
  </si>
  <si>
    <t>Other Commitments [Member]</t>
  </si>
  <si>
    <t>[1],[2]</t>
  </si>
  <si>
    <t>Other commitments consist of minimum commitments under non-cancelable contracts for services relating to telecommunications, IT maintenance, financial services and employment contracts with certain employees (which consist of severance arrangements that, if exercised, would become payable in less than one year).</t>
  </si>
  <si>
    <t>We had $12.9 million of standby letters of credits (LOCs) under which there were no minimum payment requirements at December 31, 2018. LOCs are commitments issued to third party beneficiaries, underwritten by a third party bank, representing funding responsibility in the event of third party demands or contingent events. The outstanding balance of our standby LOCs reduces the amount available to us from our revolving credit facility. There were no claims made against any standby LOCs during the year ended December 31, 2018.</t>
  </si>
  <si>
    <t>Commitments and Contingencies - Schedule of Minimum Payments Over the Terms of Applicable Contracts (Details) (Parenthetical) $ in Thousands</t>
  </si>
  <si>
    <t>Letter of credits</t>
  </si>
  <si>
    <t>Other Commitments [Member] | Maximum [Member]</t>
  </si>
  <si>
    <t>Period over which commitments become payable on exercise of severance arrangements</t>
  </si>
  <si>
    <t>Letter of Credit [Member]</t>
  </si>
  <si>
    <t>Claims made</t>
  </si>
  <si>
    <t>Stockholders' Equity (Details Narrative) - USD ($) $ in Thousands</t>
  </si>
  <si>
    <t>123 Months Ended</t>
  </si>
  <si>
    <t>Aug. 31, 2017</t>
  </si>
  <si>
    <t>Apr. 30, 2015</t>
  </si>
  <si>
    <t>Sep. 30, 2012</t>
  </si>
  <si>
    <t>Oct. 31, 2008</t>
  </si>
  <si>
    <t>Maximum value authorized under discretionary common stock repurchase program</t>
  </si>
  <si>
    <t>Revised maximum value authorized under discretionary common stock repurchase program</t>
  </si>
  <si>
    <t>Aggregate number of common stock shares repurchased</t>
  </si>
  <si>
    <t>Amount available to repurchase the stock</t>
  </si>
  <si>
    <t>Dividend payment description</t>
  </si>
  <si>
    <t>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Stock Repurchase Program [Member]</t>
  </si>
  <si>
    <t>Repurchased shares of common stock value</t>
  </si>
  <si>
    <t>Earnings Per Common Share (Details Narrative) - shares</t>
  </si>
  <si>
    <t>Common stock excluded from calculation of diluted EPS</t>
  </si>
  <si>
    <t>Earnings Per Common Share - Schedule of Reconciliation of Amounts Used in Basic and Diluted EPS Computation (Details) - USD ($) $ / shares in Units, shares in Thousands, $ in Thousands</t>
  </si>
  <si>
    <t>Basic EPS - Weighted average number of common shares outstanding</t>
  </si>
  <si>
    <t>Dilutive effect of stock awards</t>
  </si>
  <si>
    <t>Diluted EPS - Weighted average number of common shares outstanding</t>
  </si>
  <si>
    <t>Employee &amp; Non-Employee Benefits (Details Narrative) - USD ($) $ / shares in Units, $ in Thousands</t>
  </si>
  <si>
    <t>May 20, 2018</t>
  </si>
  <si>
    <t>May 20, 2017</t>
  </si>
  <si>
    <t>May 20, 2016</t>
  </si>
  <si>
    <t>Matching contributions by employer (as a percent)</t>
  </si>
  <si>
    <t>25.00%</t>
  </si>
  <si>
    <t>Maximum Percentage of participants' compensation for which matching contributions are made</t>
  </si>
  <si>
    <t>4.00%</t>
  </si>
  <si>
    <t>Vesting period of matched contributions to employees</t>
  </si>
  <si>
    <t>Matching contribution to the plan</t>
  </si>
  <si>
    <t>Number of shares granted during the period</t>
  </si>
  <si>
    <t>Stock options exercise price per share</t>
  </si>
  <si>
    <t>Stock Options [Member] | 2012 Plan [Member] | Non Employee One [Member]</t>
  </si>
  <si>
    <t>Stock Options [Member] | 2012 Plan [Member] | Non Employee Two [Member]</t>
  </si>
  <si>
    <t>Stock Options [Member] | 2012 Plan [Member] | Non Employee Three [Member]</t>
  </si>
  <si>
    <t>Stock Options [Member] | 2012 Plan [Member] | Three Non Employee [Member]</t>
  </si>
  <si>
    <t>Stock options vesting period</t>
  </si>
  <si>
    <t>2 years</t>
  </si>
  <si>
    <t>Stock options term</t>
  </si>
  <si>
    <t>Restricted Stock Units RSU [Member] | 2012 Plan [Member] | Non Employee One [Member]</t>
  </si>
  <si>
    <t>Restricted Stock Units RSU [Member] | 2012 Plan [Member] | Non Employee Two [Member]</t>
  </si>
  <si>
    <t>Restricted Stock Units RSU [Member] | 2012 Plan [Member] | Non Employee Three [Member]</t>
  </si>
  <si>
    <t>Restricted Stock Units RSU [Member] | 2012 Plan [Member] | Three Non Employee [Member]</t>
  </si>
  <si>
    <t>Non-US Savings Plans [Member]</t>
  </si>
  <si>
    <t>Segment Information (Details Narrative) $ in Thousands</t>
  </si>
  <si>
    <t>Dec. 31, 2018USD ($)ReportableSegments</t>
  </si>
  <si>
    <t>Number of reportable segments | ReportableSegments</t>
  </si>
  <si>
    <t>Total assets | $</t>
  </si>
  <si>
    <t>Billed Sales Gross [Member] | Customers Outside Of The Continental U.S. [Member]</t>
  </si>
  <si>
    <t>Percentage of concentration risk</t>
  </si>
  <si>
    <t>6.00%</t>
  </si>
  <si>
    <t>Billed Sales Gross [Member] | No Single Customer [Member] | Maximum [Member]</t>
  </si>
  <si>
    <t>Segment Information - Schedule of Segment Information for Entity's Continuing Operations (Details) - USD ($) $ in Thousands</t>
  </si>
  <si>
    <t>Operating profit (loss)</t>
  </si>
  <si>
    <t>Depreciation and amortization expense</t>
  </si>
  <si>
    <t>Primary fixed assets relating to network and servers are managed by the Corporate headquarters. As such, depreciation expense relating to such assets is included as part of Corporate &amp;amp; Other.</t>
  </si>
  <si>
    <t>Segment Information - Schedule of Location of Property and Equipment, Net (Details) - USD ($) $ in Thousands</t>
  </si>
  <si>
    <t>U.S. [Member]</t>
  </si>
  <si>
    <t>Philippines [Member]</t>
  </si>
  <si>
    <t>Other [Member]</t>
  </si>
  <si>
    <t>Supplementary Quarterly Financial Information (Unaudited) - Schedule of Quarterly Financial Information (Details) - USD ($) $ / shares in Units, $ in Thousands</t>
  </si>
  <si>
    <t>Net income (loss)</t>
  </si>
  <si>
    <t>Basic and diluted earnings (loss) per common share: Basic</t>
  </si>
  <si>
    <t>Basic and diluted earnings (loss) per common share: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19600</v>
      </c>
    </row>
    <row r="19" spans="1:4">
      <c r="A19" s="4" t="s">
        <v>31</v>
      </c>
      <c r="C19" s="6" t="n">
        <v>12245979</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98</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032</v>
      </c>
      <c r="C3" s="5" t="n">
        <v>9113</v>
      </c>
    </row>
    <row r="4" spans="1:3">
      <c r="A4" s="4" t="s">
        <v>42</v>
      </c>
      <c r="B4" s="6" t="n">
        <v>463487</v>
      </c>
      <c r="C4" s="6" t="n">
        <v>439658</v>
      </c>
    </row>
    <row r="5" spans="1:3">
      <c r="A5" s="4" t="s">
        <v>43</v>
      </c>
      <c r="B5" s="6" t="n">
        <v>61617</v>
      </c>
      <c r="C5" s="6" t="n">
        <v>103471</v>
      </c>
    </row>
    <row r="6" spans="1:3">
      <c r="A6" s="4" t="s">
        <v>44</v>
      </c>
      <c r="B6" s="6" t="n">
        <v>8535</v>
      </c>
      <c r="C6" s="6" t="n">
        <v>9333</v>
      </c>
    </row>
    <row r="7" spans="1:3">
      <c r="A7" s="4" t="s">
        <v>45</v>
      </c>
      <c r="B7" s="6" t="n">
        <v>539671</v>
      </c>
      <c r="C7" s="6" t="n">
        <v>561575</v>
      </c>
    </row>
    <row r="8" spans="1:3">
      <c r="A8" s="4" t="s">
        <v>46</v>
      </c>
      <c r="B8" s="6" t="n">
        <v>69286</v>
      </c>
      <c r="C8" s="6" t="n">
        <v>71551</v>
      </c>
    </row>
    <row r="9" spans="1:3">
      <c r="A9" s="4" t="s">
        <v>47</v>
      </c>
      <c r="B9" s="6" t="n">
        <v>87226</v>
      </c>
      <c r="C9" s="6" t="n">
        <v>87768</v>
      </c>
    </row>
    <row r="10" spans="1:3">
      <c r="A10" s="4" t="s">
        <v>48</v>
      </c>
      <c r="B10" s="6" t="n">
        <v>8103</v>
      </c>
      <c r="C10" s="6" t="n">
        <v>11090</v>
      </c>
    </row>
    <row r="11" spans="1:3">
      <c r="A11" s="4" t="s">
        <v>49</v>
      </c>
      <c r="B11" s="6" t="n">
        <v>1483</v>
      </c>
      <c r="C11" s="6" t="n">
        <v>1759</v>
      </c>
    </row>
    <row r="12" spans="1:3">
      <c r="A12" s="4" t="s">
        <v>50</v>
      </c>
      <c r="B12" s="6" t="n">
        <v>15181</v>
      </c>
      <c r="C12" s="6" t="n">
        <v>6509</v>
      </c>
    </row>
    <row r="13" spans="1:3">
      <c r="A13" s="4" t="s">
        <v>51</v>
      </c>
      <c r="B13" s="6" t="n">
        <v>720950</v>
      </c>
      <c r="C13" s="6" t="n">
        <v>740252</v>
      </c>
    </row>
    <row r="14" spans="1:3">
      <c r="A14" s="3" t="s">
        <v>52</v>
      </c>
    </row>
    <row r="15" spans="1:3">
      <c r="A15" s="4" t="s">
        <v>53</v>
      </c>
      <c r="B15" s="6" t="n">
        <v>357212</v>
      </c>
      <c r="C15" s="6" t="n">
        <v>289201</v>
      </c>
    </row>
    <row r="16" spans="1:3">
      <c r="A16" s="4" t="s">
        <v>54</v>
      </c>
      <c r="B16" s="6" t="n">
        <v>63213</v>
      </c>
      <c r="C16" s="6" t="n">
        <v>55040</v>
      </c>
    </row>
    <row r="17" spans="1:3">
      <c r="A17" s="4" t="s">
        <v>55</v>
      </c>
      <c r="B17" s="6" t="n">
        <v>7966</v>
      </c>
      <c r="C17" s="6" t="n">
        <v>7913</v>
      </c>
    </row>
    <row r="18" spans="1:3">
      <c r="A18" s="4" t="s">
        <v>56</v>
      </c>
      <c r="B18" s="6" t="n">
        <v>88399</v>
      </c>
      <c r="C18" s="6" t="n">
        <v>213778</v>
      </c>
    </row>
    <row r="19" spans="1:3">
      <c r="A19" s="4" t="s">
        <v>57</v>
      </c>
      <c r="B19" s="6" t="n">
        <v>3283</v>
      </c>
      <c r="C19" s="6" t="n">
        <v>3362</v>
      </c>
    </row>
    <row r="20" spans="1:3">
      <c r="A20" s="4" t="s">
        <v>58</v>
      </c>
      <c r="B20" s="6" t="n">
        <v>520073</v>
      </c>
      <c r="C20" s="6" t="n">
        <v>569294</v>
      </c>
    </row>
    <row r="21" spans="1:3">
      <c r="A21" s="4" t="s">
        <v>59</v>
      </c>
      <c r="B21" s="6" t="n">
        <v>29507</v>
      </c>
      <c r="C21" s="6" t="n">
        <v>32892</v>
      </c>
    </row>
    <row r="22" spans="1:3">
      <c r="A22" s="4" t="s">
        <v>60</v>
      </c>
      <c r="B22" s="6" t="n">
        <v>16583</v>
      </c>
      <c r="C22" s="6" t="n">
        <v>7338</v>
      </c>
    </row>
    <row r="23" spans="1:3">
      <c r="A23" s="4" t="s">
        <v>49</v>
      </c>
      <c r="B23" s="6" t="n">
        <v>1894</v>
      </c>
      <c r="C23" s="6" t="n">
        <v>3102</v>
      </c>
    </row>
    <row r="24" spans="1:3">
      <c r="A24" s="4" t="s">
        <v>61</v>
      </c>
      <c r="B24" s="6" t="n">
        <v>568057</v>
      </c>
      <c r="C24" s="6" t="n">
        <v>612626</v>
      </c>
    </row>
    <row r="25" spans="1:3">
      <c r="A25" s="4" t="s">
        <v>62</v>
      </c>
      <c r="B25" s="4" t="s">
        <v>63</v>
      </c>
      <c r="C25" s="4" t="s">
        <v>63</v>
      </c>
    </row>
    <row r="26" spans="1:3">
      <c r="A26" s="3" t="s">
        <v>64</v>
      </c>
    </row>
    <row r="27" spans="1:3">
      <c r="A27" s="4" t="s">
        <v>65</v>
      </c>
      <c r="B27" s="4" t="s">
        <v>63</v>
      </c>
      <c r="C27" s="4" t="s">
        <v>63</v>
      </c>
    </row>
    <row r="28" spans="1:3">
      <c r="A28" s="4" t="s">
        <v>66</v>
      </c>
      <c r="B28" s="6" t="n">
        <v>18</v>
      </c>
      <c r="C28" s="6" t="n">
        <v>17</v>
      </c>
    </row>
    <row r="29" spans="1:3">
      <c r="A29" s="4" t="s">
        <v>67</v>
      </c>
      <c r="B29" s="6" t="n">
        <v>138703</v>
      </c>
      <c r="C29" s="6" t="n">
        <v>134646</v>
      </c>
    </row>
    <row r="30" spans="1:3">
      <c r="A30" s="4" t="s">
        <v>68</v>
      </c>
      <c r="B30" s="6" t="n">
        <v>-38536</v>
      </c>
      <c r="C30" s="6" t="n">
        <v>-38536</v>
      </c>
    </row>
    <row r="31" spans="1:3">
      <c r="A31" s="4" t="s">
        <v>69</v>
      </c>
      <c r="B31" s="6" t="n">
        <v>-1313</v>
      </c>
      <c r="C31" s="6" t="n">
        <v>251</v>
      </c>
    </row>
    <row r="32" spans="1:3">
      <c r="A32" s="4" t="s">
        <v>70</v>
      </c>
      <c r="B32" s="6" t="n">
        <v>54021</v>
      </c>
      <c r="C32" s="6" t="n">
        <v>31248</v>
      </c>
    </row>
    <row r="33" spans="1:3">
      <c r="A33" s="4" t="s">
        <v>71</v>
      </c>
      <c r="B33" s="6" t="n">
        <v>152893</v>
      </c>
      <c r="C33" s="6" t="n">
        <v>127626</v>
      </c>
    </row>
    <row r="34" spans="1:3">
      <c r="A34" s="4" t="s">
        <v>72</v>
      </c>
      <c r="B34" s="5" t="n">
        <v>720950</v>
      </c>
      <c r="C34" s="5" t="n">
        <v>740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43</v>
      </c>
      <c r="B10" s="4" t="s">
        <v>227</v>
      </c>
    </row>
    <row r="11" spans="1:2">
      <c r="A11" s="4" t="s">
        <v>228</v>
      </c>
      <c r="B11" s="4" t="s">
        <v>229</v>
      </c>
    </row>
    <row r="12" spans="1:2">
      <c r="A12" s="4" t="s">
        <v>185</v>
      </c>
      <c r="B12" s="4" t="s">
        <v>230</v>
      </c>
    </row>
    <row r="13" spans="1:2">
      <c r="A13" s="4" t="s">
        <v>231</v>
      </c>
      <c r="B13" s="4" t="s">
        <v>232</v>
      </c>
    </row>
    <row r="14" spans="1:2">
      <c r="A14" s="4" t="s">
        <v>188</v>
      </c>
      <c r="B14" s="4" t="s">
        <v>233</v>
      </c>
    </row>
    <row r="15" spans="1:2">
      <c r="A15" s="4" t="s">
        <v>234</v>
      </c>
      <c r="B15" s="4" t="s">
        <v>235</v>
      </c>
    </row>
    <row r="16" spans="1:2">
      <c r="A16" s="4" t="s">
        <v>236</v>
      </c>
      <c r="B16" s="4" t="s">
        <v>237</v>
      </c>
    </row>
    <row r="17" spans="1:2">
      <c r="A17" s="4" t="s">
        <v>194</v>
      </c>
      <c r="B17" s="4" t="s">
        <v>238</v>
      </c>
    </row>
    <row r="18" spans="1:2">
      <c r="A18" s="4" t="s">
        <v>239</v>
      </c>
      <c r="B18" s="4" t="s">
        <v>240</v>
      </c>
    </row>
    <row r="19" spans="1:2">
      <c r="A19" s="4" t="s">
        <v>182</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9</v>
      </c>
    </row>
    <row r="2" spans="1:3">
      <c r="A2" s="3" t="s">
        <v>74</v>
      </c>
    </row>
    <row r="3" spans="1:3">
      <c r="A3" s="4" t="s">
        <v>75</v>
      </c>
      <c r="B3" s="5" t="n">
        <v>1714</v>
      </c>
      <c r="C3" s="5" t="n">
        <v>2181</v>
      </c>
    </row>
    <row r="4" spans="1:3">
      <c r="A4" s="4" t="s">
        <v>76</v>
      </c>
      <c r="B4" s="7" t="n">
        <v>0.001</v>
      </c>
      <c r="C4" s="7" t="n">
        <v>0.001</v>
      </c>
    </row>
    <row r="5" spans="1:3">
      <c r="A5" s="4" t="s">
        <v>77</v>
      </c>
      <c r="B5" s="6" t="n">
        <v>5000000</v>
      </c>
      <c r="C5" s="6" t="n">
        <v>5000000</v>
      </c>
    </row>
    <row r="6" spans="1:3">
      <c r="A6" s="4" t="s">
        <v>78</v>
      </c>
      <c r="B6" s="4" t="s">
        <v>63</v>
      </c>
      <c r="C6" s="4" t="s">
        <v>63</v>
      </c>
    </row>
    <row r="7" spans="1:3">
      <c r="A7" s="4" t="s">
        <v>79</v>
      </c>
      <c r="B7" s="4" t="s">
        <v>63</v>
      </c>
      <c r="C7" s="4" t="s">
        <v>63</v>
      </c>
    </row>
    <row r="8" spans="1:3">
      <c r="A8" s="4" t="s">
        <v>80</v>
      </c>
      <c r="B8" s="7" t="n">
        <v>0.001</v>
      </c>
      <c r="C8" s="7" t="n">
        <v>0.001</v>
      </c>
    </row>
    <row r="9" spans="1:3">
      <c r="A9" s="4" t="s">
        <v>81</v>
      </c>
      <c r="B9" s="6" t="n">
        <v>30000000</v>
      </c>
      <c r="C9" s="6" t="n">
        <v>30000000</v>
      </c>
    </row>
    <row r="10" spans="1:3">
      <c r="A10" s="4" t="s">
        <v>82</v>
      </c>
      <c r="B10" s="6" t="n">
        <v>17573700</v>
      </c>
      <c r="C10" s="6" t="n">
        <v>17170273</v>
      </c>
    </row>
    <row r="11" spans="1:3">
      <c r="A11" s="4" t="s">
        <v>83</v>
      </c>
      <c r="B11" s="6" t="n">
        <v>12183048</v>
      </c>
      <c r="C11" s="6" t="n">
        <v>11779621</v>
      </c>
    </row>
    <row r="12" spans="1:3">
      <c r="A12" s="4" t="s">
        <v>84</v>
      </c>
      <c r="B12" s="6" t="n">
        <v>5390652</v>
      </c>
      <c r="C12" s="6" t="n">
        <v>5390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98</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0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212</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2"/>
  </cols>
  <sheetData>
    <row r="1" spans="1:2">
      <c r="A1" s="1" t="s">
        <v>305</v>
      </c>
      <c r="B1" s="2" t="s">
        <v>1</v>
      </c>
    </row>
    <row r="2" spans="1:2">
      <c r="B2" s="2" t="s">
        <v>306</v>
      </c>
    </row>
    <row r="3" spans="1:2">
      <c r="A3" s="3" t="s">
        <v>307</v>
      </c>
    </row>
    <row r="4" spans="1:2">
      <c r="A4" s="4" t="s">
        <v>308</v>
      </c>
      <c r="B4" s="6" t="n">
        <v>4</v>
      </c>
    </row>
    <row r="5" spans="1:2">
      <c r="A5" s="4" t="s">
        <v>309</v>
      </c>
    </row>
    <row r="6" spans="1:2">
      <c r="A6" s="3" t="s">
        <v>307</v>
      </c>
    </row>
    <row r="7" spans="1:2">
      <c r="A7" s="4" t="s">
        <v>310</v>
      </c>
      <c r="B7" s="4" t="s">
        <v>311</v>
      </c>
    </row>
    <row r="8" spans="1:2">
      <c r="A8" s="4" t="s">
        <v>312</v>
      </c>
    </row>
    <row r="9" spans="1:2">
      <c r="A9" s="3" t="s">
        <v>307</v>
      </c>
    </row>
    <row r="10" spans="1:2">
      <c r="A10" s="4" t="s">
        <v>310</v>
      </c>
      <c r="B10" s="4" t="s">
        <v>313</v>
      </c>
    </row>
    <row r="11" spans="1:2">
      <c r="A11" s="4" t="s">
        <v>314</v>
      </c>
    </row>
    <row r="12" spans="1:2">
      <c r="A12" s="3" t="s">
        <v>307</v>
      </c>
    </row>
    <row r="13" spans="1:2">
      <c r="A13" s="4" t="s">
        <v>310</v>
      </c>
      <c r="B13" s="4" t="s">
        <v>315</v>
      </c>
    </row>
    <row r="14" spans="1:2">
      <c r="A14" s="4" t="s">
        <v>316</v>
      </c>
    </row>
    <row r="15" spans="1:2">
      <c r="A15" s="3" t="s">
        <v>307</v>
      </c>
    </row>
    <row r="16" spans="1:2">
      <c r="A16" s="4" t="s">
        <v>310</v>
      </c>
      <c r="B1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318</v>
      </c>
      <c r="B1" s="2" t="s">
        <v>319</v>
      </c>
      <c r="C1" s="2" t="s">
        <v>320</v>
      </c>
      <c r="D1" s="2" t="s">
        <v>2</v>
      </c>
      <c r="E1" s="2" t="s">
        <v>39</v>
      </c>
      <c r="F1" s="2" t="s">
        <v>86</v>
      </c>
    </row>
    <row r="2" spans="1:6">
      <c r="A2" s="3" t="s">
        <v>321</v>
      </c>
    </row>
    <row r="3" spans="1:6">
      <c r="A3" s="4" t="s">
        <v>322</v>
      </c>
      <c r="D3" s="4" t="s">
        <v>323</v>
      </c>
    </row>
    <row r="4" spans="1:6">
      <c r="A4" s="4" t="s">
        <v>324</v>
      </c>
      <c r="D4" s="5" t="n">
        <v>1000</v>
      </c>
      <c r="E4" s="5" t="n">
        <v>4000</v>
      </c>
    </row>
    <row r="5" spans="1:6">
      <c r="A5" s="4" t="s">
        <v>325</v>
      </c>
      <c r="D5" s="6" t="n">
        <v>10000</v>
      </c>
      <c r="E5" s="6" t="n">
        <v>8600</v>
      </c>
    </row>
    <row r="6" spans="1:6">
      <c r="A6" s="4" t="s">
        <v>326</v>
      </c>
      <c r="D6" s="6" t="n">
        <v>21600</v>
      </c>
      <c r="E6" s="6" t="n">
        <v>23600</v>
      </c>
    </row>
    <row r="7" spans="1:6">
      <c r="A7" s="4" t="s">
        <v>327</v>
      </c>
      <c r="D7" s="6" t="n">
        <v>4000</v>
      </c>
      <c r="E7" s="6" t="n">
        <v>5300</v>
      </c>
      <c r="F7" s="5" t="n">
        <v>4200</v>
      </c>
    </row>
    <row r="8" spans="1:6">
      <c r="A8" s="4" t="s">
        <v>328</v>
      </c>
      <c r="D8" s="5" t="n">
        <v>5700</v>
      </c>
      <c r="E8" s="6" t="n">
        <v>4500</v>
      </c>
    </row>
    <row r="9" spans="1:6">
      <c r="A9" s="4" t="s">
        <v>329</v>
      </c>
      <c r="D9" s="4" t="s">
        <v>330</v>
      </c>
    </row>
    <row r="10" spans="1:6">
      <c r="A10" s="4" t="s">
        <v>47</v>
      </c>
      <c r="D10" s="5" t="n">
        <v>87226</v>
      </c>
      <c r="E10" s="6" t="n">
        <v>87768</v>
      </c>
    </row>
    <row r="11" spans="1:6">
      <c r="A11" s="4" t="s">
        <v>331</v>
      </c>
      <c r="D11" s="5" t="n">
        <v>500</v>
      </c>
      <c r="E11" s="6" t="n">
        <v>25</v>
      </c>
      <c r="F11" s="6" t="n">
        <v>200</v>
      </c>
    </row>
    <row r="12" spans="1:6">
      <c r="A12" s="4" t="s">
        <v>332</v>
      </c>
      <c r="E12" s="5" t="n">
        <v>2700</v>
      </c>
    </row>
    <row r="13" spans="1:6">
      <c r="A13" s="4" t="s">
        <v>333</v>
      </c>
      <c r="F13" s="5" t="n">
        <v>900</v>
      </c>
    </row>
    <row r="14" spans="1:6">
      <c r="A14" s="4" t="s">
        <v>334</v>
      </c>
      <c r="C14" s="5" t="n">
        <v>94</v>
      </c>
    </row>
    <row r="15" spans="1:6">
      <c r="A15" s="4" t="s">
        <v>335</v>
      </c>
    </row>
    <row r="16" spans="1:6">
      <c r="A16" s="3" t="s">
        <v>321</v>
      </c>
    </row>
    <row r="17" spans="1:6">
      <c r="A17" s="4" t="s">
        <v>336</v>
      </c>
      <c r="B17" s="4" t="s">
        <v>337</v>
      </c>
    </row>
    <row r="18" spans="1:6">
      <c r="A18" s="4" t="s">
        <v>338</v>
      </c>
    </row>
    <row r="19" spans="1:6">
      <c r="A19" s="3" t="s">
        <v>321</v>
      </c>
    </row>
    <row r="20" spans="1:6">
      <c r="A20" s="4" t="s">
        <v>339</v>
      </c>
      <c r="B20" s="4" t="s">
        <v>340</v>
      </c>
    </row>
    <row r="21" spans="1:6">
      <c r="A21" s="4" t="s">
        <v>47</v>
      </c>
      <c r="B21" s="5" t="n">
        <v>7200</v>
      </c>
    </row>
    <row r="22" spans="1:6">
      <c r="A22" s="4" t="s">
        <v>341</v>
      </c>
    </row>
    <row r="23" spans="1:6">
      <c r="A23" s="3" t="s">
        <v>321</v>
      </c>
    </row>
    <row r="24" spans="1:6">
      <c r="A24" s="4" t="s">
        <v>339</v>
      </c>
      <c r="B24" s="4" t="s">
        <v>342</v>
      </c>
    </row>
    <row r="25" spans="1:6">
      <c r="A25" s="4" t="s">
        <v>47</v>
      </c>
      <c r="B25" s="5" t="n">
        <v>62500</v>
      </c>
    </row>
    <row r="26" spans="1:6">
      <c r="A26" s="4" t="s">
        <v>343</v>
      </c>
    </row>
    <row r="27" spans="1:6">
      <c r="A27" s="3" t="s">
        <v>321</v>
      </c>
    </row>
    <row r="28" spans="1:6">
      <c r="A28" s="4" t="s">
        <v>339</v>
      </c>
      <c r="B28" s="4" t="s">
        <v>344</v>
      </c>
    </row>
    <row r="29" spans="1:6">
      <c r="A29" s="4" t="s">
        <v>47</v>
      </c>
      <c r="B29" s="5" t="n">
        <v>8300</v>
      </c>
    </row>
    <row r="30" spans="1:6">
      <c r="A30" s="4" t="s">
        <v>345</v>
      </c>
    </row>
    <row r="31" spans="1:6">
      <c r="A31" s="3" t="s">
        <v>321</v>
      </c>
    </row>
    <row r="32" spans="1:6">
      <c r="A32" s="4" t="s">
        <v>339</v>
      </c>
      <c r="B32" s="4" t="s">
        <v>346</v>
      </c>
    </row>
    <row r="33" spans="1:6">
      <c r="A33" s="4" t="s">
        <v>47</v>
      </c>
      <c r="B33" s="5" t="n">
        <v>4900</v>
      </c>
    </row>
    <row r="34" spans="1:6">
      <c r="A34" s="4" t="s">
        <v>347</v>
      </c>
    </row>
    <row r="35" spans="1:6">
      <c r="A35" s="3" t="s">
        <v>321</v>
      </c>
    </row>
    <row r="36" spans="1:6">
      <c r="A36" s="4" t="s">
        <v>339</v>
      </c>
      <c r="B36" s="4" t="s">
        <v>348</v>
      </c>
    </row>
    <row r="37" spans="1:6">
      <c r="A37" s="4" t="s">
        <v>47</v>
      </c>
      <c r="B37" s="5" t="n">
        <v>4600</v>
      </c>
    </row>
    <row r="38" spans="1:6">
      <c r="A38" s="4" t="s">
        <v>349</v>
      </c>
    </row>
    <row r="39" spans="1:6">
      <c r="A39" s="3" t="s">
        <v>321</v>
      </c>
    </row>
    <row r="40" spans="1:6">
      <c r="A40" s="4" t="s">
        <v>350</v>
      </c>
      <c r="D40" s="4" t="s">
        <v>351</v>
      </c>
    </row>
    <row r="41" spans="1:6">
      <c r="A41" s="4" t="s">
        <v>352</v>
      </c>
      <c r="D41" s="5" t="n">
        <v>55000</v>
      </c>
    </row>
    <row r="42" spans="1:6">
      <c r="A42" s="4" t="s">
        <v>353</v>
      </c>
    </row>
    <row r="43" spans="1:6">
      <c r="A43" s="3" t="s">
        <v>321</v>
      </c>
    </row>
    <row r="44" spans="1:6">
      <c r="A44" s="4" t="s">
        <v>354</v>
      </c>
      <c r="D44" s="4" t="s">
        <v>355</v>
      </c>
      <c r="E44" s="4" t="s">
        <v>355</v>
      </c>
    </row>
    <row r="45" spans="1:6">
      <c r="A45" s="4" t="s">
        <v>356</v>
      </c>
    </row>
    <row r="46" spans="1:6">
      <c r="A46" s="3" t="s">
        <v>321</v>
      </c>
    </row>
    <row r="47" spans="1:6">
      <c r="A47" s="4" t="s">
        <v>352</v>
      </c>
      <c r="D47" s="5" t="n">
        <v>45000</v>
      </c>
    </row>
    <row r="48" spans="1:6">
      <c r="A48" s="4" t="s">
        <v>357</v>
      </c>
    </row>
    <row r="49" spans="1:6">
      <c r="A49" s="3" t="s">
        <v>321</v>
      </c>
    </row>
    <row r="50" spans="1:6">
      <c r="A50" s="4" t="s">
        <v>358</v>
      </c>
      <c r="E50" s="4" t="s">
        <v>3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9</v>
      </c>
      <c r="D1" s="2" t="s">
        <v>86</v>
      </c>
    </row>
    <row r="2" spans="1:4">
      <c r="A2" s="3" t="s">
        <v>361</v>
      </c>
    </row>
    <row r="3" spans="1:4">
      <c r="A3" s="4" t="s">
        <v>362</v>
      </c>
      <c r="B3" s="5" t="n">
        <v>465201</v>
      </c>
      <c r="C3" s="5" t="n">
        <v>441839</v>
      </c>
    </row>
    <row r="4" spans="1:4">
      <c r="A4" s="4" t="s">
        <v>363</v>
      </c>
      <c r="B4" s="6" t="n">
        <v>-1714</v>
      </c>
      <c r="C4" s="6" t="n">
        <v>-2181</v>
      </c>
    </row>
    <row r="5" spans="1:4">
      <c r="A5" s="4" t="s">
        <v>364</v>
      </c>
      <c r="B5" s="6" t="n">
        <v>463487</v>
      </c>
      <c r="C5" s="6" t="n">
        <v>439658</v>
      </c>
      <c r="D5" s="5" t="n">
        <v>368596</v>
      </c>
    </row>
    <row r="6" spans="1:4">
      <c r="A6" s="4" t="s">
        <v>365</v>
      </c>
    </row>
    <row r="7" spans="1:4">
      <c r="A7" s="3" t="s">
        <v>361</v>
      </c>
    </row>
    <row r="8" spans="1:4">
      <c r="A8" s="4" t="s">
        <v>362</v>
      </c>
      <c r="B8" s="6" t="n">
        <v>418328</v>
      </c>
      <c r="C8" s="6" t="n">
        <v>380990</v>
      </c>
    </row>
    <row r="9" spans="1:4">
      <c r="A9" s="4" t="s">
        <v>366</v>
      </c>
    </row>
    <row r="10" spans="1:4">
      <c r="A10" s="3" t="s">
        <v>361</v>
      </c>
    </row>
    <row r="11" spans="1:4">
      <c r="A11" s="4" t="s">
        <v>362</v>
      </c>
      <c r="B11" s="6" t="n">
        <v>33704</v>
      </c>
      <c r="C11" s="6" t="n">
        <v>41185</v>
      </c>
    </row>
    <row r="12" spans="1:4">
      <c r="A12" s="4" t="s">
        <v>367</v>
      </c>
    </row>
    <row r="13" spans="1:4">
      <c r="A13" s="3" t="s">
        <v>361</v>
      </c>
    </row>
    <row r="14" spans="1:4">
      <c r="A14" s="4" t="s">
        <v>362</v>
      </c>
      <c r="B14" s="5" t="n">
        <v>13169</v>
      </c>
      <c r="C14" s="5" t="n">
        <v>196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9</v>
      </c>
      <c r="D2" s="2" t="s">
        <v>86</v>
      </c>
    </row>
    <row r="3" spans="1:4">
      <c r="A3" s="4" t="s">
        <v>369</v>
      </c>
    </row>
    <row r="4" spans="1:4">
      <c r="A4" s="4" t="s">
        <v>354</v>
      </c>
      <c r="B4" s="4" t="s">
        <v>370</v>
      </c>
      <c r="C4" s="4" t="s">
        <v>370</v>
      </c>
      <c r="D4" s="4" t="s">
        <v>370</v>
      </c>
    </row>
    <row r="5" spans="1:4">
      <c r="A5" s="4" t="s">
        <v>371</v>
      </c>
    </row>
    <row r="6" spans="1:4">
      <c r="A6" s="4" t="s">
        <v>354</v>
      </c>
      <c r="B6" s="4" t="s">
        <v>355</v>
      </c>
      <c r="C6" s="4" t="s">
        <v>355</v>
      </c>
      <c r="D6" s="4" t="s">
        <v>35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row r="9" spans="1:2">
      <c r="A9" s="4" t="s">
        <v>379</v>
      </c>
    </row>
    <row r="10" spans="1:2">
      <c r="A10" s="3" t="s">
        <v>374</v>
      </c>
    </row>
    <row r="11" spans="1:2">
      <c r="A11" s="4" t="s">
        <v>375</v>
      </c>
      <c r="B11" s="4" t="s">
        <v>380</v>
      </c>
    </row>
    <row r="12" spans="1:2">
      <c r="A12" s="4" t="s">
        <v>381</v>
      </c>
    </row>
    <row r="13" spans="1:2">
      <c r="A13" s="3" t="s">
        <v>374</v>
      </c>
    </row>
    <row r="14" spans="1:2">
      <c r="A14" s="4" t="s">
        <v>375</v>
      </c>
      <c r="B14" s="4" t="s">
        <v>382</v>
      </c>
    </row>
    <row r="15" spans="1:2">
      <c r="A15" s="4" t="s">
        <v>383</v>
      </c>
    </row>
    <row r="16" spans="1:2">
      <c r="A16" s="3" t="s">
        <v>374</v>
      </c>
    </row>
    <row r="17" spans="1:2">
      <c r="A17" s="4" t="s">
        <v>375</v>
      </c>
      <c r="B17" s="4" t="s">
        <v>380</v>
      </c>
    </row>
    <row r="18" spans="1:2">
      <c r="A18" s="4" t="s">
        <v>384</v>
      </c>
    </row>
    <row r="19" spans="1:2">
      <c r="A19" s="3" t="s">
        <v>374</v>
      </c>
    </row>
    <row r="20" spans="1:2">
      <c r="A20" s="4" t="s">
        <v>375</v>
      </c>
      <c r="B20" s="4" t="s">
        <v>385</v>
      </c>
    </row>
    <row r="21" spans="1:2">
      <c r="A21" s="4" t="s">
        <v>386</v>
      </c>
    </row>
    <row r="22" spans="1:2">
      <c r="A22" s="3" t="s">
        <v>374</v>
      </c>
    </row>
    <row r="23" spans="1:2">
      <c r="A23" s="4" t="s">
        <v>375</v>
      </c>
      <c r="B23" s="4" t="s">
        <v>376</v>
      </c>
    </row>
    <row r="24" spans="1:2">
      <c r="A24" s="4" t="s">
        <v>387</v>
      </c>
    </row>
    <row r="25" spans="1:2">
      <c r="A25" s="3" t="s">
        <v>374</v>
      </c>
    </row>
    <row r="26" spans="1:2">
      <c r="A26" s="4" t="s">
        <v>375</v>
      </c>
      <c r="B26" s="4" t="s">
        <v>330</v>
      </c>
    </row>
    <row r="27" spans="1:2">
      <c r="A27" s="4" t="s">
        <v>388</v>
      </c>
    </row>
    <row r="28" spans="1:2">
      <c r="A28" s="3" t="s">
        <v>374</v>
      </c>
    </row>
    <row r="29" spans="1:2">
      <c r="A29" s="4" t="s">
        <v>375</v>
      </c>
      <c r="B29" s="4" t="s">
        <v>378</v>
      </c>
    </row>
    <row r="30" spans="1:2">
      <c r="A30" s="4" t="s">
        <v>389</v>
      </c>
    </row>
    <row r="31" spans="1:2">
      <c r="A31" s="3" t="s">
        <v>374</v>
      </c>
    </row>
    <row r="32" spans="1:2">
      <c r="A32" s="4" t="s">
        <v>375</v>
      </c>
      <c r="B32"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9</v>
      </c>
      <c r="D2" s="2" t="s">
        <v>86</v>
      </c>
    </row>
    <row r="3" spans="1:4">
      <c r="A3" s="3" t="s">
        <v>87</v>
      </c>
    </row>
    <row r="4" spans="1:4">
      <c r="A4" s="4" t="s">
        <v>88</v>
      </c>
      <c r="B4" s="5" t="n">
        <v>2163960</v>
      </c>
      <c r="C4" s="5" t="n">
        <v>2166887</v>
      </c>
      <c r="D4" s="5" t="n">
        <v>2239557</v>
      </c>
    </row>
    <row r="5" spans="1:4">
      <c r="A5" s="4" t="s">
        <v>89</v>
      </c>
      <c r="B5" s="6" t="n">
        <v>1820018</v>
      </c>
      <c r="C5" s="6" t="n">
        <v>1842159</v>
      </c>
      <c r="D5" s="6" t="n">
        <v>1920630</v>
      </c>
    </row>
    <row r="6" spans="1:4">
      <c r="A6" s="4" t="s">
        <v>90</v>
      </c>
      <c r="B6" s="6" t="n">
        <v>343942</v>
      </c>
      <c r="C6" s="6" t="n">
        <v>324728</v>
      </c>
      <c r="D6" s="6" t="n">
        <v>318927</v>
      </c>
    </row>
    <row r="7" spans="1:4">
      <c r="A7" s="4" t="s">
        <v>91</v>
      </c>
      <c r="B7" s="6" t="n">
        <v>303196</v>
      </c>
      <c r="C7" s="6" t="n">
        <v>314100</v>
      </c>
      <c r="D7" s="6" t="n">
        <v>284026</v>
      </c>
    </row>
    <row r="8" spans="1:4">
      <c r="A8" s="4" t="s">
        <v>92</v>
      </c>
      <c r="B8" s="6" t="n">
        <v>40746</v>
      </c>
      <c r="C8" s="6" t="n">
        <v>10628</v>
      </c>
      <c r="D8" s="6" t="n">
        <v>34901</v>
      </c>
    </row>
    <row r="9" spans="1:4">
      <c r="A9" s="4" t="s">
        <v>93</v>
      </c>
      <c r="B9" s="6" t="n">
        <v>9486</v>
      </c>
      <c r="C9" s="6" t="n">
        <v>7894</v>
      </c>
      <c r="D9" s="6" t="n">
        <v>6083</v>
      </c>
    </row>
    <row r="10" spans="1:4">
      <c r="A10" s="4" t="s">
        <v>94</v>
      </c>
      <c r="B10" s="6" t="n">
        <v>770</v>
      </c>
      <c r="C10" s="6" t="n">
        <v>528</v>
      </c>
      <c r="D10" s="4" t="s">
        <v>63</v>
      </c>
    </row>
    <row r="11" spans="1:4">
      <c r="A11" s="4" t="s">
        <v>95</v>
      </c>
      <c r="B11" s="6" t="n">
        <v>32030</v>
      </c>
      <c r="C11" s="6" t="n">
        <v>3262</v>
      </c>
      <c r="D11" s="6" t="n">
        <v>28818</v>
      </c>
    </row>
    <row r="12" spans="1:4">
      <c r="A12" s="4" t="s">
        <v>96</v>
      </c>
      <c r="B12" s="6" t="n">
        <v>9257</v>
      </c>
      <c r="C12" s="6" t="n">
        <v>667</v>
      </c>
      <c r="D12" s="6" t="n">
        <v>11158</v>
      </c>
    </row>
    <row r="13" spans="1:4">
      <c r="A13" s="4" t="s">
        <v>97</v>
      </c>
      <c r="B13" s="5" t="n">
        <v>22773</v>
      </c>
      <c r="C13" s="5" t="n">
        <v>2595</v>
      </c>
      <c r="D13" s="5" t="n">
        <v>17660</v>
      </c>
    </row>
    <row r="14" spans="1:4">
      <c r="A14" s="3" t="s">
        <v>98</v>
      </c>
    </row>
    <row r="15" spans="1:4">
      <c r="A15" s="4" t="s">
        <v>99</v>
      </c>
      <c r="B15" s="8" t="n">
        <v>1.9</v>
      </c>
      <c r="C15" s="8" t="n">
        <v>0.21</v>
      </c>
      <c r="D15" s="8" t="n">
        <v>1.49</v>
      </c>
    </row>
    <row r="16" spans="1:4">
      <c r="A16" s="4" t="s">
        <v>100</v>
      </c>
      <c r="B16" s="8" t="n">
        <v>1.83</v>
      </c>
      <c r="C16" s="8" t="n">
        <v>0.2</v>
      </c>
      <c r="D16" s="8" t="n">
        <v>1.41</v>
      </c>
    </row>
    <row r="17" spans="1:4">
      <c r="A17" s="3" t="s">
        <v>101</v>
      </c>
    </row>
    <row r="18" spans="1:4">
      <c r="A18" s="4" t="s">
        <v>99</v>
      </c>
      <c r="B18" s="6" t="n">
        <v>11993</v>
      </c>
      <c r="C18" s="6" t="n">
        <v>12269</v>
      </c>
      <c r="D18" s="6" t="n">
        <v>11847</v>
      </c>
    </row>
    <row r="19" spans="1:4">
      <c r="A19" s="4" t="s">
        <v>100</v>
      </c>
      <c r="B19" s="6" t="n">
        <v>12437</v>
      </c>
      <c r="C19" s="6" t="n">
        <v>13094</v>
      </c>
      <c r="D19" s="6" t="n">
        <v>125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 customWidth="1" max="14" min="14" width="14"/>
  </cols>
  <sheetData>
    <row r="1" spans="1:14">
      <c r="A1" s="1" t="s">
        <v>391</v>
      </c>
      <c r="B1" s="2" t="s">
        <v>392</v>
      </c>
      <c r="J1" s="2" t="s">
        <v>1</v>
      </c>
    </row>
    <row r="2" spans="1:14">
      <c r="B2" s="2" t="s">
        <v>2</v>
      </c>
      <c r="C2" s="2" t="s">
        <v>393</v>
      </c>
      <c r="D2" s="2" t="s">
        <v>4</v>
      </c>
      <c r="E2" s="2" t="s">
        <v>394</v>
      </c>
      <c r="F2" s="2" t="s">
        <v>39</v>
      </c>
      <c r="G2" s="2" t="s">
        <v>395</v>
      </c>
      <c r="H2" s="2" t="s">
        <v>396</v>
      </c>
      <c r="I2" s="2" t="s">
        <v>397</v>
      </c>
      <c r="J2" s="2" t="s">
        <v>2</v>
      </c>
      <c r="K2" s="2" t="s">
        <v>39</v>
      </c>
      <c r="L2" s="2" t="s">
        <v>86</v>
      </c>
      <c r="N2" s="2" t="s">
        <v>398</v>
      </c>
    </row>
    <row r="3" spans="1:14">
      <c r="A3" s="4" t="s">
        <v>88</v>
      </c>
      <c r="B3" s="5" t="n">
        <v>564118</v>
      </c>
      <c r="C3" s="5" t="n">
        <v>510580</v>
      </c>
      <c r="D3" s="5" t="n">
        <v>546430</v>
      </c>
      <c r="E3" s="5" t="n">
        <v>542832</v>
      </c>
      <c r="F3" s="5" t="n">
        <v>544770</v>
      </c>
      <c r="G3" s="5" t="n">
        <v>543275</v>
      </c>
      <c r="H3" s="5" t="n">
        <v>556082</v>
      </c>
      <c r="I3" s="5" t="n">
        <v>522760</v>
      </c>
      <c r="J3" s="5" t="n">
        <v>2163960</v>
      </c>
      <c r="K3" s="5" t="n">
        <v>2166887</v>
      </c>
      <c r="L3" s="5" t="n">
        <v>2239557</v>
      </c>
    </row>
    <row r="4" spans="1:14">
      <c r="A4" s="4" t="s">
        <v>90</v>
      </c>
      <c r="B4" s="5" t="n">
        <v>84795</v>
      </c>
      <c r="C4" s="5" t="n">
        <v>85134</v>
      </c>
      <c r="D4" s="5" t="n">
        <v>90417</v>
      </c>
      <c r="E4" s="5" t="n">
        <v>83596</v>
      </c>
      <c r="F4" s="5" t="n">
        <v>79628</v>
      </c>
      <c r="G4" s="5" t="n">
        <v>81457</v>
      </c>
      <c r="H4" s="5" t="n">
        <v>85145</v>
      </c>
      <c r="I4" s="5" t="n">
        <v>78498</v>
      </c>
      <c r="J4" s="6" t="n">
        <v>343942</v>
      </c>
      <c r="K4" s="5" t="n">
        <v>324728</v>
      </c>
      <c r="L4" s="5" t="n">
        <v>318927</v>
      </c>
    </row>
    <row r="5" spans="1:14">
      <c r="A5" s="4" t="s">
        <v>399</v>
      </c>
      <c r="K5" s="4" t="s">
        <v>400</v>
      </c>
      <c r="L5" s="4" t="s">
        <v>401</v>
      </c>
    </row>
    <row r="6" spans="1:14">
      <c r="A6" s="4" t="s">
        <v>92</v>
      </c>
      <c r="J6" s="6" t="n">
        <v>40746</v>
      </c>
      <c r="K6" s="5" t="n">
        <v>10628</v>
      </c>
      <c r="L6" s="5" t="n">
        <v>34901</v>
      </c>
    </row>
    <row r="7" spans="1:14">
      <c r="A7" s="4" t="s">
        <v>96</v>
      </c>
      <c r="J7" s="6" t="n">
        <v>9257</v>
      </c>
      <c r="K7" s="6" t="n">
        <v>667</v>
      </c>
      <c r="L7" s="6" t="n">
        <v>11158</v>
      </c>
    </row>
    <row r="8" spans="1:14">
      <c r="A8" s="4" t="s">
        <v>97</v>
      </c>
      <c r="J8" s="5" t="n">
        <v>22773</v>
      </c>
      <c r="K8" s="5" t="n">
        <v>2595</v>
      </c>
      <c r="L8" s="5" t="n">
        <v>17660</v>
      </c>
    </row>
    <row r="9" spans="1:14">
      <c r="A9" s="4" t="s">
        <v>402</v>
      </c>
      <c r="K9" s="8" t="n">
        <v>0.21</v>
      </c>
      <c r="L9" s="8" t="n">
        <v>1.49</v>
      </c>
      <c r="M9" s="4" t="s">
        <v>403</v>
      </c>
    </row>
    <row r="10" spans="1:14">
      <c r="A10" s="4" t="s">
        <v>404</v>
      </c>
      <c r="B10" s="8" t="n">
        <v>0.48</v>
      </c>
      <c r="C10" s="8" t="n">
        <v>0.47</v>
      </c>
      <c r="D10" s="8" t="n">
        <v>0.64</v>
      </c>
      <c r="E10" s="8" t="n">
        <v>0.23</v>
      </c>
      <c r="F10" s="8" t="n">
        <v>-0.27</v>
      </c>
      <c r="G10" s="8" t="n">
        <v>-0.06</v>
      </c>
      <c r="H10" s="8" t="n">
        <v>0.18</v>
      </c>
      <c r="I10" s="8" t="n">
        <v>0.31</v>
      </c>
      <c r="J10" s="8" t="n">
        <v>1.83</v>
      </c>
      <c r="K10" s="8" t="n">
        <v>0.2</v>
      </c>
      <c r="L10" s="8" t="n">
        <v>1.41</v>
      </c>
    </row>
    <row r="11" spans="1:14">
      <c r="A11" s="4" t="s">
        <v>364</v>
      </c>
      <c r="B11" s="5" t="n">
        <v>463487</v>
      </c>
      <c r="F11" s="5" t="n">
        <v>439658</v>
      </c>
      <c r="J11" s="5" t="n">
        <v>463487</v>
      </c>
      <c r="K11" s="5" t="n">
        <v>439658</v>
      </c>
      <c r="L11" s="5" t="n">
        <v>368596</v>
      </c>
    </row>
    <row r="12" spans="1:14">
      <c r="A12" s="4" t="s">
        <v>43</v>
      </c>
      <c r="B12" s="6" t="n">
        <v>61617</v>
      </c>
      <c r="F12" s="6" t="n">
        <v>103471</v>
      </c>
      <c r="J12" s="6" t="n">
        <v>61617</v>
      </c>
      <c r="K12" s="6" t="n">
        <v>103471</v>
      </c>
      <c r="L12" s="6" t="n">
        <v>72219</v>
      </c>
    </row>
    <row r="13" spans="1:14">
      <c r="A13" s="4" t="s">
        <v>45</v>
      </c>
      <c r="B13" s="6" t="n">
        <v>539671</v>
      </c>
      <c r="F13" s="6" t="n">
        <v>561575</v>
      </c>
      <c r="J13" s="6" t="n">
        <v>539671</v>
      </c>
      <c r="K13" s="6" t="n">
        <v>561575</v>
      </c>
      <c r="L13" s="6" t="n">
        <v>470049</v>
      </c>
    </row>
    <row r="14" spans="1:14">
      <c r="A14" s="4" t="s">
        <v>51</v>
      </c>
      <c r="B14" s="6" t="n">
        <v>720950</v>
      </c>
      <c r="F14" s="6" t="n">
        <v>740252</v>
      </c>
      <c r="J14" s="6" t="n">
        <v>720950</v>
      </c>
      <c r="K14" s="6" t="n">
        <v>740252</v>
      </c>
      <c r="L14" s="6" t="n">
        <v>630804</v>
      </c>
    </row>
    <row r="15" spans="1:14">
      <c r="A15" s="4" t="s">
        <v>53</v>
      </c>
      <c r="B15" s="6" t="n">
        <v>357212</v>
      </c>
      <c r="F15" s="6" t="n">
        <v>289201</v>
      </c>
      <c r="J15" s="6" t="n">
        <v>357212</v>
      </c>
      <c r="K15" s="6" t="n">
        <v>289201</v>
      </c>
      <c r="L15" s="6" t="n">
        <v>276704</v>
      </c>
    </row>
    <row r="16" spans="1:14">
      <c r="A16" s="4" t="s">
        <v>58</v>
      </c>
      <c r="B16" s="6" t="n">
        <v>520073</v>
      </c>
      <c r="F16" s="6" t="n">
        <v>569294</v>
      </c>
      <c r="J16" s="6" t="n">
        <v>520073</v>
      </c>
      <c r="K16" s="6" t="n">
        <v>569294</v>
      </c>
      <c r="L16" s="6" t="n">
        <v>474232</v>
      </c>
    </row>
    <row r="17" spans="1:14">
      <c r="A17" s="4" t="s">
        <v>405</v>
      </c>
      <c r="B17" s="6" t="n">
        <v>1894</v>
      </c>
      <c r="F17" s="6" t="n">
        <v>3102</v>
      </c>
      <c r="J17" s="6" t="n">
        <v>1894</v>
      </c>
      <c r="K17" s="6" t="n">
        <v>3102</v>
      </c>
      <c r="L17" s="6" t="n">
        <v>1815</v>
      </c>
    </row>
    <row r="18" spans="1:14">
      <c r="A18" s="4" t="s">
        <v>61</v>
      </c>
      <c r="B18" s="6" t="n">
        <v>568057</v>
      </c>
      <c r="F18" s="6" t="n">
        <v>612626</v>
      </c>
      <c r="J18" s="6" t="n">
        <v>568057</v>
      </c>
      <c r="K18" s="6" t="n">
        <v>612626</v>
      </c>
      <c r="L18" s="6" t="n">
        <v>501837</v>
      </c>
    </row>
    <row r="19" spans="1:14">
      <c r="A19" s="4" t="s">
        <v>70</v>
      </c>
      <c r="B19" s="6" t="n">
        <v>54021</v>
      </c>
      <c r="F19" s="6" t="n">
        <v>31248</v>
      </c>
      <c r="J19" s="6" t="n">
        <v>54021</v>
      </c>
      <c r="K19" s="6" t="n">
        <v>31248</v>
      </c>
      <c r="L19" s="6" t="n">
        <v>28747</v>
      </c>
    </row>
    <row r="20" spans="1:14">
      <c r="A20" s="4" t="s">
        <v>71</v>
      </c>
      <c r="B20" s="6" t="n">
        <v>152893</v>
      </c>
      <c r="F20" s="6" t="n">
        <v>127626</v>
      </c>
      <c r="J20" s="6" t="n">
        <v>152893</v>
      </c>
      <c r="K20" s="6" t="n">
        <v>127626</v>
      </c>
      <c r="L20" s="6" t="n">
        <v>128967</v>
      </c>
      <c r="N20" s="5" t="n">
        <v>109944</v>
      </c>
    </row>
    <row r="21" spans="1:14">
      <c r="A21" s="4" t="s">
        <v>72</v>
      </c>
      <c r="B21" s="5" t="n">
        <v>720950</v>
      </c>
      <c r="F21" s="5" t="n">
        <v>740252</v>
      </c>
      <c r="J21" s="5" t="n">
        <v>720950</v>
      </c>
      <c r="K21" s="6" t="n">
        <v>740252</v>
      </c>
      <c r="L21" s="6" t="n">
        <v>630804</v>
      </c>
    </row>
    <row r="22" spans="1:14">
      <c r="A22" s="4" t="s">
        <v>406</v>
      </c>
    </row>
    <row r="23" spans="1:14">
      <c r="A23" s="4" t="s">
        <v>88</v>
      </c>
      <c r="K23" s="6" t="n">
        <v>2193436</v>
      </c>
      <c r="L23" s="6" t="n">
        <v>2250587</v>
      </c>
    </row>
    <row r="24" spans="1:14">
      <c r="A24" s="4" t="s">
        <v>90</v>
      </c>
      <c r="K24" s="5" t="n">
        <v>325722</v>
      </c>
      <c r="L24" s="5" t="n">
        <v>318801</v>
      </c>
    </row>
    <row r="25" spans="1:14">
      <c r="A25" s="4" t="s">
        <v>399</v>
      </c>
      <c r="K25" s="4" t="s">
        <v>407</v>
      </c>
      <c r="L25" s="4" t="s">
        <v>408</v>
      </c>
    </row>
    <row r="26" spans="1:14">
      <c r="A26" s="4" t="s">
        <v>92</v>
      </c>
      <c r="K26" s="5" t="n">
        <v>11441</v>
      </c>
      <c r="L26" s="5" t="n">
        <v>34791</v>
      </c>
    </row>
    <row r="27" spans="1:14">
      <c r="A27" s="4" t="s">
        <v>96</v>
      </c>
      <c r="K27" s="6" t="n">
        <v>984</v>
      </c>
      <c r="L27" s="6" t="n">
        <v>11115</v>
      </c>
    </row>
    <row r="28" spans="1:14">
      <c r="A28" s="4" t="s">
        <v>97</v>
      </c>
      <c r="K28" s="5" t="n">
        <v>3091</v>
      </c>
      <c r="L28" s="5" t="n">
        <v>17593</v>
      </c>
    </row>
    <row r="29" spans="1:14">
      <c r="A29" s="4" t="s">
        <v>402</v>
      </c>
      <c r="K29" s="8" t="n">
        <v>0.25</v>
      </c>
      <c r="L29" s="8" t="n">
        <v>1.49</v>
      </c>
    </row>
    <row r="30" spans="1:14">
      <c r="A30" s="4" t="s">
        <v>404</v>
      </c>
      <c r="K30" s="8" t="n">
        <v>0.24</v>
      </c>
      <c r="L30" s="8" t="n">
        <v>1.4</v>
      </c>
    </row>
    <row r="31" spans="1:14">
      <c r="A31" s="4" t="s">
        <v>364</v>
      </c>
      <c r="L31" s="5" t="n">
        <v>358949</v>
      </c>
    </row>
    <row r="32" spans="1:14">
      <c r="A32" s="4" t="s">
        <v>43</v>
      </c>
      <c r="L32" s="6" t="n">
        <v>80872</v>
      </c>
    </row>
    <row r="33" spans="1:14">
      <c r="A33" s="4" t="s">
        <v>45</v>
      </c>
      <c r="L33" s="6" t="n">
        <v>469055</v>
      </c>
    </row>
    <row r="34" spans="1:14">
      <c r="A34" s="4" t="s">
        <v>51</v>
      </c>
      <c r="L34" s="6" t="n">
        <v>629810</v>
      </c>
    </row>
    <row r="35" spans="1:14">
      <c r="A35" s="4" t="s">
        <v>53</v>
      </c>
      <c r="L35" s="6" t="n">
        <v>276524</v>
      </c>
    </row>
    <row r="36" spans="1:14">
      <c r="A36" s="4" t="s">
        <v>58</v>
      </c>
      <c r="L36" s="6" t="n">
        <v>474052</v>
      </c>
    </row>
    <row r="37" spans="1:14">
      <c r="A37" s="4" t="s">
        <v>405</v>
      </c>
      <c r="L37" s="6" t="n">
        <v>1498</v>
      </c>
    </row>
    <row r="38" spans="1:14">
      <c r="A38" s="4" t="s">
        <v>61</v>
      </c>
      <c r="L38" s="6" t="n">
        <v>501339</v>
      </c>
    </row>
    <row r="39" spans="1:14">
      <c r="A39" s="4" t="s">
        <v>70</v>
      </c>
      <c r="L39" s="6" t="n">
        <v>28251</v>
      </c>
    </row>
    <row r="40" spans="1:14">
      <c r="A40" s="4" t="s">
        <v>71</v>
      </c>
      <c r="L40" s="6" t="n">
        <v>128471</v>
      </c>
    </row>
    <row r="41" spans="1:14">
      <c r="A41" s="4" t="s">
        <v>72</v>
      </c>
      <c r="L41" s="6" t="n">
        <v>629810</v>
      </c>
    </row>
    <row r="42" spans="1:14">
      <c r="A42" s="4" t="s">
        <v>409</v>
      </c>
    </row>
    <row r="43" spans="1:14">
      <c r="A43" s="4" t="s">
        <v>88</v>
      </c>
      <c r="K43" s="5" t="n">
        <v>-26549</v>
      </c>
      <c r="L43" s="6" t="n">
        <v>-11030</v>
      </c>
    </row>
    <row r="44" spans="1:14">
      <c r="A44" s="4" t="s">
        <v>90</v>
      </c>
      <c r="K44" s="5" t="n">
        <v>-994</v>
      </c>
      <c r="L44" s="5" t="n">
        <v>126</v>
      </c>
    </row>
    <row r="45" spans="1:14">
      <c r="A45" s="4" t="s">
        <v>399</v>
      </c>
      <c r="K45" s="4" t="s">
        <v>410</v>
      </c>
      <c r="L45" s="4" t="s">
        <v>411</v>
      </c>
    </row>
    <row r="46" spans="1:14">
      <c r="A46" s="4" t="s">
        <v>92</v>
      </c>
      <c r="K46" s="5" t="n">
        <v>-813</v>
      </c>
      <c r="L46" s="5" t="n">
        <v>110</v>
      </c>
    </row>
    <row r="47" spans="1:14">
      <c r="A47" s="4" t="s">
        <v>96</v>
      </c>
      <c r="K47" s="6" t="n">
        <v>-317</v>
      </c>
      <c r="L47" s="6" t="n">
        <v>43</v>
      </c>
    </row>
    <row r="48" spans="1:14">
      <c r="A48" s="4" t="s">
        <v>97</v>
      </c>
      <c r="K48" s="5" t="n">
        <v>-496</v>
      </c>
      <c r="L48" s="5" t="n">
        <v>67</v>
      </c>
    </row>
    <row r="49" spans="1:14">
      <c r="A49" s="4" t="s">
        <v>402</v>
      </c>
      <c r="K49" s="8" t="n">
        <v>-0.04</v>
      </c>
      <c r="L49" s="8" t="n">
        <v>0.01</v>
      </c>
    </row>
    <row r="50" spans="1:14">
      <c r="A50" s="4" t="s">
        <v>404</v>
      </c>
      <c r="K50" s="8" t="n">
        <v>-0.04</v>
      </c>
      <c r="L50" s="8" t="n">
        <v>0.01</v>
      </c>
    </row>
    <row r="51" spans="1:14">
      <c r="A51" s="4" t="s">
        <v>364</v>
      </c>
      <c r="L51" s="5" t="n">
        <v>9647</v>
      </c>
    </row>
    <row r="52" spans="1:14">
      <c r="A52" s="4" t="s">
        <v>43</v>
      </c>
      <c r="L52" s="6" t="n">
        <v>-8653</v>
      </c>
    </row>
    <row r="53" spans="1:14">
      <c r="A53" s="4" t="s">
        <v>45</v>
      </c>
      <c r="L53" s="6" t="n">
        <v>994</v>
      </c>
    </row>
    <row r="54" spans="1:14">
      <c r="A54" s="4" t="s">
        <v>51</v>
      </c>
      <c r="L54" s="6" t="n">
        <v>994</v>
      </c>
    </row>
    <row r="55" spans="1:14">
      <c r="A55" s="4" t="s">
        <v>53</v>
      </c>
      <c r="L55" s="6" t="n">
        <v>180</v>
      </c>
    </row>
    <row r="56" spans="1:14">
      <c r="A56" s="4" t="s">
        <v>58</v>
      </c>
      <c r="L56" s="6" t="n">
        <v>180</v>
      </c>
    </row>
    <row r="57" spans="1:14">
      <c r="A57" s="4" t="s">
        <v>405</v>
      </c>
      <c r="L57" s="6" t="n">
        <v>317</v>
      </c>
    </row>
    <row r="58" spans="1:14">
      <c r="A58" s="4" t="s">
        <v>61</v>
      </c>
      <c r="L58" s="6" t="n">
        <v>498</v>
      </c>
    </row>
    <row r="59" spans="1:14">
      <c r="A59" s="4" t="s">
        <v>70</v>
      </c>
      <c r="L59" s="6" t="n">
        <v>496</v>
      </c>
    </row>
    <row r="60" spans="1:14">
      <c r="A60" s="4" t="s">
        <v>71</v>
      </c>
      <c r="L60" s="6" t="n">
        <v>496</v>
      </c>
    </row>
    <row r="61" spans="1:14">
      <c r="A61" s="4" t="s">
        <v>72</v>
      </c>
      <c r="L61" s="5" t="n">
        <v>994</v>
      </c>
    </row>
    <row r="62" spans="1:14"/>
    <row r="63" spans="1:14">
      <c r="A63" s="4" t="s">
        <v>403</v>
      </c>
      <c r="B63" s="4" t="s">
        <v>412</v>
      </c>
    </row>
  </sheetData>
  <mergeCells count="6">
    <mergeCell ref="A1:A2"/>
    <mergeCell ref="B1:I1"/>
    <mergeCell ref="J1:M1"/>
    <mergeCell ref="L2:M2"/>
    <mergeCell ref="A62:N62"/>
    <mergeCell ref="B63:N6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13</v>
      </c>
      <c r="B1" s="2" t="s">
        <v>1</v>
      </c>
    </row>
    <row r="2" spans="1:2">
      <c r="B2" s="2" t="s">
        <v>414</v>
      </c>
    </row>
    <row r="3" spans="1:2">
      <c r="A3" s="3" t="s">
        <v>177</v>
      </c>
    </row>
    <row r="4" spans="1:2">
      <c r="A4" s="4" t="s">
        <v>415</v>
      </c>
      <c r="B4" s="5" t="n">
        <v>31600</v>
      </c>
    </row>
    <row r="5" spans="1:2">
      <c r="A5" s="4" t="s">
        <v>416</v>
      </c>
      <c r="B5"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392</v>
      </c>
      <c r="J1" s="2" t="s">
        <v>1</v>
      </c>
    </row>
    <row r="2" spans="1:12">
      <c r="B2" s="2" t="s">
        <v>2</v>
      </c>
      <c r="C2" s="2" t="s">
        <v>393</v>
      </c>
      <c r="D2" s="2" t="s">
        <v>4</v>
      </c>
      <c r="E2" s="2" t="s">
        <v>394</v>
      </c>
      <c r="F2" s="2" t="s">
        <v>39</v>
      </c>
      <c r="G2" s="2" t="s">
        <v>395</v>
      </c>
      <c r="H2" s="2" t="s">
        <v>396</v>
      </c>
      <c r="I2" s="2" t="s">
        <v>397</v>
      </c>
      <c r="J2" s="2" t="s">
        <v>2</v>
      </c>
      <c r="K2" s="2" t="s">
        <v>39</v>
      </c>
      <c r="L2" s="2" t="s">
        <v>86</v>
      </c>
    </row>
    <row r="3" spans="1:12">
      <c r="A3" s="4" t="s">
        <v>419</v>
      </c>
      <c r="B3" s="5" t="n">
        <v>564118</v>
      </c>
      <c r="C3" s="5" t="n">
        <v>510580</v>
      </c>
      <c r="D3" s="5" t="n">
        <v>546430</v>
      </c>
      <c r="E3" s="5" t="n">
        <v>542832</v>
      </c>
      <c r="F3" s="5" t="n">
        <v>544770</v>
      </c>
      <c r="G3" s="5" t="n">
        <v>543275</v>
      </c>
      <c r="H3" s="5" t="n">
        <v>556082</v>
      </c>
      <c r="I3" s="5" t="n">
        <v>522760</v>
      </c>
      <c r="J3" s="5" t="n">
        <v>2163960</v>
      </c>
      <c r="K3" s="5" t="n">
        <v>2166887</v>
      </c>
      <c r="L3" s="5" t="n">
        <v>2239557</v>
      </c>
    </row>
    <row r="4" spans="1:12">
      <c r="A4" s="4" t="s">
        <v>420</v>
      </c>
    </row>
    <row r="5" spans="1:12">
      <c r="A5" s="4" t="s">
        <v>419</v>
      </c>
      <c r="J5" s="6" t="n">
        <v>1985767</v>
      </c>
      <c r="K5" s="6" t="n">
        <v>2006049</v>
      </c>
    </row>
    <row r="6" spans="1:12">
      <c r="A6" s="4" t="s">
        <v>421</v>
      </c>
    </row>
    <row r="7" spans="1:12">
      <c r="A7" s="4" t="s">
        <v>419</v>
      </c>
      <c r="J7" s="6" t="n">
        <v>178193</v>
      </c>
      <c r="K7" s="6" t="n">
        <v>160838</v>
      </c>
    </row>
    <row r="8" spans="1:12">
      <c r="A8" s="4" t="s">
        <v>422</v>
      </c>
    </row>
    <row r="9" spans="1:12">
      <c r="A9" s="4" t="s">
        <v>419</v>
      </c>
      <c r="J9" s="6" t="n">
        <v>1647431</v>
      </c>
      <c r="K9" s="6" t="n">
        <v>1709249</v>
      </c>
      <c r="L9" s="6" t="n">
        <v>1737830</v>
      </c>
    </row>
    <row r="10" spans="1:12">
      <c r="A10" s="4" t="s">
        <v>423</v>
      </c>
    </row>
    <row r="11" spans="1:12">
      <c r="A11" s="4" t="s">
        <v>419</v>
      </c>
      <c r="J11" s="6" t="n">
        <v>1522440</v>
      </c>
      <c r="K11" s="6" t="n">
        <v>1592920</v>
      </c>
    </row>
    <row r="12" spans="1:12">
      <c r="A12" s="4" t="s">
        <v>424</v>
      </c>
    </row>
    <row r="13" spans="1:12">
      <c r="A13" s="4" t="s">
        <v>419</v>
      </c>
      <c r="J13" s="6" t="n">
        <v>124991</v>
      </c>
      <c r="K13" s="6" t="n">
        <v>116329</v>
      </c>
    </row>
    <row r="14" spans="1:12">
      <c r="A14" s="4" t="s">
        <v>425</v>
      </c>
    </row>
    <row r="15" spans="1:12">
      <c r="A15" s="4" t="s">
        <v>419</v>
      </c>
      <c r="J15" s="6" t="n">
        <v>258945</v>
      </c>
      <c r="K15" s="6" t="n">
        <v>274650</v>
      </c>
      <c r="L15" s="6" t="n">
        <v>351617</v>
      </c>
    </row>
    <row r="16" spans="1:12">
      <c r="A16" s="4" t="s">
        <v>426</v>
      </c>
    </row>
    <row r="17" spans="1:12">
      <c r="A17" s="4" t="s">
        <v>419</v>
      </c>
      <c r="J17" s="6" t="n">
        <v>241148</v>
      </c>
      <c r="K17" s="6" t="n">
        <v>260740</v>
      </c>
    </row>
    <row r="18" spans="1:12">
      <c r="A18" s="4" t="s">
        <v>427</v>
      </c>
    </row>
    <row r="19" spans="1:12">
      <c r="A19" s="4" t="s">
        <v>419</v>
      </c>
      <c r="J19" s="6" t="n">
        <v>17797</v>
      </c>
      <c r="K19" s="6" t="n">
        <v>13910</v>
      </c>
    </row>
    <row r="20" spans="1:12">
      <c r="A20" s="4" t="s">
        <v>428</v>
      </c>
    </row>
    <row r="21" spans="1:12">
      <c r="A21" s="4" t="s">
        <v>419</v>
      </c>
      <c r="J21" s="6" t="n">
        <v>195846</v>
      </c>
      <c r="K21" s="6" t="n">
        <v>171208</v>
      </c>
      <c r="L21" s="6" t="n">
        <v>150193</v>
      </c>
    </row>
    <row r="22" spans="1:12">
      <c r="A22" s="4" t="s">
        <v>429</v>
      </c>
    </row>
    <row r="23" spans="1:12">
      <c r="A23" s="4" t="s">
        <v>419</v>
      </c>
      <c r="J23" s="6" t="n">
        <v>165286</v>
      </c>
      <c r="K23" s="6" t="n">
        <v>141126</v>
      </c>
    </row>
    <row r="24" spans="1:12">
      <c r="A24" s="4" t="s">
        <v>430</v>
      </c>
    </row>
    <row r="25" spans="1:12">
      <c r="A25" s="4" t="s">
        <v>419</v>
      </c>
      <c r="J25" s="6" t="n">
        <v>30560</v>
      </c>
      <c r="K25" s="6" t="n">
        <v>30082</v>
      </c>
    </row>
    <row r="26" spans="1:12">
      <c r="A26" s="4" t="s">
        <v>316</v>
      </c>
    </row>
    <row r="27" spans="1:12">
      <c r="A27" s="4" t="s">
        <v>419</v>
      </c>
      <c r="J27" s="6" t="n">
        <v>62359</v>
      </c>
      <c r="K27" s="6" t="n">
        <v>12235</v>
      </c>
      <c r="L27" s="4" t="s">
        <v>63</v>
      </c>
    </row>
    <row r="28" spans="1:12">
      <c r="A28" s="4" t="s">
        <v>431</v>
      </c>
    </row>
    <row r="29" spans="1:12">
      <c r="A29" s="4" t="s">
        <v>419</v>
      </c>
      <c r="J29" s="6" t="n">
        <v>57514</v>
      </c>
      <c r="K29" s="6" t="n">
        <v>11718</v>
      </c>
    </row>
    <row r="30" spans="1:12">
      <c r="A30" s="4" t="s">
        <v>432</v>
      </c>
    </row>
    <row r="31" spans="1:12">
      <c r="A31" s="4" t="s">
        <v>419</v>
      </c>
      <c r="J31" s="6" t="n">
        <v>4845</v>
      </c>
      <c r="K31" s="6" t="n">
        <v>517</v>
      </c>
    </row>
    <row r="32" spans="1:12">
      <c r="A32" s="4" t="s">
        <v>433</v>
      </c>
    </row>
    <row r="33" spans="1:12">
      <c r="A33" s="4" t="s">
        <v>419</v>
      </c>
      <c r="J33" s="6" t="n">
        <v>-621</v>
      </c>
      <c r="K33" s="6" t="n">
        <v>-455</v>
      </c>
      <c r="L33" s="6" t="n">
        <v>-83</v>
      </c>
    </row>
    <row r="34" spans="1:12">
      <c r="A34" s="4" t="s">
        <v>434</v>
      </c>
    </row>
    <row r="35" spans="1:12">
      <c r="A35" s="4" t="s">
        <v>419</v>
      </c>
      <c r="J35" s="6" t="n">
        <v>-621</v>
      </c>
      <c r="K35" s="6" t="n">
        <v>-455</v>
      </c>
    </row>
    <row r="36" spans="1:12">
      <c r="A36" s="4" t="s">
        <v>435</v>
      </c>
    </row>
    <row r="37" spans="1:12">
      <c r="A37" s="4" t="s">
        <v>419</v>
      </c>
      <c r="J37" s="4" t="s">
        <v>63</v>
      </c>
      <c r="K37" s="4" t="s">
        <v>63</v>
      </c>
    </row>
    <row r="38" spans="1:12">
      <c r="A38" s="4" t="s">
        <v>436</v>
      </c>
    </row>
    <row r="39" spans="1:12">
      <c r="A39" s="4" t="s">
        <v>419</v>
      </c>
      <c r="J39" s="5" t="n">
        <v>2163960</v>
      </c>
      <c r="K39" s="5" t="n">
        <v>2166887</v>
      </c>
      <c r="L39" s="5" t="n">
        <v>223955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7</v>
      </c>
      <c r="B1" s="2" t="s">
        <v>1</v>
      </c>
    </row>
    <row r="2" spans="1:3">
      <c r="B2" s="2" t="s">
        <v>414</v>
      </c>
    </row>
    <row r="3" spans="1:3">
      <c r="A3" s="4" t="s">
        <v>438</v>
      </c>
    </row>
    <row r="4" spans="1:3">
      <c r="A4" s="4" t="s">
        <v>439</v>
      </c>
      <c r="B4" s="5" t="n">
        <v>8376</v>
      </c>
    </row>
    <row r="5" spans="1:3">
      <c r="A5" s="4" t="s">
        <v>440</v>
      </c>
      <c r="B5" s="6" t="n">
        <v>33192</v>
      </c>
    </row>
    <row r="6" spans="1:3">
      <c r="A6" s="4" t="s">
        <v>441</v>
      </c>
      <c r="B6" s="6" t="n">
        <v>-32765</v>
      </c>
    </row>
    <row r="7" spans="1:3">
      <c r="A7" s="4" t="s">
        <v>442</v>
      </c>
      <c r="B7" s="6" t="n">
        <v>-79</v>
      </c>
    </row>
    <row r="8" spans="1:3">
      <c r="A8" s="4" t="s">
        <v>443</v>
      </c>
      <c r="B8" s="6" t="n">
        <v>8724</v>
      </c>
    </row>
    <row r="9" spans="1:3">
      <c r="A9" s="4" t="s">
        <v>444</v>
      </c>
    </row>
    <row r="10" spans="1:3">
      <c r="A10" s="4" t="s">
        <v>439</v>
      </c>
      <c r="B10" s="6" t="n">
        <v>7913</v>
      </c>
      <c r="C10" s="4" t="s">
        <v>403</v>
      </c>
    </row>
    <row r="11" spans="1:3">
      <c r="A11" s="4" t="s">
        <v>440</v>
      </c>
      <c r="B11" s="6" t="n">
        <v>32060</v>
      </c>
    </row>
    <row r="12" spans="1:3">
      <c r="A12" s="4" t="s">
        <v>441</v>
      </c>
      <c r="B12" s="6" t="n">
        <v>-31928</v>
      </c>
    </row>
    <row r="13" spans="1:3">
      <c r="A13" s="4" t="s">
        <v>442</v>
      </c>
      <c r="B13" s="6" t="n">
        <v>-79</v>
      </c>
    </row>
    <row r="14" spans="1:3">
      <c r="A14" s="4" t="s">
        <v>443</v>
      </c>
      <c r="B14" s="6" t="n">
        <v>7966</v>
      </c>
      <c r="C14" s="4" t="s">
        <v>403</v>
      </c>
    </row>
    <row r="15" spans="1:3">
      <c r="A15" s="4" t="s">
        <v>445</v>
      </c>
    </row>
    <row r="16" spans="1:3">
      <c r="A16" s="4" t="s">
        <v>439</v>
      </c>
      <c r="B16" s="6" t="n">
        <v>463</v>
      </c>
      <c r="C16" s="4" t="s">
        <v>446</v>
      </c>
    </row>
    <row r="17" spans="1:3">
      <c r="A17" s="4" t="s">
        <v>440</v>
      </c>
      <c r="B17" s="6" t="n">
        <v>1132</v>
      </c>
    </row>
    <row r="18" spans="1:3">
      <c r="A18" s="4" t="s">
        <v>441</v>
      </c>
      <c r="B18" s="6" t="n">
        <v>-837</v>
      </c>
    </row>
    <row r="19" spans="1:3">
      <c r="A19" s="4" t="s">
        <v>442</v>
      </c>
      <c r="B19" s="4" t="s">
        <v>63</v>
      </c>
    </row>
    <row r="20" spans="1:3">
      <c r="A20" s="4" t="s">
        <v>443</v>
      </c>
      <c r="B20" s="5" t="n">
        <v>758</v>
      </c>
      <c r="C20" s="4" t="s">
        <v>446</v>
      </c>
    </row>
    <row r="21" spans="1:3"/>
    <row r="22" spans="1:3">
      <c r="A22" s="4" t="s">
        <v>403</v>
      </c>
      <c r="B22" s="4" t="s">
        <v>447</v>
      </c>
    </row>
    <row r="23" spans="1:3">
      <c r="A23" s="4" t="s">
        <v>446</v>
      </c>
      <c r="B23" s="4" t="s">
        <v>448</v>
      </c>
    </row>
  </sheetData>
  <mergeCells count="6">
    <mergeCell ref="A1:A2"/>
    <mergeCell ref="B1:C1"/>
    <mergeCell ref="B2:C2"/>
    <mergeCell ref="A21:C21"/>
    <mergeCell ref="B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s>
  <sheetData>
    <row r="1" spans="1:10">
      <c r="A1" s="1" t="s">
        <v>449</v>
      </c>
      <c r="B1" s="2" t="s">
        <v>450</v>
      </c>
      <c r="C1" s="2" t="s">
        <v>451</v>
      </c>
      <c r="D1" s="2" t="s">
        <v>452</v>
      </c>
      <c r="E1" s="2" t="s">
        <v>453</v>
      </c>
      <c r="F1" s="2" t="s">
        <v>414</v>
      </c>
      <c r="G1" s="2" t="s">
        <v>454</v>
      </c>
      <c r="H1" s="2" t="s">
        <v>455</v>
      </c>
      <c r="I1" s="2" t="s">
        <v>451</v>
      </c>
      <c r="J1" s="2" t="s">
        <v>456</v>
      </c>
    </row>
    <row r="2" spans="1:10">
      <c r="A2" s="4" t="s">
        <v>457</v>
      </c>
      <c r="F2" s="5" t="n">
        <v>16583</v>
      </c>
      <c r="G2" s="5" t="n">
        <v>7338</v>
      </c>
    </row>
    <row r="3" spans="1:10">
      <c r="A3" s="4" t="s">
        <v>458</v>
      </c>
      <c r="F3" s="6" t="n">
        <v>37600</v>
      </c>
    </row>
    <row r="4" spans="1:10">
      <c r="A4" s="4" t="s">
        <v>459</v>
      </c>
      <c r="F4" s="6" t="n">
        <v>121189</v>
      </c>
      <c r="G4" s="6" t="n">
        <v>250032</v>
      </c>
    </row>
    <row r="5" spans="1:10">
      <c r="A5" s="4" t="s">
        <v>460</v>
      </c>
    </row>
    <row r="6" spans="1:10">
      <c r="A6" s="4" t="s">
        <v>459</v>
      </c>
      <c r="J6" s="5" t="n">
        <v>3100</v>
      </c>
    </row>
    <row r="7" spans="1:10">
      <c r="A7" s="4" t="s">
        <v>461</v>
      </c>
      <c r="J7" s="6" t="n">
        <v>29344</v>
      </c>
    </row>
    <row r="8" spans="1:10">
      <c r="A8" s="4" t="s">
        <v>462</v>
      </c>
    </row>
    <row r="9" spans="1:10">
      <c r="A9" s="4" t="s">
        <v>463</v>
      </c>
      <c r="B9" s="5" t="n">
        <v>4500</v>
      </c>
    </row>
    <row r="10" spans="1:10">
      <c r="A10" s="4" t="s">
        <v>464</v>
      </c>
      <c r="B10" s="5" t="n">
        <v>1400</v>
      </c>
    </row>
    <row r="11" spans="1:10">
      <c r="A11" s="4" t="s">
        <v>465</v>
      </c>
      <c r="G11" s="6" t="n">
        <v>1400</v>
      </c>
    </row>
    <row r="12" spans="1:10">
      <c r="A12" s="4" t="s">
        <v>457</v>
      </c>
      <c r="F12" s="6" t="n">
        <v>300</v>
      </c>
    </row>
    <row r="13" spans="1:10">
      <c r="A13" s="4" t="s">
        <v>466</v>
      </c>
      <c r="F13" s="6" t="n">
        <v>1100</v>
      </c>
    </row>
    <row r="14" spans="1:10">
      <c r="A14" s="4" t="s">
        <v>467</v>
      </c>
    </row>
    <row r="15" spans="1:10">
      <c r="A15" s="4" t="s">
        <v>468</v>
      </c>
      <c r="C15" s="9" t="n">
        <v>3400</v>
      </c>
    </row>
    <row r="16" spans="1:10">
      <c r="A16" s="4" t="s">
        <v>469</v>
      </c>
      <c r="I16" s="9" t="n">
        <v>1100</v>
      </c>
    </row>
    <row r="17" spans="1:10">
      <c r="A17" s="4" t="s">
        <v>470</v>
      </c>
    </row>
    <row r="18" spans="1:10">
      <c r="A18" s="4" t="s">
        <v>463</v>
      </c>
      <c r="D18" s="5" t="n">
        <v>1700</v>
      </c>
    </row>
    <row r="19" spans="1:10">
      <c r="A19" s="4" t="s">
        <v>464</v>
      </c>
      <c r="F19" s="4" t="s">
        <v>63</v>
      </c>
      <c r="G19" s="4" t="s">
        <v>63</v>
      </c>
    </row>
    <row r="20" spans="1:10">
      <c r="A20" s="4" t="s">
        <v>471</v>
      </c>
    </row>
    <row r="21" spans="1:10">
      <c r="A21" s="4" t="s">
        <v>468</v>
      </c>
      <c r="E21" s="9" t="n">
        <v>1200</v>
      </c>
    </row>
    <row r="22" spans="1:10">
      <c r="A22" s="4" t="s">
        <v>472</v>
      </c>
    </row>
    <row r="23" spans="1:10">
      <c r="A23" s="4" t="s">
        <v>458</v>
      </c>
      <c r="F23" s="6" t="n">
        <v>2200</v>
      </c>
      <c r="G23" s="5" t="n">
        <v>13400</v>
      </c>
      <c r="H23" s="5" t="n">
        <v>13100</v>
      </c>
    </row>
    <row r="24" spans="1:10">
      <c r="A24" s="4" t="s">
        <v>473</v>
      </c>
    </row>
    <row r="25" spans="1:10">
      <c r="A25" s="4" t="s">
        <v>463</v>
      </c>
      <c r="F25" s="5" t="n">
        <v>15000</v>
      </c>
    </row>
    <row r="26" spans="1:10">
      <c r="A26" s="4" t="s">
        <v>474</v>
      </c>
      <c r="F26" s="4" t="s">
        <v>475</v>
      </c>
    </row>
    <row r="27" spans="1:10">
      <c r="A27" s="4" t="s">
        <v>476</v>
      </c>
      <c r="F27" s="4" t="s">
        <v>355</v>
      </c>
    </row>
    <row r="28" spans="1:10">
      <c r="A28" s="4" t="s">
        <v>477</v>
      </c>
    </row>
    <row r="29" spans="1:10">
      <c r="A29" s="4" t="s">
        <v>478</v>
      </c>
      <c r="F29" s="5" t="n">
        <v>2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79</v>
      </c>
      <c r="B1" s="2" t="s">
        <v>1</v>
      </c>
    </row>
    <row r="2" spans="1:4">
      <c r="B2" s="2" t="s">
        <v>2</v>
      </c>
      <c r="C2" s="2" t="s">
        <v>39</v>
      </c>
      <c r="D2" s="2" t="s">
        <v>86</v>
      </c>
    </row>
    <row r="3" spans="1:4">
      <c r="A3" s="4" t="s">
        <v>480</v>
      </c>
      <c r="B3" s="6" t="n">
        <v>1429867</v>
      </c>
    </row>
    <row r="4" spans="1:4">
      <c r="A4" s="4" t="s">
        <v>119</v>
      </c>
      <c r="B4" s="5" t="n">
        <v>3059</v>
      </c>
      <c r="C4" s="5" t="n">
        <v>2605</v>
      </c>
      <c r="D4" s="5" t="n">
        <v>1961</v>
      </c>
    </row>
    <row r="5" spans="1:4">
      <c r="A5" s="4" t="s">
        <v>481</v>
      </c>
      <c r="B5" s="5" t="n">
        <v>900</v>
      </c>
      <c r="C5" s="5" t="n">
        <v>700</v>
      </c>
      <c r="D5" s="5" t="n">
        <v>800</v>
      </c>
    </row>
    <row r="6" spans="1:4">
      <c r="A6" s="4" t="s">
        <v>482</v>
      </c>
      <c r="B6" s="8" t="n">
        <v>17.61</v>
      </c>
    </row>
    <row r="7" spans="1:4">
      <c r="A7" s="4" t="s">
        <v>483</v>
      </c>
      <c r="B7" s="5" t="n">
        <v>4100</v>
      </c>
    </row>
    <row r="8" spans="1:4">
      <c r="A8" s="4" t="s">
        <v>484</v>
      </c>
      <c r="B8" s="4" t="s">
        <v>485</v>
      </c>
    </row>
    <row r="9" spans="1:4">
      <c r="A9" s="4" t="s">
        <v>486</v>
      </c>
    </row>
    <row r="10" spans="1:4">
      <c r="A10" s="4" t="s">
        <v>483</v>
      </c>
      <c r="B10" s="5" t="n">
        <v>4400</v>
      </c>
    </row>
    <row r="11" spans="1:4">
      <c r="A11" s="4" t="s">
        <v>484</v>
      </c>
      <c r="B11" s="4" t="s">
        <v>487</v>
      </c>
    </row>
    <row r="12" spans="1:4">
      <c r="A12" s="4" t="s">
        <v>488</v>
      </c>
      <c r="C12" s="8" t="n">
        <v>18.97</v>
      </c>
      <c r="D12" s="8" t="n">
        <v>10.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9</v>
      </c>
      <c r="B1" s="2" t="s">
        <v>1</v>
      </c>
    </row>
    <row r="2" spans="1:4">
      <c r="B2" s="2" t="s">
        <v>2</v>
      </c>
      <c r="C2" s="2" t="s">
        <v>39</v>
      </c>
      <c r="D2" s="2" t="s">
        <v>86</v>
      </c>
    </row>
    <row r="3" spans="1:4">
      <c r="A3" s="3" t="s">
        <v>183</v>
      </c>
    </row>
    <row r="4" spans="1:4">
      <c r="A4" s="4" t="s">
        <v>490</v>
      </c>
      <c r="B4" s="4" t="s">
        <v>491</v>
      </c>
      <c r="C4" s="4" t="s">
        <v>492</v>
      </c>
      <c r="D4" s="4" t="s">
        <v>493</v>
      </c>
    </row>
    <row r="5" spans="1:4">
      <c r="A5" s="4" t="s">
        <v>494</v>
      </c>
      <c r="B5" s="4" t="s">
        <v>495</v>
      </c>
      <c r="C5" s="4" t="s">
        <v>496</v>
      </c>
      <c r="D5" s="4" t="s">
        <v>497</v>
      </c>
    </row>
    <row r="6" spans="1:4">
      <c r="A6" s="4" t="s">
        <v>498</v>
      </c>
      <c r="B6" s="4" t="s">
        <v>499</v>
      </c>
      <c r="C6" s="4" t="s">
        <v>499</v>
      </c>
      <c r="D6" s="4" t="s">
        <v>499</v>
      </c>
    </row>
    <row r="7" spans="1:4">
      <c r="A7" s="4" t="s">
        <v>500</v>
      </c>
      <c r="B7" s="4" t="s">
        <v>501</v>
      </c>
      <c r="C7" s="4" t="s">
        <v>501</v>
      </c>
      <c r="D7" s="4" t="s">
        <v>5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02</v>
      </c>
      <c r="B1" s="2" t="s">
        <v>1</v>
      </c>
    </row>
    <row r="2" spans="1:2">
      <c r="B2" s="2" t="s">
        <v>503</v>
      </c>
    </row>
    <row r="3" spans="1:2">
      <c r="A3" s="3" t="s">
        <v>183</v>
      </c>
    </row>
    <row r="4" spans="1:2">
      <c r="A4" s="4" t="s">
        <v>504</v>
      </c>
      <c r="B4" s="6" t="n">
        <v>1297932</v>
      </c>
    </row>
    <row r="5" spans="1:2">
      <c r="A5" s="4" t="s">
        <v>505</v>
      </c>
      <c r="B5" s="6" t="n">
        <v>482500</v>
      </c>
    </row>
    <row r="6" spans="1:2">
      <c r="A6" s="4" t="s">
        <v>506</v>
      </c>
      <c r="B6" s="6" t="n">
        <v>-255581</v>
      </c>
    </row>
    <row r="7" spans="1:2">
      <c r="A7" s="4" t="s">
        <v>507</v>
      </c>
      <c r="B7" s="6" t="n">
        <v>-85773</v>
      </c>
    </row>
    <row r="8" spans="1:2">
      <c r="A8" s="4" t="s">
        <v>508</v>
      </c>
      <c r="B8" s="6" t="n">
        <v>1439078</v>
      </c>
    </row>
    <row r="9" spans="1:2">
      <c r="A9" s="4" t="s">
        <v>509</v>
      </c>
      <c r="B9" s="6" t="n">
        <v>716351</v>
      </c>
    </row>
    <row r="10" spans="1:2">
      <c r="A10" s="4" t="s">
        <v>510</v>
      </c>
      <c r="B10" s="8" t="n">
        <v>10.24</v>
      </c>
    </row>
    <row r="11" spans="1:2">
      <c r="A11" s="4" t="s">
        <v>511</v>
      </c>
      <c r="B11" s="10" t="n">
        <v>11.26</v>
      </c>
    </row>
    <row r="12" spans="1:2">
      <c r="A12" s="4" t="s">
        <v>512</v>
      </c>
      <c r="B12" s="10" t="n">
        <v>6.44</v>
      </c>
    </row>
    <row r="13" spans="1:2">
      <c r="A13" s="4" t="s">
        <v>513</v>
      </c>
      <c r="B13" s="10" t="n">
        <v>17.5</v>
      </c>
    </row>
    <row r="14" spans="1:2">
      <c r="A14" s="4" t="s">
        <v>514</v>
      </c>
      <c r="B14" s="10" t="n">
        <v>10.83</v>
      </c>
    </row>
    <row r="15" spans="1:2">
      <c r="A15" s="4" t="s">
        <v>515</v>
      </c>
      <c r="B15" s="8" t="n">
        <v>9.44</v>
      </c>
    </row>
    <row r="16" spans="1:2">
      <c r="A16" s="4" t="s">
        <v>516</v>
      </c>
      <c r="B16" s="4" t="s">
        <v>517</v>
      </c>
    </row>
    <row r="17" spans="1:2">
      <c r="A17" s="4" t="s">
        <v>518</v>
      </c>
      <c r="B17" s="4" t="s">
        <v>519</v>
      </c>
    </row>
    <row r="18" spans="1:2">
      <c r="A18" s="4" t="s">
        <v>520</v>
      </c>
      <c r="B18" s="5" t="n">
        <v>10116</v>
      </c>
    </row>
    <row r="19" spans="1:2">
      <c r="A19" s="4" t="s">
        <v>521</v>
      </c>
      <c r="B19" s="5" t="n">
        <v>59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9</v>
      </c>
      <c r="D2" s="2" t="s">
        <v>86</v>
      </c>
    </row>
    <row r="3" spans="1:4">
      <c r="A3" s="3" t="s">
        <v>183</v>
      </c>
    </row>
    <row r="4" spans="1:4">
      <c r="A4" s="4" t="s">
        <v>523</v>
      </c>
      <c r="B4" s="8" t="n">
        <v>5.86</v>
      </c>
      <c r="C4" s="8" t="n">
        <v>8.94</v>
      </c>
      <c r="D4" s="8" t="n">
        <v>4.74</v>
      </c>
    </row>
    <row r="5" spans="1:4">
      <c r="A5" s="4" t="s">
        <v>524</v>
      </c>
      <c r="B5" s="5" t="n">
        <v>3556</v>
      </c>
      <c r="C5" s="5" t="n">
        <v>9763</v>
      </c>
      <c r="D5" s="5" t="n">
        <v>3391</v>
      </c>
    </row>
    <row r="6" spans="1:4">
      <c r="A6" s="4" t="s">
        <v>525</v>
      </c>
      <c r="B6" s="5" t="n">
        <v>1212</v>
      </c>
      <c r="C6" s="5" t="n">
        <v>990</v>
      </c>
      <c r="D6" s="5" t="n">
        <v>7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527</v>
      </c>
    </row>
    <row r="3" spans="1:2">
      <c r="A3" s="4" t="s">
        <v>528</v>
      </c>
      <c r="B3" s="6" t="n">
        <v>445000</v>
      </c>
    </row>
    <row r="4" spans="1:2">
      <c r="A4" s="4" t="s">
        <v>529</v>
      </c>
      <c r="B4" s="6" t="n">
        <v>91000</v>
      </c>
    </row>
    <row r="5" spans="1:2">
      <c r="A5" s="4" t="s">
        <v>530</v>
      </c>
      <c r="B5" s="6" t="n">
        <v>-139880</v>
      </c>
    </row>
    <row r="6" spans="1:2">
      <c r="A6" s="4" t="s">
        <v>531</v>
      </c>
      <c r="B6" s="6" t="n">
        <v>396120</v>
      </c>
    </row>
    <row r="7" spans="1:2">
      <c r="A7" s="4" t="s">
        <v>532</v>
      </c>
      <c r="B7" s="8" t="n">
        <v>13.71</v>
      </c>
    </row>
    <row r="8" spans="1:2">
      <c r="A8" s="4" t="s">
        <v>533</v>
      </c>
      <c r="B8" s="10" t="n">
        <v>12.35</v>
      </c>
    </row>
    <row r="9" spans="1:2">
      <c r="A9" s="4" t="s">
        <v>534</v>
      </c>
      <c r="B9" s="10" t="n">
        <v>12.31</v>
      </c>
    </row>
    <row r="10" spans="1:2">
      <c r="A10" s="4" t="s">
        <v>535</v>
      </c>
      <c r="B10" s="8" t="n">
        <v>1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v>
      </c>
      <c r="C2" s="2" t="s">
        <v>39</v>
      </c>
      <c r="D2" s="2" t="s">
        <v>86</v>
      </c>
    </row>
    <row r="3" spans="1:4">
      <c r="A3" s="3" t="s">
        <v>103</v>
      </c>
    </row>
    <row r="4" spans="1:4">
      <c r="A4" s="4" t="s">
        <v>97</v>
      </c>
      <c r="B4" s="5" t="n">
        <v>22773</v>
      </c>
      <c r="C4" s="5" t="n">
        <v>2595</v>
      </c>
      <c r="D4" s="5" t="n">
        <v>17660</v>
      </c>
    </row>
    <row r="5" spans="1:4">
      <c r="A5" s="3" t="s">
        <v>104</v>
      </c>
    </row>
    <row r="6" spans="1:4">
      <c r="A6" s="4" t="s">
        <v>105</v>
      </c>
      <c r="B6" s="6" t="n">
        <v>-1564</v>
      </c>
      <c r="C6" s="6" t="n">
        <v>890</v>
      </c>
      <c r="D6" s="6" t="n">
        <v>126</v>
      </c>
    </row>
    <row r="7" spans="1:4">
      <c r="A7" s="4" t="s">
        <v>106</v>
      </c>
      <c r="B7" s="6" t="n">
        <v>-1564</v>
      </c>
      <c r="C7" s="6" t="n">
        <v>890</v>
      </c>
      <c r="D7" s="6" t="n">
        <v>126</v>
      </c>
    </row>
    <row r="8" spans="1:4">
      <c r="A8" s="4" t="s">
        <v>107</v>
      </c>
      <c r="B8" s="5" t="n">
        <v>21209</v>
      </c>
      <c r="C8" s="5" t="n">
        <v>3485</v>
      </c>
      <c r="D8" s="5" t="n">
        <v>177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536</v>
      </c>
      <c r="B1" s="2" t="s">
        <v>537</v>
      </c>
      <c r="C1" s="2" t="s">
        <v>1</v>
      </c>
    </row>
    <row r="2" spans="1:5">
      <c r="B2" s="2" t="s">
        <v>456</v>
      </c>
      <c r="C2" s="2" t="s">
        <v>414</v>
      </c>
      <c r="D2" s="2" t="s">
        <v>454</v>
      </c>
      <c r="E2" s="2" t="s">
        <v>455</v>
      </c>
    </row>
    <row r="3" spans="1:5">
      <c r="A3" s="4" t="s">
        <v>538</v>
      </c>
      <c r="C3" s="5" t="n">
        <v>175</v>
      </c>
      <c r="D3" s="5" t="n">
        <v>86</v>
      </c>
    </row>
    <row r="4" spans="1:5">
      <c r="A4" s="4" t="s">
        <v>539</v>
      </c>
      <c r="C4" s="6" t="n">
        <v>10400</v>
      </c>
      <c r="D4" s="6" t="n">
        <v>10100</v>
      </c>
      <c r="E4" s="5" t="n">
        <v>9900</v>
      </c>
    </row>
    <row r="5" spans="1:5">
      <c r="A5" s="4" t="s">
        <v>144</v>
      </c>
      <c r="C5" s="6" t="n">
        <v>5741</v>
      </c>
      <c r="D5" s="6" t="n">
        <v>17325</v>
      </c>
      <c r="E5" s="5" t="n">
        <v>8705</v>
      </c>
    </row>
    <row r="6" spans="1:5">
      <c r="A6" s="4" t="s">
        <v>540</v>
      </c>
      <c r="C6" s="6" t="n">
        <v>3400</v>
      </c>
      <c r="D6" s="6" t="n">
        <v>1900</v>
      </c>
    </row>
    <row r="7" spans="1:5">
      <c r="A7" s="4" t="s">
        <v>541</v>
      </c>
      <c r="C7" s="6" t="n">
        <v>5000</v>
      </c>
    </row>
    <row r="8" spans="1:5">
      <c r="A8" s="4" t="s">
        <v>542</v>
      </c>
    </row>
    <row r="9" spans="1:5">
      <c r="A9" s="4" t="s">
        <v>540</v>
      </c>
      <c r="C9" s="6" t="n">
        <v>1300</v>
      </c>
      <c r="D9" s="6" t="n">
        <v>600</v>
      </c>
    </row>
    <row r="10" spans="1:5">
      <c r="A10" s="4" t="s">
        <v>543</v>
      </c>
    </row>
    <row r="11" spans="1:5">
      <c r="A11" s="4" t="s">
        <v>540</v>
      </c>
      <c r="C11" s="6" t="n">
        <v>2100</v>
      </c>
      <c r="D11" s="6" t="n">
        <v>1300</v>
      </c>
    </row>
    <row r="12" spans="1:5">
      <c r="A12" s="4" t="s">
        <v>544</v>
      </c>
    </row>
    <row r="13" spans="1:5">
      <c r="A13" s="4" t="s">
        <v>540</v>
      </c>
      <c r="C13" s="5" t="n">
        <v>2500</v>
      </c>
      <c r="D13" s="5" t="n">
        <v>1300</v>
      </c>
    </row>
    <row r="14" spans="1:5">
      <c r="A14" s="4" t="s">
        <v>545</v>
      </c>
    </row>
    <row r="15" spans="1:5">
      <c r="A15" s="4" t="s">
        <v>546</v>
      </c>
      <c r="C15" s="4" t="s">
        <v>380</v>
      </c>
      <c r="D15" s="4" t="s">
        <v>380</v>
      </c>
    </row>
    <row r="16" spans="1:5">
      <c r="A16" s="4" t="s">
        <v>547</v>
      </c>
    </row>
    <row r="17" spans="1:5">
      <c r="A17" s="4" t="s">
        <v>546</v>
      </c>
      <c r="C17" s="4" t="s">
        <v>378</v>
      </c>
      <c r="D17" s="4" t="s">
        <v>378</v>
      </c>
    </row>
    <row r="18" spans="1:5">
      <c r="A18" s="4" t="s">
        <v>548</v>
      </c>
    </row>
    <row r="19" spans="1:5">
      <c r="A19" s="4" t="s">
        <v>144</v>
      </c>
      <c r="B19" s="5" t="n">
        <v>3100</v>
      </c>
    </row>
    <row r="20" spans="1:5">
      <c r="A20" s="4" t="s">
        <v>549</v>
      </c>
      <c r="B20" s="6" t="n">
        <v>2934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9</v>
      </c>
    </row>
    <row r="2" spans="1:3">
      <c r="A2" s="3" t="s">
        <v>374</v>
      </c>
    </row>
    <row r="3" spans="1:3">
      <c r="A3" s="4" t="s">
        <v>551</v>
      </c>
      <c r="B3" s="5" t="n">
        <v>153573</v>
      </c>
      <c r="C3" s="5" t="n">
        <v>150655</v>
      </c>
    </row>
    <row r="4" spans="1:3">
      <c r="A4" s="4" t="s">
        <v>552</v>
      </c>
      <c r="B4" s="6" t="n">
        <v>-84287</v>
      </c>
      <c r="C4" s="6" t="n">
        <v>-79104</v>
      </c>
    </row>
    <row r="5" spans="1:3">
      <c r="A5" s="4" t="s">
        <v>46</v>
      </c>
      <c r="B5" s="6" t="n">
        <v>69286</v>
      </c>
      <c r="C5" s="6" t="n">
        <v>71551</v>
      </c>
    </row>
    <row r="6" spans="1:3">
      <c r="A6" s="4" t="s">
        <v>553</v>
      </c>
    </row>
    <row r="7" spans="1:3">
      <c r="A7" s="3" t="s">
        <v>374</v>
      </c>
    </row>
    <row r="8" spans="1:3">
      <c r="A8" s="4" t="s">
        <v>551</v>
      </c>
      <c r="B8" s="6" t="n">
        <v>80132</v>
      </c>
      <c r="C8" s="6" t="n">
        <v>79671</v>
      </c>
    </row>
    <row r="9" spans="1:3">
      <c r="A9" s="4" t="s">
        <v>554</v>
      </c>
    </row>
    <row r="10" spans="1:3">
      <c r="A10" s="3" t="s">
        <v>374</v>
      </c>
    </row>
    <row r="11" spans="1:3">
      <c r="A11" s="4" t="s">
        <v>551</v>
      </c>
      <c r="B11" s="6" t="n">
        <v>12579</v>
      </c>
      <c r="C11" s="6" t="n">
        <v>11886</v>
      </c>
    </row>
    <row r="12" spans="1:3">
      <c r="A12" s="4" t="s">
        <v>555</v>
      </c>
    </row>
    <row r="13" spans="1:3">
      <c r="A13" s="3" t="s">
        <v>374</v>
      </c>
    </row>
    <row r="14" spans="1:3">
      <c r="A14" s="4" t="s">
        <v>551</v>
      </c>
      <c r="B14" s="6" t="n">
        <v>8501</v>
      </c>
      <c r="C14" s="6" t="n">
        <v>8498</v>
      </c>
    </row>
    <row r="15" spans="1:3">
      <c r="A15" s="4" t="s">
        <v>556</v>
      </c>
    </row>
    <row r="16" spans="1:3">
      <c r="A16" s="3" t="s">
        <v>374</v>
      </c>
    </row>
    <row r="17" spans="1:3">
      <c r="A17" s="4" t="s">
        <v>551</v>
      </c>
      <c r="B17" s="6" t="n">
        <v>28310</v>
      </c>
      <c r="C17" s="6" t="n">
        <v>28272</v>
      </c>
    </row>
    <row r="18" spans="1:3">
      <c r="A18" s="4" t="s">
        <v>557</v>
      </c>
    </row>
    <row r="19" spans="1:3">
      <c r="A19" s="3" t="s">
        <v>374</v>
      </c>
    </row>
    <row r="20" spans="1:3">
      <c r="A20" s="4" t="s">
        <v>551</v>
      </c>
      <c r="B20" s="6" t="n">
        <v>17959</v>
      </c>
      <c r="C20" s="6" t="n">
        <v>17959</v>
      </c>
    </row>
    <row r="21" spans="1:3">
      <c r="A21" s="4" t="s">
        <v>558</v>
      </c>
    </row>
    <row r="22" spans="1:3">
      <c r="A22" s="3" t="s">
        <v>374</v>
      </c>
    </row>
    <row r="23" spans="1:3">
      <c r="A23" s="4" t="s">
        <v>551</v>
      </c>
      <c r="B23" s="5" t="n">
        <v>6092</v>
      </c>
      <c r="C23" s="5" t="n">
        <v>43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9</v>
      </c>
      <c r="B1" s="2" t="s">
        <v>1</v>
      </c>
    </row>
    <row r="2" spans="1:4">
      <c r="B2" s="2" t="s">
        <v>2</v>
      </c>
      <c r="C2" s="2" t="s">
        <v>39</v>
      </c>
      <c r="D2" s="2" t="s">
        <v>86</v>
      </c>
    </row>
    <row r="3" spans="1:4">
      <c r="A3" s="3" t="s">
        <v>189</v>
      </c>
    </row>
    <row r="4" spans="1:4">
      <c r="A4" s="4" t="s">
        <v>560</v>
      </c>
      <c r="B4" s="5" t="n">
        <v>3000</v>
      </c>
      <c r="C4" s="5" t="n">
        <v>4100</v>
      </c>
      <c r="D4" s="5" t="n">
        <v>5800</v>
      </c>
    </row>
    <row r="5" spans="1:4">
      <c r="A5" s="4" t="s">
        <v>561</v>
      </c>
      <c r="B5" s="6" t="n">
        <v>1900</v>
      </c>
    </row>
    <row r="6" spans="1:4">
      <c r="A6" s="4" t="s">
        <v>562</v>
      </c>
      <c r="B6" s="6" t="n">
        <v>1300</v>
      </c>
    </row>
    <row r="7" spans="1:4">
      <c r="A7" s="4" t="s">
        <v>563</v>
      </c>
      <c r="B7" s="6" t="n">
        <v>500</v>
      </c>
    </row>
    <row r="8" spans="1:4">
      <c r="A8" s="4" t="s">
        <v>564</v>
      </c>
      <c r="B8" s="6" t="n">
        <v>400</v>
      </c>
    </row>
    <row r="9" spans="1:4">
      <c r="A9" s="4" t="s">
        <v>565</v>
      </c>
      <c r="B9" s="6" t="n">
        <v>300</v>
      </c>
    </row>
    <row r="10" spans="1:4">
      <c r="A10" s="4" t="s">
        <v>566</v>
      </c>
      <c r="B10" s="5" t="n">
        <v>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414</v>
      </c>
    </row>
    <row r="3" spans="1:2">
      <c r="A3" s="4" t="s">
        <v>439</v>
      </c>
      <c r="B3" s="5" t="n">
        <v>87768</v>
      </c>
    </row>
    <row r="4" spans="1:2">
      <c r="A4" s="4" t="s">
        <v>443</v>
      </c>
      <c r="B4" s="6" t="n">
        <v>87226</v>
      </c>
    </row>
    <row r="5" spans="1:2">
      <c r="A5" s="4" t="s">
        <v>438</v>
      </c>
    </row>
    <row r="6" spans="1:2">
      <c r="A6" s="4" t="s">
        <v>439</v>
      </c>
      <c r="B6" s="6" t="n">
        <v>87768</v>
      </c>
    </row>
    <row r="7" spans="1:2">
      <c r="A7" s="4" t="s">
        <v>442</v>
      </c>
      <c r="B7" s="6" t="n">
        <v>-655</v>
      </c>
    </row>
    <row r="8" spans="1:2">
      <c r="A8" s="4" t="s">
        <v>443</v>
      </c>
      <c r="B8" s="6" t="n">
        <v>87226</v>
      </c>
    </row>
    <row r="9" spans="1:2">
      <c r="A9" s="4" t="s">
        <v>568</v>
      </c>
    </row>
    <row r="10" spans="1:2">
      <c r="A10" s="4" t="s">
        <v>569</v>
      </c>
      <c r="B10" s="6" t="n">
        <v>35</v>
      </c>
    </row>
    <row r="11" spans="1:2">
      <c r="A11" s="4" t="s">
        <v>570</v>
      </c>
    </row>
    <row r="12" spans="1:2">
      <c r="A12" s="4" t="s">
        <v>569</v>
      </c>
      <c r="B12" s="6" t="n">
        <v>78</v>
      </c>
    </row>
    <row r="13" spans="1:2">
      <c r="A13" s="4" t="s">
        <v>422</v>
      </c>
    </row>
    <row r="14" spans="1:2">
      <c r="A14" s="4" t="s">
        <v>439</v>
      </c>
      <c r="B14" s="6" t="n">
        <v>69735</v>
      </c>
    </row>
    <row r="15" spans="1:2">
      <c r="A15" s="4" t="s">
        <v>442</v>
      </c>
      <c r="B15" s="4" t="s">
        <v>63</v>
      </c>
    </row>
    <row r="16" spans="1:2">
      <c r="A16" s="4" t="s">
        <v>443</v>
      </c>
      <c r="B16" s="6" t="n">
        <v>69735</v>
      </c>
    </row>
    <row r="17" spans="1:2">
      <c r="A17" s="4" t="s">
        <v>571</v>
      </c>
    </row>
    <row r="18" spans="1:2">
      <c r="A18" s="4" t="s">
        <v>569</v>
      </c>
      <c r="B18" s="4" t="s">
        <v>63</v>
      </c>
    </row>
    <row r="19" spans="1:2">
      <c r="A19" s="4" t="s">
        <v>572</v>
      </c>
    </row>
    <row r="20" spans="1:2">
      <c r="A20" s="4" t="s">
        <v>569</v>
      </c>
      <c r="B20" s="4" t="s">
        <v>63</v>
      </c>
    </row>
    <row r="21" spans="1:2">
      <c r="A21" s="4" t="s">
        <v>425</v>
      </c>
    </row>
    <row r="22" spans="1:2">
      <c r="A22" s="4" t="s">
        <v>439</v>
      </c>
      <c r="B22" s="6" t="n">
        <v>8322</v>
      </c>
    </row>
    <row r="23" spans="1:2">
      <c r="A23" s="4" t="s">
        <v>442</v>
      </c>
      <c r="B23" s="4" t="s">
        <v>63</v>
      </c>
    </row>
    <row r="24" spans="1:2">
      <c r="A24" s="4" t="s">
        <v>443</v>
      </c>
      <c r="B24" s="6" t="n">
        <v>8322</v>
      </c>
    </row>
    <row r="25" spans="1:2">
      <c r="A25" s="4" t="s">
        <v>573</v>
      </c>
    </row>
    <row r="26" spans="1:2">
      <c r="A26" s="4" t="s">
        <v>569</v>
      </c>
      <c r="B26" s="4" t="s">
        <v>63</v>
      </c>
    </row>
    <row r="27" spans="1:2">
      <c r="A27" s="4" t="s">
        <v>574</v>
      </c>
    </row>
    <row r="28" spans="1:2">
      <c r="A28" s="4" t="s">
        <v>569</v>
      </c>
      <c r="B28" s="4" t="s">
        <v>63</v>
      </c>
    </row>
    <row r="29" spans="1:2">
      <c r="A29" s="4" t="s">
        <v>428</v>
      </c>
    </row>
    <row r="30" spans="1:2">
      <c r="A30" s="4" t="s">
        <v>439</v>
      </c>
      <c r="B30" s="6" t="n">
        <v>4997</v>
      </c>
    </row>
    <row r="31" spans="1:2">
      <c r="A31" s="4" t="s">
        <v>442</v>
      </c>
      <c r="B31" s="6" t="n">
        <v>-388</v>
      </c>
    </row>
    <row r="32" spans="1:2">
      <c r="A32" s="4" t="s">
        <v>443</v>
      </c>
      <c r="B32" s="6" t="n">
        <v>4609</v>
      </c>
    </row>
    <row r="33" spans="1:2">
      <c r="A33" s="4" t="s">
        <v>575</v>
      </c>
    </row>
    <row r="34" spans="1:2">
      <c r="A34" s="4" t="s">
        <v>569</v>
      </c>
      <c r="B34" s="4" t="s">
        <v>63</v>
      </c>
    </row>
    <row r="35" spans="1:2">
      <c r="A35" s="4" t="s">
        <v>576</v>
      </c>
    </row>
    <row r="36" spans="1:2">
      <c r="A36" s="4" t="s">
        <v>569</v>
      </c>
      <c r="B36" s="4" t="s">
        <v>63</v>
      </c>
    </row>
    <row r="37" spans="1:2">
      <c r="A37" s="4" t="s">
        <v>316</v>
      </c>
    </row>
    <row r="38" spans="1:2">
      <c r="A38" s="4" t="s">
        <v>439</v>
      </c>
      <c r="B38" s="6" t="n">
        <v>4714</v>
      </c>
    </row>
    <row r="39" spans="1:2">
      <c r="A39" s="4" t="s">
        <v>442</v>
      </c>
      <c r="B39" s="6" t="n">
        <v>-267</v>
      </c>
    </row>
    <row r="40" spans="1:2">
      <c r="A40" s="4" t="s">
        <v>443</v>
      </c>
      <c r="B40" s="6" t="n">
        <v>4560</v>
      </c>
    </row>
    <row r="41" spans="1:2">
      <c r="A41" s="4" t="s">
        <v>577</v>
      </c>
    </row>
    <row r="42" spans="1:2">
      <c r="A42" s="4" t="s">
        <v>569</v>
      </c>
      <c r="B42" s="6" t="n">
        <v>35</v>
      </c>
    </row>
    <row r="43" spans="1:2">
      <c r="A43" s="4" t="s">
        <v>578</v>
      </c>
    </row>
    <row r="44" spans="1:2">
      <c r="A44" s="4" t="s">
        <v>569</v>
      </c>
      <c r="B44" s="5" t="n">
        <v>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9</v>
      </c>
      <c r="C1" s="2" t="s">
        <v>1</v>
      </c>
    </row>
    <row r="2" spans="1:4">
      <c r="C2" s="2" t="s">
        <v>2</v>
      </c>
      <c r="D2" s="2" t="s">
        <v>39</v>
      </c>
    </row>
    <row r="3" spans="1:4">
      <c r="A3" s="4" t="s">
        <v>580</v>
      </c>
      <c r="C3" s="5" t="n">
        <v>20851</v>
      </c>
      <c r="D3" s="5" t="n">
        <v>23649</v>
      </c>
    </row>
    <row r="4" spans="1:4">
      <c r="A4" s="4" t="s">
        <v>581</v>
      </c>
      <c r="C4" s="6" t="n">
        <v>12748</v>
      </c>
      <c r="D4" s="6" t="n">
        <v>12559</v>
      </c>
    </row>
    <row r="5" spans="1:4">
      <c r="A5" s="4" t="s">
        <v>582</v>
      </c>
      <c r="C5" s="5" t="n">
        <v>8103</v>
      </c>
      <c r="D5" s="6" t="n">
        <v>11090</v>
      </c>
    </row>
    <row r="6" spans="1:4">
      <c r="A6" s="4" t="s">
        <v>583</v>
      </c>
    </row>
    <row r="7" spans="1:4">
      <c r="A7" s="4" t="s">
        <v>584</v>
      </c>
      <c r="C7" s="4" t="s">
        <v>378</v>
      </c>
    </row>
    <row r="8" spans="1:4">
      <c r="A8" s="4" t="s">
        <v>580</v>
      </c>
      <c r="B8" s="4" t="s">
        <v>403</v>
      </c>
      <c r="C8" s="5" t="n">
        <v>5304</v>
      </c>
      <c r="D8" s="6" t="n">
        <v>7739</v>
      </c>
    </row>
    <row r="9" spans="1:4">
      <c r="A9" s="4" t="s">
        <v>581</v>
      </c>
      <c r="C9" s="6" t="n">
        <v>1502</v>
      </c>
      <c r="D9" s="6" t="n">
        <v>3186</v>
      </c>
    </row>
    <row r="10" spans="1:4">
      <c r="A10" s="4" t="s">
        <v>582</v>
      </c>
      <c r="C10" s="5" t="n">
        <v>3802</v>
      </c>
      <c r="D10" s="6" t="n">
        <v>4553</v>
      </c>
    </row>
    <row r="11" spans="1:4">
      <c r="A11" s="4" t="s">
        <v>585</v>
      </c>
    </row>
    <row r="12" spans="1:4">
      <c r="A12" s="4" t="s">
        <v>584</v>
      </c>
      <c r="C12" s="4" t="s">
        <v>586</v>
      </c>
    </row>
    <row r="13" spans="1:4">
      <c r="A13" s="4" t="s">
        <v>580</v>
      </c>
      <c r="C13" s="5" t="n">
        <v>13460</v>
      </c>
      <c r="D13" s="6" t="n">
        <v>13533</v>
      </c>
    </row>
    <row r="14" spans="1:4">
      <c r="A14" s="4" t="s">
        <v>581</v>
      </c>
      <c r="C14" s="6" t="n">
        <v>9358</v>
      </c>
      <c r="D14" s="6" t="n">
        <v>7799</v>
      </c>
    </row>
    <row r="15" spans="1:4">
      <c r="A15" s="4" t="s">
        <v>582</v>
      </c>
      <c r="C15" s="5" t="n">
        <v>4102</v>
      </c>
      <c r="D15" s="6" t="n">
        <v>5734</v>
      </c>
    </row>
    <row r="16" spans="1:4">
      <c r="A16" s="4" t="s">
        <v>587</v>
      </c>
    </row>
    <row r="17" spans="1:4">
      <c r="A17" s="4" t="s">
        <v>584</v>
      </c>
      <c r="C17" s="4" t="s">
        <v>588</v>
      </c>
    </row>
    <row r="18" spans="1:4">
      <c r="A18" s="4" t="s">
        <v>580</v>
      </c>
      <c r="C18" s="5" t="n">
        <v>2087</v>
      </c>
      <c r="D18" s="6" t="n">
        <v>2377</v>
      </c>
    </row>
    <row r="19" spans="1:4">
      <c r="A19" s="4" t="s">
        <v>581</v>
      </c>
      <c r="C19" s="6" t="n">
        <v>1888</v>
      </c>
      <c r="D19" s="6" t="n">
        <v>1574</v>
      </c>
    </row>
    <row r="20" spans="1:4">
      <c r="A20" s="4" t="s">
        <v>582</v>
      </c>
      <c r="C20" s="5" t="n">
        <v>199</v>
      </c>
      <c r="D20" s="5" t="n">
        <v>803</v>
      </c>
    </row>
    <row r="21" spans="1:4"/>
    <row r="22" spans="1:4">
      <c r="A22" s="4" t="s">
        <v>403</v>
      </c>
      <c r="B22" s="4" t="s">
        <v>589</v>
      </c>
    </row>
  </sheetData>
  <mergeCells count="3">
    <mergeCell ref="A1:B2"/>
    <mergeCell ref="A21:C21"/>
    <mergeCell ref="B22:C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9</v>
      </c>
    </row>
    <row r="2" spans="1:3">
      <c r="A2" s="4" t="s">
        <v>591</v>
      </c>
    </row>
    <row r="3" spans="1:3">
      <c r="A3" s="4" t="s">
        <v>592</v>
      </c>
      <c r="B3" s="5" t="n">
        <v>2900</v>
      </c>
      <c r="C3" s="5" t="n">
        <v>2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s>
  <sheetData>
    <row r="1" spans="1:5">
      <c r="A1" s="1" t="s">
        <v>593</v>
      </c>
      <c r="B1" s="2" t="s">
        <v>1</v>
      </c>
      <c r="C1" s="2" t="s">
        <v>594</v>
      </c>
    </row>
    <row r="2" spans="1:5">
      <c r="B2" s="2" t="s">
        <v>414</v>
      </c>
      <c r="C2" s="2" t="s">
        <v>595</v>
      </c>
      <c r="D2" s="2" t="s">
        <v>596</v>
      </c>
      <c r="E2" s="2" t="s">
        <v>597</v>
      </c>
    </row>
    <row r="3" spans="1:5">
      <c r="A3" s="4" t="s">
        <v>598</v>
      </c>
      <c r="B3" s="4" t="s">
        <v>599</v>
      </c>
    </row>
    <row r="4" spans="1:5">
      <c r="A4" s="4" t="s">
        <v>600</v>
      </c>
    </row>
    <row r="5" spans="1:5">
      <c r="A5" s="4" t="s">
        <v>601</v>
      </c>
      <c r="B5" s="5" t="n">
        <v>207000000</v>
      </c>
    </row>
    <row r="6" spans="1:5">
      <c r="A6" s="4" t="s">
        <v>602</v>
      </c>
    </row>
    <row r="7" spans="1:5">
      <c r="A7" s="4" t="s">
        <v>603</v>
      </c>
      <c r="E7" s="5" t="n">
        <v>35000000</v>
      </c>
    </row>
    <row r="8" spans="1:5">
      <c r="A8" s="4" t="s">
        <v>604</v>
      </c>
    </row>
    <row r="9" spans="1:5">
      <c r="A9" s="4" t="s">
        <v>605</v>
      </c>
      <c r="B9" s="6" t="n">
        <v>345000000</v>
      </c>
    </row>
    <row r="10" spans="1:5">
      <c r="A10" s="4" t="s">
        <v>606</v>
      </c>
      <c r="C10" s="4" t="s">
        <v>607</v>
      </c>
      <c r="D10" s="4" t="s">
        <v>607</v>
      </c>
    </row>
    <row r="11" spans="1:5">
      <c r="A11" s="4" t="s">
        <v>608</v>
      </c>
      <c r="C11" s="4" t="s">
        <v>609</v>
      </c>
      <c r="D11" s="4" t="s">
        <v>609</v>
      </c>
    </row>
    <row r="12" spans="1:5">
      <c r="A12" s="4" t="s">
        <v>610</v>
      </c>
      <c r="C12" s="4" t="s">
        <v>611</v>
      </c>
      <c r="D12" s="4" t="s">
        <v>611</v>
      </c>
    </row>
    <row r="13" spans="1:5">
      <c r="A13" s="4" t="s">
        <v>612</v>
      </c>
      <c r="C13" s="4" t="s">
        <v>613</v>
      </c>
      <c r="D13" s="4" t="s">
        <v>613</v>
      </c>
    </row>
    <row r="14" spans="1:5">
      <c r="A14" s="4" t="s">
        <v>614</v>
      </c>
    </row>
    <row r="15" spans="1:5">
      <c r="A15" s="4" t="s">
        <v>615</v>
      </c>
      <c r="B15" s="6" t="n">
        <v>12500000</v>
      </c>
    </row>
    <row r="16" spans="1:5">
      <c r="A16" s="4" t="s">
        <v>616</v>
      </c>
      <c r="B16" s="6" t="n">
        <v>149083</v>
      </c>
    </row>
    <row r="17" spans="1:5">
      <c r="A17" s="4" t="s">
        <v>617</v>
      </c>
    </row>
    <row r="18" spans="1:5">
      <c r="A18" s="4" t="s">
        <v>615</v>
      </c>
      <c r="B18" s="6" t="n">
        <v>2200000</v>
      </c>
    </row>
    <row r="19" spans="1:5">
      <c r="A19" s="4" t="s">
        <v>616</v>
      </c>
      <c r="B19" s="5" t="n">
        <v>26250</v>
      </c>
    </row>
    <row r="20" spans="1:5">
      <c r="A20" s="4" t="s">
        <v>618</v>
      </c>
    </row>
    <row r="21" spans="1:5">
      <c r="A21" s="4" t="s">
        <v>598</v>
      </c>
      <c r="C21" s="4" t="s">
        <v>619</v>
      </c>
      <c r="D21" s="4" t="s">
        <v>619</v>
      </c>
    </row>
    <row r="22" spans="1:5">
      <c r="A22" s="4" t="s">
        <v>620</v>
      </c>
    </row>
    <row r="23" spans="1:5">
      <c r="A23" s="4" t="s">
        <v>598</v>
      </c>
      <c r="C23" s="4" t="s">
        <v>621</v>
      </c>
      <c r="D23" s="4" t="s">
        <v>621</v>
      </c>
    </row>
    <row r="24" spans="1:5">
      <c r="A24" s="4" t="s">
        <v>622</v>
      </c>
    </row>
    <row r="25" spans="1:5">
      <c r="A25" s="4" t="s">
        <v>598</v>
      </c>
      <c r="C25" s="4" t="s">
        <v>619</v>
      </c>
      <c r="D25" s="4" t="s">
        <v>619</v>
      </c>
    </row>
    <row r="26" spans="1:5">
      <c r="A26" s="4" t="s">
        <v>623</v>
      </c>
    </row>
    <row r="27" spans="1:5">
      <c r="A27" s="4" t="s">
        <v>598</v>
      </c>
      <c r="C27" s="4" t="s">
        <v>621</v>
      </c>
      <c r="D27" s="4" t="s">
        <v>621</v>
      </c>
    </row>
    <row r="28" spans="1:5">
      <c r="A28" s="4" t="s">
        <v>624</v>
      </c>
    </row>
    <row r="29" spans="1:5">
      <c r="A29" s="4" t="s">
        <v>625</v>
      </c>
      <c r="C29" s="5" t="n">
        <v>40000000</v>
      </c>
    </row>
    <row r="30" spans="1:5">
      <c r="A30" s="4" t="s">
        <v>626</v>
      </c>
    </row>
    <row r="31" spans="1:5">
      <c r="A31" s="4" t="s">
        <v>598</v>
      </c>
      <c r="C31" s="4" t="s">
        <v>619</v>
      </c>
      <c r="D31" s="4" t="s">
        <v>619</v>
      </c>
    </row>
    <row r="32" spans="1:5">
      <c r="A32" s="4" t="s">
        <v>627</v>
      </c>
    </row>
    <row r="33" spans="1:5">
      <c r="A33" s="4" t="s">
        <v>598</v>
      </c>
      <c r="C33" s="4" t="s">
        <v>621</v>
      </c>
      <c r="D33" s="4" t="s">
        <v>621</v>
      </c>
    </row>
    <row r="34" spans="1:5">
      <c r="A34" s="4" t="s">
        <v>628</v>
      </c>
    </row>
    <row r="35" spans="1:5">
      <c r="A35" s="4" t="s">
        <v>629</v>
      </c>
      <c r="D35" s="9" t="n">
        <v>25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0</v>
      </c>
      <c r="C1" s="2" t="s">
        <v>2</v>
      </c>
      <c r="D1" s="2" t="s">
        <v>39</v>
      </c>
    </row>
    <row r="2" spans="1:4">
      <c r="A2" s="4" t="s">
        <v>114</v>
      </c>
      <c r="C2" s="5" t="n">
        <v>121189</v>
      </c>
      <c r="D2" s="5" t="n">
        <v>250032</v>
      </c>
    </row>
    <row r="3" spans="1:4">
      <c r="A3" s="4" t="s">
        <v>631</v>
      </c>
      <c r="C3" s="6" t="n">
        <v>91682</v>
      </c>
      <c r="D3" s="6" t="n">
        <v>217140</v>
      </c>
    </row>
    <row r="4" spans="1:4">
      <c r="A4" s="4" t="s">
        <v>632</v>
      </c>
      <c r="C4" s="6" t="n">
        <v>29507</v>
      </c>
      <c r="D4" s="6" t="n">
        <v>32892</v>
      </c>
    </row>
    <row r="5" spans="1:4">
      <c r="A5" s="4" t="s">
        <v>633</v>
      </c>
    </row>
    <row r="6" spans="1:4">
      <c r="A6" s="4" t="s">
        <v>114</v>
      </c>
      <c r="C6" s="6" t="n">
        <v>88399</v>
      </c>
      <c r="D6" s="6" t="n">
        <v>213778</v>
      </c>
    </row>
    <row r="7" spans="1:4">
      <c r="A7" s="4" t="s">
        <v>634</v>
      </c>
    </row>
    <row r="8" spans="1:4">
      <c r="A8" s="4" t="s">
        <v>114</v>
      </c>
      <c r="B8" s="4" t="s">
        <v>403</v>
      </c>
      <c r="C8" s="6" t="n">
        <v>9243</v>
      </c>
      <c r="D8" s="6" t="n">
        <v>11032</v>
      </c>
    </row>
    <row r="9" spans="1:4">
      <c r="A9" s="4" t="s">
        <v>634</v>
      </c>
    </row>
    <row r="10" spans="1:4">
      <c r="A10" s="4" t="s">
        <v>114</v>
      </c>
      <c r="B10" s="4" t="s">
        <v>446</v>
      </c>
      <c r="C10" s="6" t="n">
        <v>1628</v>
      </c>
      <c r="D10" s="6" t="n">
        <v>1943</v>
      </c>
    </row>
    <row r="11" spans="1:4">
      <c r="A11" s="4" t="s">
        <v>635</v>
      </c>
    </row>
    <row r="12" spans="1:4">
      <c r="A12" s="4" t="s">
        <v>114</v>
      </c>
      <c r="B12" s="4" t="s">
        <v>636</v>
      </c>
      <c r="C12" s="6" t="n">
        <v>4207</v>
      </c>
      <c r="D12" s="6" t="n">
        <v>4404</v>
      </c>
    </row>
    <row r="13" spans="1:4">
      <c r="A13" s="4" t="s">
        <v>637</v>
      </c>
    </row>
    <row r="14" spans="1:4">
      <c r="A14" s="4" t="s">
        <v>114</v>
      </c>
      <c r="B14" s="4" t="s">
        <v>638</v>
      </c>
      <c r="C14" s="6" t="n">
        <v>3679</v>
      </c>
      <c r="D14" s="6" t="n">
        <v>3908</v>
      </c>
    </row>
    <row r="15" spans="1:4">
      <c r="A15" s="4" t="s">
        <v>639</v>
      </c>
    </row>
    <row r="16" spans="1:4">
      <c r="A16" s="4" t="s">
        <v>114</v>
      </c>
      <c r="B16" s="4" t="s">
        <v>640</v>
      </c>
      <c r="C16" s="6" t="n">
        <v>6489</v>
      </c>
      <c r="D16" s="6" t="n">
        <v>6798</v>
      </c>
    </row>
    <row r="17" spans="1:4">
      <c r="A17" s="4" t="s">
        <v>641</v>
      </c>
    </row>
    <row r="18" spans="1:4">
      <c r="A18" s="4" t="s">
        <v>114</v>
      </c>
      <c r="B18" s="4" t="s">
        <v>642</v>
      </c>
      <c r="C18" s="6" t="n">
        <v>7308</v>
      </c>
      <c r="D18" s="6" t="n">
        <v>7710</v>
      </c>
    </row>
    <row r="19" spans="1:4">
      <c r="A19" s="4" t="s">
        <v>643</v>
      </c>
    </row>
    <row r="20" spans="1:4">
      <c r="A20" s="4" t="s">
        <v>114</v>
      </c>
      <c r="C20" s="6" t="n">
        <v>236</v>
      </c>
      <c r="D20" s="6" t="n">
        <v>284</v>
      </c>
    </row>
    <row r="21" spans="1:4">
      <c r="A21" s="4" t="s">
        <v>644</v>
      </c>
    </row>
    <row r="22" spans="1:4">
      <c r="A22" s="4" t="s">
        <v>114</v>
      </c>
      <c r="C22" s="4" t="s">
        <v>63</v>
      </c>
      <c r="D22" s="5" t="n">
        <v>175</v>
      </c>
    </row>
    <row r="23" spans="1:4"/>
    <row r="24" spans="1:4">
      <c r="A24" s="4" t="s">
        <v>403</v>
      </c>
      <c r="B24" s="4" t="s">
        <v>645</v>
      </c>
    </row>
    <row r="25" spans="1:4">
      <c r="A25" s="4" t="s">
        <v>446</v>
      </c>
      <c r="B25" s="4" t="s">
        <v>646</v>
      </c>
    </row>
    <row r="26" spans="1:4">
      <c r="A26" s="4" t="s">
        <v>636</v>
      </c>
      <c r="B26" s="4" t="s">
        <v>647</v>
      </c>
    </row>
    <row r="27" spans="1:4">
      <c r="A27" s="4" t="s">
        <v>638</v>
      </c>
      <c r="B27" s="4" t="s">
        <v>648</v>
      </c>
    </row>
    <row r="28" spans="1:4">
      <c r="A28" s="4" t="s">
        <v>640</v>
      </c>
      <c r="B28" s="4" t="s">
        <v>649</v>
      </c>
    </row>
    <row r="29" spans="1:4">
      <c r="A29" s="4" t="s">
        <v>642</v>
      </c>
      <c r="B29" s="4" t="s">
        <v>650</v>
      </c>
    </row>
  </sheetData>
  <mergeCells count="8">
    <mergeCell ref="A1:B1"/>
    <mergeCell ref="A23:C23"/>
    <mergeCell ref="B24:C24"/>
    <mergeCell ref="B25:C25"/>
    <mergeCell ref="B26:C26"/>
    <mergeCell ref="B27:C27"/>
    <mergeCell ref="B28:C28"/>
    <mergeCell ref="B29:C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6"/>
  </cols>
  <sheetData>
    <row r="1" spans="1:2">
      <c r="A1" s="1" t="s">
        <v>651</v>
      </c>
      <c r="B1" s="2" t="s">
        <v>1</v>
      </c>
    </row>
    <row r="2" spans="1:2">
      <c r="B2" s="2" t="s">
        <v>2</v>
      </c>
    </row>
    <row r="3" spans="1:2">
      <c r="A3" s="4" t="s">
        <v>652</v>
      </c>
      <c r="B3" s="4" t="s">
        <v>599</v>
      </c>
    </row>
    <row r="4" spans="1:2">
      <c r="A4" s="4" t="s">
        <v>653</v>
      </c>
    </row>
    <row r="5" spans="1:2">
      <c r="A5" s="4" t="s">
        <v>652</v>
      </c>
      <c r="B5" s="4" t="s">
        <v>619</v>
      </c>
    </row>
    <row r="6" spans="1:2">
      <c r="A6" s="4" t="s">
        <v>654</v>
      </c>
      <c r="B6" s="4" t="s">
        <v>655</v>
      </c>
    </row>
    <row r="7" spans="1:2">
      <c r="A7" s="4" t="s">
        <v>656</v>
      </c>
    </row>
    <row r="8" spans="1:2">
      <c r="A8" s="4" t="s">
        <v>652</v>
      </c>
      <c r="B8" s="4" t="s">
        <v>619</v>
      </c>
    </row>
    <row r="9" spans="1:2">
      <c r="A9" s="4" t="s">
        <v>654</v>
      </c>
      <c r="B9" s="4" t="s">
        <v>655</v>
      </c>
    </row>
    <row r="10" spans="1:2">
      <c r="A10" s="4" t="s">
        <v>656</v>
      </c>
    </row>
    <row r="11" spans="1:2">
      <c r="A11" s="4" t="s">
        <v>652</v>
      </c>
      <c r="B11" s="4" t="s">
        <v>619</v>
      </c>
    </row>
    <row r="12" spans="1:2">
      <c r="A12" s="4" t="s">
        <v>654</v>
      </c>
      <c r="B12" s="4" t="s">
        <v>655</v>
      </c>
    </row>
    <row r="13" spans="1:2">
      <c r="A13" s="4" t="s">
        <v>657</v>
      </c>
    </row>
    <row r="14" spans="1:2">
      <c r="A14" s="4" t="s">
        <v>652</v>
      </c>
      <c r="B14" s="4" t="s">
        <v>658</v>
      </c>
    </row>
    <row r="15" spans="1:2">
      <c r="A15" s="4" t="s">
        <v>654</v>
      </c>
      <c r="B15" s="4" t="s">
        <v>659</v>
      </c>
    </row>
    <row r="16" spans="1:2">
      <c r="A16" s="4" t="s">
        <v>660</v>
      </c>
    </row>
    <row r="17" spans="1:2">
      <c r="A17" s="4" t="s">
        <v>652</v>
      </c>
      <c r="B17" s="4" t="s">
        <v>661</v>
      </c>
    </row>
    <row r="18" spans="1:2">
      <c r="A18" s="4" t="s">
        <v>654</v>
      </c>
      <c r="B18" s="4" t="s">
        <v>659</v>
      </c>
    </row>
    <row r="19" spans="1:2">
      <c r="A19" s="4" t="s">
        <v>662</v>
      </c>
    </row>
    <row r="20" spans="1:2">
      <c r="A20" s="4" t="s">
        <v>652</v>
      </c>
      <c r="B20" s="4" t="s">
        <v>663</v>
      </c>
    </row>
    <row r="21" spans="1:2">
      <c r="A21" s="4" t="s">
        <v>654</v>
      </c>
      <c r="B21" s="4" t="s">
        <v>664</v>
      </c>
    </row>
    <row r="22" spans="1:2">
      <c r="A22" s="4" t="s">
        <v>665</v>
      </c>
    </row>
    <row r="23" spans="1:2">
      <c r="A23" s="4" t="s">
        <v>652</v>
      </c>
      <c r="B23" s="4" t="s">
        <v>663</v>
      </c>
    </row>
    <row r="24" spans="1:2">
      <c r="A24" s="4" t="s">
        <v>654</v>
      </c>
      <c r="B24" s="4" t="s">
        <v>666</v>
      </c>
    </row>
    <row r="25" spans="1:2">
      <c r="A25" s="4" t="s">
        <v>667</v>
      </c>
    </row>
    <row r="26" spans="1:2">
      <c r="A26" s="4" t="s">
        <v>652</v>
      </c>
      <c r="B26" s="4" t="s">
        <v>668</v>
      </c>
    </row>
    <row r="27" spans="1:2">
      <c r="A27" s="4" t="s">
        <v>654</v>
      </c>
      <c r="B27" s="4" t="s">
        <v>666</v>
      </c>
    </row>
    <row r="28" spans="1:2">
      <c r="A28" s="4" t="s">
        <v>669</v>
      </c>
    </row>
    <row r="29" spans="1:2">
      <c r="A29" s="4" t="s">
        <v>652</v>
      </c>
      <c r="B29" s="4" t="s">
        <v>670</v>
      </c>
    </row>
    <row r="30" spans="1:2">
      <c r="A30" s="4" t="s">
        <v>654</v>
      </c>
      <c r="B30" s="4" t="s">
        <v>666</v>
      </c>
    </row>
    <row r="31" spans="1:2">
      <c r="A31" s="4" t="s">
        <v>671</v>
      </c>
    </row>
    <row r="32" spans="1:2">
      <c r="A32" s="4" t="s">
        <v>652</v>
      </c>
      <c r="B32" s="4" t="s">
        <v>672</v>
      </c>
    </row>
    <row r="33" spans="1:2">
      <c r="A33" s="4" t="s">
        <v>654</v>
      </c>
      <c r="B33" s="4" t="s">
        <v>673</v>
      </c>
    </row>
    <row r="34" spans="1:2">
      <c r="A34" s="4" t="s">
        <v>644</v>
      </c>
    </row>
    <row r="35" spans="1:2">
      <c r="A35" s="4" t="s">
        <v>654</v>
      </c>
      <c r="B35" s="4" t="s">
        <v>6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42"/>
    <col customWidth="1" max="3" min="3" width="14"/>
    <col customWidth="1" max="4" min="4" width="14"/>
  </cols>
  <sheetData>
    <row r="1" spans="1:4">
      <c r="A1" s="1" t="s">
        <v>675</v>
      </c>
      <c r="B1" s="2" t="s">
        <v>1</v>
      </c>
    </row>
    <row r="2" spans="1:4">
      <c r="B2" s="2" t="s">
        <v>2</v>
      </c>
      <c r="C2" s="2" t="s">
        <v>39</v>
      </c>
      <c r="D2" s="2" t="s">
        <v>86</v>
      </c>
    </row>
    <row r="3" spans="1:4">
      <c r="A3" s="4" t="s">
        <v>676</v>
      </c>
      <c r="B3" s="5" t="n">
        <v>700</v>
      </c>
    </row>
    <row r="4" spans="1:4">
      <c r="A4" s="4" t="s">
        <v>677</v>
      </c>
      <c r="B4" s="4" t="s">
        <v>678</v>
      </c>
      <c r="C4" s="4" t="s">
        <v>679</v>
      </c>
      <c r="D4" s="4" t="s">
        <v>679</v>
      </c>
    </row>
    <row r="5" spans="1:4">
      <c r="A5" s="4" t="s">
        <v>680</v>
      </c>
      <c r="B5" s="5" t="n">
        <v>300</v>
      </c>
    </row>
    <row r="6" spans="1:4">
      <c r="A6" s="4" t="s">
        <v>681</v>
      </c>
      <c r="C6" s="5" t="n">
        <v>1200</v>
      </c>
    </row>
    <row r="7" spans="1:4">
      <c r="A7" s="4" t="s">
        <v>682</v>
      </c>
      <c r="B7" s="6" t="n">
        <v>100</v>
      </c>
    </row>
    <row r="8" spans="1:4">
      <c r="A8" s="4" t="s">
        <v>683</v>
      </c>
      <c r="B8" s="4" t="s">
        <v>63</v>
      </c>
      <c r="C8" s="4" t="s">
        <v>63</v>
      </c>
    </row>
    <row r="9" spans="1:4">
      <c r="A9" s="4" t="s">
        <v>684</v>
      </c>
    </row>
    <row r="10" spans="1:4">
      <c r="A10" s="4" t="s">
        <v>685</v>
      </c>
      <c r="B10" s="6" t="n">
        <v>100</v>
      </c>
    </row>
    <row r="11" spans="1:4">
      <c r="A11" s="4" t="s">
        <v>686</v>
      </c>
    </row>
    <row r="12" spans="1:4">
      <c r="A12" s="4" t="s">
        <v>685</v>
      </c>
      <c r="B12" s="5" t="n">
        <v>24000</v>
      </c>
    </row>
    <row r="13" spans="1:4">
      <c r="A13" s="4" t="s">
        <v>687</v>
      </c>
      <c r="B13" s="4" t="s">
        <v>688</v>
      </c>
    </row>
    <row r="14" spans="1:4">
      <c r="A14" s="4" t="s">
        <v>689</v>
      </c>
    </row>
    <row r="15" spans="1:4">
      <c r="A15" s="4" t="s">
        <v>687</v>
      </c>
      <c r="B15" s="4" t="s">
        <v>690</v>
      </c>
    </row>
    <row r="16" spans="1:4">
      <c r="A16" s="4" t="s">
        <v>691</v>
      </c>
    </row>
    <row r="17" spans="1:4">
      <c r="A17" s="4" t="s">
        <v>685</v>
      </c>
      <c r="B17" s="5" t="n">
        <v>600</v>
      </c>
    </row>
    <row r="18" spans="1:4">
      <c r="A18" s="4" t="s">
        <v>687</v>
      </c>
      <c r="B18" s="4" t="s">
        <v>692</v>
      </c>
    </row>
    <row r="19" spans="1:4">
      <c r="A19" s="4" t="s">
        <v>693</v>
      </c>
    </row>
    <row r="20" spans="1:4">
      <c r="A20" s="4" t="s">
        <v>685</v>
      </c>
      <c r="B20" s="5" t="n">
        <v>500</v>
      </c>
    </row>
    <row r="21" spans="1:4">
      <c r="A21" s="4" t="s">
        <v>694</v>
      </c>
    </row>
    <row r="22" spans="1:4">
      <c r="A22" s="4" t="s">
        <v>685</v>
      </c>
      <c r="B22" s="6" t="n">
        <v>1900</v>
      </c>
    </row>
    <row r="23" spans="1:4">
      <c r="A23" s="4" t="s">
        <v>695</v>
      </c>
    </row>
    <row r="24" spans="1:4">
      <c r="A24" s="4" t="s">
        <v>685</v>
      </c>
      <c r="B24" s="5" t="n">
        <v>8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4"/>
    <col customWidth="1" max="5" min="5" width="55"/>
    <col customWidth="1" max="6" min="6" width="27"/>
    <col customWidth="1" max="7" min="7" width="11"/>
  </cols>
  <sheetData>
    <row r="1" spans="1:7">
      <c r="A1" s="1" t="s">
        <v>108</v>
      </c>
      <c r="B1" s="2" t="s">
        <v>109</v>
      </c>
      <c r="C1" s="2" t="s">
        <v>110</v>
      </c>
      <c r="D1" s="2" t="s">
        <v>111</v>
      </c>
      <c r="E1" s="2" t="s">
        <v>112</v>
      </c>
      <c r="F1" s="2" t="s">
        <v>113</v>
      </c>
      <c r="G1" s="2" t="s">
        <v>114</v>
      </c>
    </row>
    <row r="2" spans="1:7">
      <c r="A2" s="4" t="s">
        <v>115</v>
      </c>
      <c r="B2" s="5" t="n">
        <v>16</v>
      </c>
      <c r="C2" s="5" t="n">
        <v>122932</v>
      </c>
      <c r="D2" s="5" t="n">
        <v>-23326</v>
      </c>
      <c r="E2" s="5" t="n">
        <v>-765</v>
      </c>
      <c r="F2" s="5" t="n">
        <v>11087</v>
      </c>
      <c r="G2" s="5" t="n">
        <v>109944</v>
      </c>
    </row>
    <row r="3" spans="1:7">
      <c r="A3" s="4" t="s">
        <v>116</v>
      </c>
      <c r="B3" s="6" t="n">
        <v>11915000</v>
      </c>
    </row>
    <row r="4" spans="1:7">
      <c r="A4" s="4" t="s">
        <v>117</v>
      </c>
      <c r="B4" s="4" t="s">
        <v>63</v>
      </c>
      <c r="C4" s="6" t="n">
        <v>2884</v>
      </c>
      <c r="D4" s="4" t="s">
        <v>63</v>
      </c>
      <c r="E4" s="4" t="s">
        <v>63</v>
      </c>
      <c r="F4" s="4" t="s">
        <v>63</v>
      </c>
      <c r="G4" s="6" t="n">
        <v>2884</v>
      </c>
    </row>
    <row r="5" spans="1:7">
      <c r="A5" s="4" t="s">
        <v>118</v>
      </c>
      <c r="B5" s="6" t="n">
        <v>458000</v>
      </c>
    </row>
    <row r="6" spans="1:7">
      <c r="A6" s="4" t="s">
        <v>119</v>
      </c>
      <c r="B6" s="4" t="s">
        <v>63</v>
      </c>
      <c r="C6" s="6" t="n">
        <v>1961</v>
      </c>
      <c r="D6" s="4" t="s">
        <v>63</v>
      </c>
      <c r="E6" s="4" t="s">
        <v>63</v>
      </c>
      <c r="F6" s="4" t="s">
        <v>63</v>
      </c>
      <c r="G6" s="6" t="n">
        <v>1961</v>
      </c>
    </row>
    <row r="7" spans="1:7">
      <c r="A7" s="4" t="s">
        <v>120</v>
      </c>
      <c r="B7" s="4" t="s">
        <v>63</v>
      </c>
      <c r="C7" s="4" t="s">
        <v>63</v>
      </c>
      <c r="D7" s="6" t="n">
        <v>-3608</v>
      </c>
      <c r="E7" s="4" t="s">
        <v>63</v>
      </c>
      <c r="F7" s="4" t="s">
        <v>63</v>
      </c>
      <c r="G7" s="6" t="n">
        <v>-3608</v>
      </c>
    </row>
    <row r="8" spans="1:7">
      <c r="A8" s="4" t="s">
        <v>121</v>
      </c>
      <c r="B8" s="6" t="n">
        <v>-406000</v>
      </c>
    </row>
    <row r="9" spans="1:7">
      <c r="A9" s="4" t="s">
        <v>97</v>
      </c>
      <c r="B9" s="4" t="s">
        <v>63</v>
      </c>
      <c r="C9" s="4" t="s">
        <v>63</v>
      </c>
      <c r="D9" s="4" t="s">
        <v>63</v>
      </c>
      <c r="E9" s="4" t="s">
        <v>63</v>
      </c>
      <c r="F9" s="6" t="n">
        <v>17660</v>
      </c>
      <c r="G9" s="6" t="n">
        <v>17660</v>
      </c>
    </row>
    <row r="10" spans="1:7">
      <c r="A10" s="4" t="s">
        <v>122</v>
      </c>
      <c r="B10" s="4" t="s">
        <v>63</v>
      </c>
      <c r="C10" s="4" t="s">
        <v>63</v>
      </c>
      <c r="D10" s="4" t="s">
        <v>63</v>
      </c>
      <c r="E10" s="6" t="n">
        <v>126</v>
      </c>
      <c r="F10" s="4" t="s">
        <v>63</v>
      </c>
      <c r="G10" s="6" t="n">
        <v>126</v>
      </c>
    </row>
    <row r="11" spans="1:7">
      <c r="A11" s="4" t="s">
        <v>123</v>
      </c>
      <c r="B11" s="5" t="n">
        <v>16</v>
      </c>
      <c r="C11" s="6" t="n">
        <v>127777</v>
      </c>
      <c r="D11" s="6" t="n">
        <v>-26934</v>
      </c>
      <c r="E11" s="6" t="n">
        <v>-639</v>
      </c>
      <c r="F11" s="6" t="n">
        <v>28747</v>
      </c>
      <c r="G11" s="6" t="n">
        <v>128967</v>
      </c>
    </row>
    <row r="12" spans="1:7">
      <c r="A12" s="4" t="s">
        <v>124</v>
      </c>
      <c r="B12" s="6" t="n">
        <v>11967000</v>
      </c>
    </row>
    <row r="13" spans="1:7">
      <c r="A13" s="4" t="s">
        <v>117</v>
      </c>
      <c r="B13" s="5" t="n">
        <v>1</v>
      </c>
      <c r="C13" s="6" t="n">
        <v>4170</v>
      </c>
      <c r="D13" s="4" t="s">
        <v>63</v>
      </c>
      <c r="E13" s="4" t="s">
        <v>63</v>
      </c>
      <c r="F13" s="4" t="s">
        <v>63</v>
      </c>
      <c r="G13" s="6" t="n">
        <v>4171</v>
      </c>
    </row>
    <row r="14" spans="1:7">
      <c r="A14" s="4" t="s">
        <v>118</v>
      </c>
      <c r="B14" s="6" t="n">
        <v>705000</v>
      </c>
    </row>
    <row r="15" spans="1:7">
      <c r="A15" s="4" t="s">
        <v>119</v>
      </c>
      <c r="B15" s="4" t="s">
        <v>63</v>
      </c>
      <c r="C15" s="6" t="n">
        <v>2605</v>
      </c>
      <c r="D15" s="4" t="s">
        <v>63</v>
      </c>
      <c r="E15" s="4" t="s">
        <v>63</v>
      </c>
      <c r="F15" s="4" t="s">
        <v>63</v>
      </c>
      <c r="G15" s="6" t="n">
        <v>2605</v>
      </c>
    </row>
    <row r="16" spans="1:7">
      <c r="A16" s="4" t="s">
        <v>120</v>
      </c>
      <c r="B16" s="4" t="s">
        <v>63</v>
      </c>
      <c r="C16" s="4" t="s">
        <v>63</v>
      </c>
      <c r="D16" s="6" t="n">
        <v>-11602</v>
      </c>
      <c r="E16" s="4" t="s">
        <v>63</v>
      </c>
      <c r="F16" s="4" t="s">
        <v>63</v>
      </c>
      <c r="G16" s="6" t="n">
        <v>-11602</v>
      </c>
    </row>
    <row r="17" spans="1:7">
      <c r="A17" s="4" t="s">
        <v>121</v>
      </c>
      <c r="B17" s="6" t="n">
        <v>-892000</v>
      </c>
    </row>
    <row r="18" spans="1:7">
      <c r="A18" s="4" t="s">
        <v>125</v>
      </c>
      <c r="B18" s="4" t="s">
        <v>63</v>
      </c>
      <c r="C18" s="6" t="n">
        <v>94</v>
      </c>
      <c r="D18" s="4" t="s">
        <v>63</v>
      </c>
      <c r="E18" s="4" t="s">
        <v>63</v>
      </c>
      <c r="F18" s="6" t="n">
        <v>-94</v>
      </c>
      <c r="G18" s="4" t="s">
        <v>63</v>
      </c>
    </row>
    <row r="19" spans="1:7">
      <c r="A19" s="4" t="s">
        <v>97</v>
      </c>
      <c r="B19" s="4" t="s">
        <v>63</v>
      </c>
      <c r="C19" s="4" t="s">
        <v>63</v>
      </c>
      <c r="D19" s="4" t="s">
        <v>63</v>
      </c>
      <c r="E19" s="4" t="s">
        <v>63</v>
      </c>
      <c r="F19" s="6" t="n">
        <v>2595</v>
      </c>
      <c r="G19" s="6" t="n">
        <v>2595</v>
      </c>
    </row>
    <row r="20" spans="1:7">
      <c r="A20" s="4" t="s">
        <v>122</v>
      </c>
      <c r="B20" s="4" t="s">
        <v>63</v>
      </c>
      <c r="C20" s="4" t="s">
        <v>63</v>
      </c>
      <c r="D20" s="4" t="s">
        <v>63</v>
      </c>
      <c r="E20" s="6" t="n">
        <v>890</v>
      </c>
      <c r="F20" s="4" t="s">
        <v>63</v>
      </c>
      <c r="G20" s="6" t="n">
        <v>890</v>
      </c>
    </row>
    <row r="21" spans="1:7">
      <c r="A21" s="4" t="s">
        <v>126</v>
      </c>
      <c r="B21" s="5" t="n">
        <v>17</v>
      </c>
      <c r="C21" s="6" t="n">
        <v>134646</v>
      </c>
      <c r="D21" s="6" t="n">
        <v>-38536</v>
      </c>
      <c r="E21" s="6" t="n">
        <v>251</v>
      </c>
      <c r="F21" s="6" t="n">
        <v>31248</v>
      </c>
      <c r="G21" s="5" t="n">
        <v>127626</v>
      </c>
    </row>
    <row r="22" spans="1:7">
      <c r="A22" s="4" t="s">
        <v>127</v>
      </c>
      <c r="B22" s="6" t="n">
        <v>11780000</v>
      </c>
      <c r="G22" s="6" t="n">
        <v>11779621</v>
      </c>
    </row>
    <row r="23" spans="1:7">
      <c r="A23" s="4" t="s">
        <v>117</v>
      </c>
      <c r="B23" s="5" t="n">
        <v>1</v>
      </c>
      <c r="C23" s="6" t="n">
        <v>998</v>
      </c>
      <c r="D23" s="4" t="s">
        <v>63</v>
      </c>
      <c r="E23" s="4" t="s">
        <v>63</v>
      </c>
      <c r="F23" s="4" t="s">
        <v>63</v>
      </c>
      <c r="G23" s="5" t="n">
        <v>999</v>
      </c>
    </row>
    <row r="24" spans="1:7">
      <c r="A24" s="4" t="s">
        <v>118</v>
      </c>
      <c r="B24" s="6" t="n">
        <v>403000</v>
      </c>
    </row>
    <row r="25" spans="1:7">
      <c r="A25" s="4" t="s">
        <v>119</v>
      </c>
      <c r="B25" s="4" t="s">
        <v>63</v>
      </c>
      <c r="C25" s="6" t="n">
        <v>3059</v>
      </c>
      <c r="D25" s="4" t="s">
        <v>63</v>
      </c>
      <c r="E25" s="4" t="s">
        <v>63</v>
      </c>
      <c r="F25" s="4" t="s">
        <v>63</v>
      </c>
      <c r="G25" s="6" t="n">
        <v>3059</v>
      </c>
    </row>
    <row r="26" spans="1:7">
      <c r="A26" s="4" t="s">
        <v>97</v>
      </c>
      <c r="B26" s="4" t="s">
        <v>63</v>
      </c>
      <c r="C26" s="4" t="s">
        <v>63</v>
      </c>
      <c r="D26" s="4" t="s">
        <v>63</v>
      </c>
      <c r="E26" s="4" t="s">
        <v>63</v>
      </c>
      <c r="F26" s="6" t="n">
        <v>22773</v>
      </c>
      <c r="G26" s="6" t="n">
        <v>22773</v>
      </c>
    </row>
    <row r="27" spans="1:7">
      <c r="A27" s="4" t="s">
        <v>122</v>
      </c>
      <c r="B27" s="4" t="s">
        <v>63</v>
      </c>
      <c r="C27" s="4" t="s">
        <v>63</v>
      </c>
      <c r="D27" s="4" t="s">
        <v>63</v>
      </c>
      <c r="E27" s="6" t="n">
        <v>-1564</v>
      </c>
      <c r="F27" s="4" t="s">
        <v>63</v>
      </c>
      <c r="G27" s="6" t="n">
        <v>-1564</v>
      </c>
    </row>
    <row r="28" spans="1:7">
      <c r="A28" s="4" t="s">
        <v>128</v>
      </c>
      <c r="B28" s="5" t="n">
        <v>18</v>
      </c>
      <c r="C28" s="5" t="n">
        <v>138703</v>
      </c>
      <c r="D28" s="5" t="n">
        <v>-38536</v>
      </c>
      <c r="E28" s="5" t="n">
        <v>-1313</v>
      </c>
      <c r="F28" s="5" t="n">
        <v>54021</v>
      </c>
      <c r="G28" s="5" t="n">
        <v>152893</v>
      </c>
    </row>
    <row r="29" spans="1:7">
      <c r="A29" s="4" t="s">
        <v>129</v>
      </c>
      <c r="B29" s="6" t="n">
        <v>12183000</v>
      </c>
      <c r="G29" s="6" t="n">
        <v>121830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9</v>
      </c>
      <c r="D2" s="2" t="s">
        <v>86</v>
      </c>
    </row>
    <row r="3" spans="1:4">
      <c r="A3" s="3" t="s">
        <v>195</v>
      </c>
    </row>
    <row r="4" spans="1:4">
      <c r="A4" s="4" t="s">
        <v>697</v>
      </c>
      <c r="B4" s="5" t="n">
        <v>28840</v>
      </c>
      <c r="C4" s="5" t="n">
        <v>7115</v>
      </c>
      <c r="D4" s="5" t="n">
        <v>23928</v>
      </c>
    </row>
    <row r="5" spans="1:4">
      <c r="A5" s="4" t="s">
        <v>698</v>
      </c>
      <c r="B5" s="6" t="n">
        <v>3190</v>
      </c>
      <c r="C5" s="6" t="n">
        <v>-3853</v>
      </c>
      <c r="D5" s="6" t="n">
        <v>4890</v>
      </c>
    </row>
    <row r="6" spans="1:4">
      <c r="A6" s="4" t="s">
        <v>95</v>
      </c>
      <c r="B6" s="5" t="n">
        <v>32030</v>
      </c>
      <c r="C6" s="5" t="n">
        <v>3262</v>
      </c>
      <c r="D6" s="5" t="n">
        <v>288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9</v>
      </c>
      <c r="D2" s="2" t="s">
        <v>86</v>
      </c>
    </row>
    <row r="3" spans="1:4">
      <c r="A3" s="4" t="s">
        <v>700</v>
      </c>
      <c r="B3" s="5" t="n">
        <v>-959</v>
      </c>
      <c r="C3" s="5" t="n">
        <v>283</v>
      </c>
      <c r="D3" s="5" t="n">
        <v>1291</v>
      </c>
    </row>
    <row r="4" spans="1:4">
      <c r="A4" s="4" t="s">
        <v>96</v>
      </c>
      <c r="B4" s="6" t="n">
        <v>9257</v>
      </c>
      <c r="C4" s="6" t="n">
        <v>667</v>
      </c>
      <c r="D4" s="6" t="n">
        <v>11158</v>
      </c>
    </row>
    <row r="5" spans="1:4">
      <c r="A5" s="4" t="s">
        <v>701</v>
      </c>
    </row>
    <row r="6" spans="1:4">
      <c r="A6" s="4" t="s">
        <v>702</v>
      </c>
      <c r="B6" s="6" t="n">
        <v>6710</v>
      </c>
      <c r="C6" s="6" t="n">
        <v>-1941</v>
      </c>
      <c r="D6" s="6" t="n">
        <v>7008</v>
      </c>
    </row>
    <row r="7" spans="1:4">
      <c r="A7" s="4" t="s">
        <v>703</v>
      </c>
      <c r="B7" s="6" t="n">
        <v>1772</v>
      </c>
      <c r="C7" s="6" t="n">
        <v>323</v>
      </c>
      <c r="D7" s="6" t="n">
        <v>950</v>
      </c>
    </row>
    <row r="8" spans="1:4">
      <c r="A8" s="4" t="s">
        <v>704</v>
      </c>
      <c r="B8" s="6" t="n">
        <v>1734</v>
      </c>
      <c r="C8" s="6" t="n">
        <v>2002</v>
      </c>
      <c r="D8" s="6" t="n">
        <v>1909</v>
      </c>
    </row>
    <row r="9" spans="1:4">
      <c r="A9" s="4" t="s">
        <v>705</v>
      </c>
      <c r="B9" s="6" t="n">
        <v>10216</v>
      </c>
      <c r="C9" s="6" t="n">
        <v>384</v>
      </c>
      <c r="D9" s="6" t="n">
        <v>9867</v>
      </c>
    </row>
    <row r="10" spans="1:4">
      <c r="A10" s="4" t="s">
        <v>706</v>
      </c>
      <c r="B10" s="6" t="n">
        <v>-1253</v>
      </c>
      <c r="C10" s="6" t="n">
        <v>1478</v>
      </c>
      <c r="D10" s="6" t="n">
        <v>1385</v>
      </c>
    </row>
    <row r="11" spans="1:4">
      <c r="A11" s="4" t="s">
        <v>707</v>
      </c>
      <c r="B11" s="6" t="n">
        <v>230</v>
      </c>
      <c r="C11" s="6" t="n">
        <v>289</v>
      </c>
      <c r="D11" s="6" t="n">
        <v>272</v>
      </c>
    </row>
    <row r="12" spans="1:4">
      <c r="A12" s="4" t="s">
        <v>708</v>
      </c>
      <c r="B12" s="6" t="n">
        <v>64</v>
      </c>
      <c r="C12" s="6" t="n">
        <v>-1484</v>
      </c>
      <c r="D12" s="6" t="n">
        <v>-367</v>
      </c>
    </row>
    <row r="13" spans="1:4">
      <c r="A13" s="4" t="s">
        <v>700</v>
      </c>
      <c r="B13" s="6" t="n">
        <v>-959</v>
      </c>
      <c r="C13" s="6" t="n">
        <v>283</v>
      </c>
      <c r="D13" s="6" t="n">
        <v>1291</v>
      </c>
    </row>
    <row r="14" spans="1:4">
      <c r="A14" s="4" t="s">
        <v>96</v>
      </c>
      <c r="B14" s="5" t="n">
        <v>9257</v>
      </c>
      <c r="C14" s="5" t="n">
        <v>667</v>
      </c>
      <c r="D14" s="5" t="n">
        <v>111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9</v>
      </c>
      <c r="D2" s="2" t="s">
        <v>86</v>
      </c>
    </row>
    <row r="3" spans="1:4">
      <c r="A3" s="3" t="s">
        <v>195</v>
      </c>
    </row>
    <row r="4" spans="1:4">
      <c r="A4" s="4" t="s">
        <v>710</v>
      </c>
      <c r="B4" s="5" t="n">
        <v>6727</v>
      </c>
      <c r="C4" s="5" t="n">
        <v>1142</v>
      </c>
      <c r="D4" s="5" t="n">
        <v>10086</v>
      </c>
    </row>
    <row r="5" spans="1:4">
      <c r="A5" s="4" t="s">
        <v>711</v>
      </c>
      <c r="B5" s="6" t="n">
        <v>1441</v>
      </c>
      <c r="C5" s="6" t="n">
        <v>166</v>
      </c>
      <c r="D5" s="6" t="n">
        <v>1091</v>
      </c>
    </row>
    <row r="6" spans="1:4">
      <c r="A6" s="4" t="s">
        <v>712</v>
      </c>
      <c r="B6" s="6" t="n">
        <v>-532</v>
      </c>
      <c r="C6" s="6" t="n">
        <v>-2476</v>
      </c>
      <c r="D6" s="4" t="s">
        <v>63</v>
      </c>
    </row>
    <row r="7" spans="1:4">
      <c r="A7" s="4" t="s">
        <v>713</v>
      </c>
      <c r="B7" s="6" t="n">
        <v>144</v>
      </c>
      <c r="C7" s="6" t="n">
        <v>-1870</v>
      </c>
      <c r="D7" s="4" t="s">
        <v>63</v>
      </c>
    </row>
    <row r="8" spans="1:4">
      <c r="A8" s="4" t="s">
        <v>714</v>
      </c>
      <c r="B8" s="6" t="n">
        <v>173</v>
      </c>
      <c r="C8" s="6" t="n">
        <v>669</v>
      </c>
      <c r="D8" s="4" t="s">
        <v>63</v>
      </c>
    </row>
    <row r="9" spans="1:4">
      <c r="A9" s="4" t="s">
        <v>715</v>
      </c>
      <c r="B9" s="6" t="n">
        <v>745</v>
      </c>
      <c r="C9" s="6" t="n">
        <v>1049</v>
      </c>
      <c r="D9" s="6" t="n">
        <v>-201</v>
      </c>
    </row>
    <row r="10" spans="1:4">
      <c r="A10" s="4" t="s">
        <v>716</v>
      </c>
      <c r="B10" s="6" t="n">
        <v>562</v>
      </c>
      <c r="C10" s="6" t="n">
        <v>1162</v>
      </c>
      <c r="D10" s="6" t="n">
        <v>440</v>
      </c>
    </row>
    <row r="11" spans="1:4">
      <c r="A11" s="4" t="s">
        <v>717</v>
      </c>
      <c r="B11" s="6" t="n">
        <v>356</v>
      </c>
      <c r="C11" s="6" t="n">
        <v>725</v>
      </c>
      <c r="D11" s="6" t="n">
        <v>-392</v>
      </c>
    </row>
    <row r="12" spans="1:4">
      <c r="A12" s="4" t="s">
        <v>718</v>
      </c>
      <c r="B12" s="4" t="s">
        <v>63</v>
      </c>
      <c r="C12" s="4" t="s">
        <v>63</v>
      </c>
      <c r="D12" s="6" t="n">
        <v>-57</v>
      </c>
    </row>
    <row r="13" spans="1:4">
      <c r="A13" s="4" t="s">
        <v>719</v>
      </c>
      <c r="B13" s="6" t="n">
        <v>-120</v>
      </c>
      <c r="C13" s="4" t="s">
        <v>63</v>
      </c>
      <c r="D13" s="4" t="s">
        <v>63</v>
      </c>
    </row>
    <row r="14" spans="1:4">
      <c r="A14" s="4" t="s">
        <v>720</v>
      </c>
      <c r="B14" s="6" t="n">
        <v>-239</v>
      </c>
      <c r="C14" s="6" t="n">
        <v>100</v>
      </c>
      <c r="D14" s="6" t="n">
        <v>191</v>
      </c>
    </row>
    <row r="15" spans="1:4">
      <c r="A15" s="4" t="s">
        <v>114</v>
      </c>
      <c r="B15" s="5" t="n">
        <v>9257</v>
      </c>
      <c r="C15" s="5" t="n">
        <v>667</v>
      </c>
      <c r="D15" s="5" t="n">
        <v>11158</v>
      </c>
    </row>
    <row r="16" spans="1:4">
      <c r="A16" s="4" t="s">
        <v>710</v>
      </c>
      <c r="B16" s="4" t="s">
        <v>678</v>
      </c>
      <c r="C16" s="4" t="s">
        <v>679</v>
      </c>
      <c r="D16" s="4" t="s">
        <v>679</v>
      </c>
    </row>
    <row r="17" spans="1:4">
      <c r="A17" s="4" t="s">
        <v>711</v>
      </c>
      <c r="B17" s="4" t="s">
        <v>721</v>
      </c>
      <c r="C17" s="4" t="s">
        <v>722</v>
      </c>
      <c r="D17" s="4" t="s">
        <v>723</v>
      </c>
    </row>
    <row r="18" spans="1:4">
      <c r="A18" s="4" t="s">
        <v>712</v>
      </c>
      <c r="B18" s="4" t="s">
        <v>724</v>
      </c>
      <c r="C18" s="4" t="s">
        <v>725</v>
      </c>
      <c r="D18" s="4" t="s">
        <v>63</v>
      </c>
    </row>
    <row r="19" spans="1:4">
      <c r="A19" s="4" t="s">
        <v>713</v>
      </c>
      <c r="B19" s="4" t="s">
        <v>726</v>
      </c>
      <c r="C19" s="4" t="s">
        <v>727</v>
      </c>
      <c r="D19" s="4" t="s">
        <v>63</v>
      </c>
    </row>
    <row r="20" spans="1:4">
      <c r="A20" s="4" t="s">
        <v>714</v>
      </c>
      <c r="B20" s="4" t="s">
        <v>726</v>
      </c>
      <c r="C20" s="4" t="s">
        <v>728</v>
      </c>
      <c r="D20" s="4" t="s">
        <v>63</v>
      </c>
    </row>
    <row r="21" spans="1:4">
      <c r="A21" s="4" t="s">
        <v>715</v>
      </c>
      <c r="B21" s="4" t="s">
        <v>729</v>
      </c>
      <c r="C21" s="4" t="s">
        <v>730</v>
      </c>
      <c r="D21" s="4" t="s">
        <v>731</v>
      </c>
    </row>
    <row r="22" spans="1:4">
      <c r="A22" s="4" t="s">
        <v>716</v>
      </c>
      <c r="B22" s="4" t="s">
        <v>732</v>
      </c>
      <c r="C22" s="4" t="s">
        <v>733</v>
      </c>
      <c r="D22" s="4" t="s">
        <v>619</v>
      </c>
    </row>
    <row r="23" spans="1:4">
      <c r="A23" s="4" t="s">
        <v>717</v>
      </c>
      <c r="B23" s="4" t="s">
        <v>734</v>
      </c>
      <c r="C23" s="4" t="s">
        <v>735</v>
      </c>
      <c r="D23" s="4" t="s">
        <v>736</v>
      </c>
    </row>
    <row r="24" spans="1:4">
      <c r="A24" s="4" t="s">
        <v>718</v>
      </c>
      <c r="B24" s="4" t="s">
        <v>63</v>
      </c>
      <c r="C24" s="4" t="s">
        <v>63</v>
      </c>
      <c r="D24" s="4" t="s">
        <v>737</v>
      </c>
    </row>
    <row r="25" spans="1:4">
      <c r="A25" s="4" t="s">
        <v>719</v>
      </c>
      <c r="B25" s="4" t="s">
        <v>738</v>
      </c>
      <c r="C25" s="4" t="s">
        <v>63</v>
      </c>
      <c r="D25" s="4" t="s">
        <v>63</v>
      </c>
    </row>
    <row r="26" spans="1:4">
      <c r="A26" s="4" t="s">
        <v>720</v>
      </c>
      <c r="B26" s="4" t="s">
        <v>731</v>
      </c>
      <c r="C26" s="4" t="s">
        <v>317</v>
      </c>
      <c r="D26" s="4" t="s">
        <v>739</v>
      </c>
    </row>
    <row r="27" spans="1:4">
      <c r="A27" s="4" t="s">
        <v>114</v>
      </c>
      <c r="B27" s="4" t="s">
        <v>740</v>
      </c>
      <c r="C27" s="4" t="s">
        <v>741</v>
      </c>
      <c r="D27" s="4" t="s">
        <v>7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9</v>
      </c>
    </row>
    <row r="2" spans="1:3">
      <c r="A2" s="3" t="s">
        <v>195</v>
      </c>
    </row>
    <row r="3" spans="1:3">
      <c r="A3" s="4" t="s">
        <v>744</v>
      </c>
      <c r="B3" s="5" t="n">
        <v>380</v>
      </c>
      <c r="C3" s="5" t="n">
        <v>535</v>
      </c>
    </row>
    <row r="4" spans="1:3">
      <c r="A4" s="4" t="s">
        <v>745</v>
      </c>
      <c r="B4" s="6" t="n">
        <v>73</v>
      </c>
      <c r="C4" s="6" t="n">
        <v>194</v>
      </c>
    </row>
    <row r="5" spans="1:3">
      <c r="A5" s="4" t="s">
        <v>746</v>
      </c>
      <c r="B5" s="6" t="n">
        <v>230</v>
      </c>
      <c r="C5" s="6" t="n">
        <v>279</v>
      </c>
    </row>
    <row r="6" spans="1:3">
      <c r="A6" s="4" t="s">
        <v>747</v>
      </c>
      <c r="B6" s="6" t="n">
        <v>5942</v>
      </c>
      <c r="C6" s="6" t="n">
        <v>2642</v>
      </c>
    </row>
    <row r="7" spans="1:3">
      <c r="A7" s="4" t="s">
        <v>748</v>
      </c>
      <c r="B7" s="6" t="n">
        <v>1061</v>
      </c>
      <c r="C7" s="6" t="n">
        <v>1034</v>
      </c>
    </row>
    <row r="8" spans="1:3">
      <c r="A8" s="4" t="s">
        <v>749</v>
      </c>
      <c r="B8" s="6" t="n">
        <v>3763</v>
      </c>
      <c r="C8" s="6" t="n">
        <v>4053</v>
      </c>
    </row>
    <row r="9" spans="1:3">
      <c r="A9" s="4" t="s">
        <v>750</v>
      </c>
      <c r="B9" s="6" t="n">
        <v>16</v>
      </c>
      <c r="C9" s="6" t="n">
        <v>6</v>
      </c>
    </row>
    <row r="10" spans="1:3">
      <c r="A10" s="4" t="s">
        <v>751</v>
      </c>
      <c r="B10" s="6" t="n">
        <v>11465</v>
      </c>
      <c r="C10" s="6" t="n">
        <v>8743</v>
      </c>
    </row>
    <row r="11" spans="1:3">
      <c r="A11" s="4" t="s">
        <v>752</v>
      </c>
      <c r="B11" s="6" t="n">
        <v>-2981</v>
      </c>
      <c r="C11" s="6" t="n">
        <v>-2274</v>
      </c>
    </row>
    <row r="12" spans="1:3">
      <c r="A12" s="4" t="s">
        <v>753</v>
      </c>
      <c r="B12" s="6" t="n">
        <v>8484</v>
      </c>
      <c r="C12" s="6" t="n">
        <v>6469</v>
      </c>
    </row>
    <row r="13" spans="1:3">
      <c r="A13" s="4" t="s">
        <v>754</v>
      </c>
      <c r="B13" s="6" t="n">
        <v>-5192</v>
      </c>
      <c r="C13" s="6" t="n">
        <v>-4154</v>
      </c>
    </row>
    <row r="14" spans="1:3">
      <c r="A14" s="4" t="s">
        <v>755</v>
      </c>
      <c r="B14" s="6" t="n">
        <v>-2582</v>
      </c>
      <c r="C14" s="6" t="n">
        <v>-1659</v>
      </c>
    </row>
    <row r="15" spans="1:3">
      <c r="A15" s="4" t="s">
        <v>756</v>
      </c>
      <c r="B15" s="4" t="s">
        <v>63</v>
      </c>
      <c r="C15" s="6" t="n">
        <v>-517</v>
      </c>
    </row>
    <row r="16" spans="1:3">
      <c r="A16" s="4" t="s">
        <v>757</v>
      </c>
      <c r="B16" s="6" t="n">
        <v>-648</v>
      </c>
      <c r="C16" s="6" t="n">
        <v>-944</v>
      </c>
    </row>
    <row r="17" spans="1:3">
      <c r="A17" s="4" t="s">
        <v>758</v>
      </c>
      <c r="B17" s="6" t="n">
        <v>-474</v>
      </c>
      <c r="C17" s="6" t="n">
        <v>-538</v>
      </c>
    </row>
    <row r="18" spans="1:3">
      <c r="A18" s="4" t="s">
        <v>759</v>
      </c>
      <c r="B18" s="6" t="n">
        <v>-8896</v>
      </c>
      <c r="C18" s="6" t="n">
        <v>-7812</v>
      </c>
    </row>
    <row r="19" spans="1:3">
      <c r="A19" s="4" t="s">
        <v>760</v>
      </c>
      <c r="B19" s="5" t="n">
        <v>-412</v>
      </c>
      <c r="C19" s="5" t="n">
        <v>-13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9</v>
      </c>
      <c r="D2" s="2" t="s">
        <v>86</v>
      </c>
    </row>
    <row r="3" spans="1:4">
      <c r="A3" s="3" t="s">
        <v>195</v>
      </c>
    </row>
    <row r="4" spans="1:4">
      <c r="A4" s="4" t="s">
        <v>762</v>
      </c>
      <c r="B4" s="5" t="n">
        <v>474</v>
      </c>
      <c r="C4" s="5" t="n">
        <v>474</v>
      </c>
      <c r="D4" s="5" t="n">
        <v>420</v>
      </c>
    </row>
    <row r="5" spans="1:4">
      <c r="A5" s="4" t="s">
        <v>763</v>
      </c>
      <c r="B5" s="4" t="s">
        <v>63</v>
      </c>
      <c r="C5" s="4" t="s">
        <v>63</v>
      </c>
      <c r="D5" s="6" t="n">
        <v>54</v>
      </c>
    </row>
    <row r="6" spans="1:4">
      <c r="A6" s="4" t="s">
        <v>764</v>
      </c>
      <c r="B6" s="6" t="n">
        <v>-134</v>
      </c>
      <c r="C6" s="4" t="s">
        <v>63</v>
      </c>
      <c r="D6" s="4" t="s">
        <v>63</v>
      </c>
    </row>
    <row r="7" spans="1:4">
      <c r="A7" s="4" t="s">
        <v>765</v>
      </c>
      <c r="B7" s="5" t="n">
        <v>340</v>
      </c>
      <c r="C7" s="5" t="n">
        <v>474</v>
      </c>
      <c r="D7" s="5" t="n">
        <v>4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66</v>
      </c>
      <c r="B1" s="2" t="s">
        <v>1</v>
      </c>
    </row>
    <row r="2" spans="1:5">
      <c r="B2" s="2" t="s">
        <v>2</v>
      </c>
      <c r="C2" s="2" t="s">
        <v>39</v>
      </c>
      <c r="D2" s="2" t="s">
        <v>86</v>
      </c>
      <c r="E2" s="2" t="s">
        <v>767</v>
      </c>
    </row>
    <row r="3" spans="1:5">
      <c r="A3" s="4" t="s">
        <v>768</v>
      </c>
      <c r="B3" s="5" t="n">
        <v>7700000</v>
      </c>
      <c r="C3" s="5" t="n">
        <v>6700000</v>
      </c>
      <c r="D3" s="5" t="n">
        <v>5800000</v>
      </c>
    </row>
    <row r="4" spans="1:5">
      <c r="A4" s="4" t="s">
        <v>769</v>
      </c>
    </row>
    <row r="5" spans="1:5">
      <c r="A5" s="4" t="s">
        <v>770</v>
      </c>
      <c r="E5" s="5" t="n">
        <v>9905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71</v>
      </c>
      <c r="B1" s="2" t="s">
        <v>414</v>
      </c>
    </row>
    <row r="2" spans="1:3">
      <c r="A2" s="4" t="s">
        <v>772</v>
      </c>
      <c r="B2" s="5" t="n">
        <v>19437</v>
      </c>
    </row>
    <row r="3" spans="1:3">
      <c r="A3" s="4" t="s">
        <v>773</v>
      </c>
      <c r="B3" s="6" t="n">
        <v>9495</v>
      </c>
    </row>
    <row r="4" spans="1:3">
      <c r="A4" s="4" t="s">
        <v>774</v>
      </c>
      <c r="B4" s="6" t="n">
        <v>7566</v>
      </c>
    </row>
    <row r="5" spans="1:3">
      <c r="A5" s="4" t="s">
        <v>775</v>
      </c>
      <c r="B5" s="6" t="n">
        <v>5439</v>
      </c>
    </row>
    <row r="6" spans="1:3">
      <c r="A6" s="4" t="s">
        <v>776</v>
      </c>
      <c r="B6" s="6" t="n">
        <v>4610</v>
      </c>
    </row>
    <row r="7" spans="1:3">
      <c r="A7" s="4" t="s">
        <v>777</v>
      </c>
      <c r="B7" s="6" t="n">
        <v>21969</v>
      </c>
    </row>
    <row r="8" spans="1:3">
      <c r="A8" s="4" t="s">
        <v>778</v>
      </c>
      <c r="B8" s="6" t="n">
        <v>68516</v>
      </c>
    </row>
    <row r="9" spans="1:3">
      <c r="A9" s="4" t="s">
        <v>779</v>
      </c>
    </row>
    <row r="10" spans="1:3">
      <c r="A10" s="4" t="s">
        <v>772</v>
      </c>
      <c r="B10" s="6" t="n">
        <v>6765</v>
      </c>
    </row>
    <row r="11" spans="1:3">
      <c r="A11" s="4" t="s">
        <v>773</v>
      </c>
      <c r="B11" s="6" t="n">
        <v>6186</v>
      </c>
    </row>
    <row r="12" spans="1:3">
      <c r="A12" s="4" t="s">
        <v>774</v>
      </c>
      <c r="B12" s="6" t="n">
        <v>6088</v>
      </c>
    </row>
    <row r="13" spans="1:3">
      <c r="A13" s="4" t="s">
        <v>775</v>
      </c>
      <c r="B13" s="6" t="n">
        <v>5180</v>
      </c>
    </row>
    <row r="14" spans="1:3">
      <c r="A14" s="4" t="s">
        <v>776</v>
      </c>
      <c r="B14" s="6" t="n">
        <v>4386</v>
      </c>
    </row>
    <row r="15" spans="1:3">
      <c r="A15" s="4" t="s">
        <v>777</v>
      </c>
      <c r="B15" s="6" t="n">
        <v>21969</v>
      </c>
    </row>
    <row r="16" spans="1:3">
      <c r="A16" s="4" t="s">
        <v>778</v>
      </c>
      <c r="B16" s="6" t="n">
        <v>50574</v>
      </c>
    </row>
    <row r="17" spans="1:3">
      <c r="A17" s="4" t="s">
        <v>780</v>
      </c>
    </row>
    <row r="18" spans="1:3">
      <c r="A18" s="4" t="s">
        <v>772</v>
      </c>
      <c r="B18" s="6" t="n">
        <v>1325</v>
      </c>
    </row>
    <row r="19" spans="1:3">
      <c r="A19" s="4" t="s">
        <v>773</v>
      </c>
      <c r="B19" s="6" t="n">
        <v>1041</v>
      </c>
    </row>
    <row r="20" spans="1:3">
      <c r="A20" s="4" t="s">
        <v>774</v>
      </c>
      <c r="B20" s="6" t="n">
        <v>571</v>
      </c>
    </row>
    <row r="21" spans="1:3">
      <c r="A21" s="4" t="s">
        <v>775</v>
      </c>
      <c r="B21" s="6" t="n">
        <v>259</v>
      </c>
    </row>
    <row r="22" spans="1:3">
      <c r="A22" s="4" t="s">
        <v>776</v>
      </c>
      <c r="B22" s="6" t="n">
        <v>224</v>
      </c>
    </row>
    <row r="23" spans="1:3">
      <c r="A23" s="4" t="s">
        <v>777</v>
      </c>
      <c r="B23" s="4" t="s">
        <v>63</v>
      </c>
    </row>
    <row r="24" spans="1:3">
      <c r="A24" s="4" t="s">
        <v>778</v>
      </c>
      <c r="B24" s="6" t="n">
        <v>3420</v>
      </c>
    </row>
    <row r="25" spans="1:3">
      <c r="A25" s="4" t="s">
        <v>781</v>
      </c>
    </row>
    <row r="26" spans="1:3">
      <c r="A26" s="4" t="s">
        <v>772</v>
      </c>
      <c r="B26" s="6" t="n">
        <v>11347</v>
      </c>
      <c r="C26" s="4" t="s">
        <v>782</v>
      </c>
    </row>
    <row r="27" spans="1:3">
      <c r="A27" s="4" t="s">
        <v>773</v>
      </c>
      <c r="B27" s="6" t="n">
        <v>2268</v>
      </c>
      <c r="C27" s="4" t="s">
        <v>782</v>
      </c>
    </row>
    <row r="28" spans="1:3">
      <c r="A28" s="4" t="s">
        <v>774</v>
      </c>
      <c r="B28" s="6" t="n">
        <v>907</v>
      </c>
      <c r="C28" s="4" t="s">
        <v>782</v>
      </c>
    </row>
    <row r="29" spans="1:3">
      <c r="A29" s="4" t="s">
        <v>775</v>
      </c>
      <c r="B29" s="4" t="s">
        <v>63</v>
      </c>
      <c r="C29" s="4" t="s">
        <v>782</v>
      </c>
    </row>
    <row r="30" spans="1:3">
      <c r="A30" s="4" t="s">
        <v>776</v>
      </c>
      <c r="B30" s="4" t="s">
        <v>63</v>
      </c>
      <c r="C30" s="4" t="s">
        <v>782</v>
      </c>
    </row>
    <row r="31" spans="1:3">
      <c r="A31" s="4" t="s">
        <v>777</v>
      </c>
      <c r="B31" s="4" t="s">
        <v>63</v>
      </c>
      <c r="C31" s="4" t="s">
        <v>782</v>
      </c>
    </row>
    <row r="32" spans="1:3">
      <c r="A32" s="4" t="s">
        <v>778</v>
      </c>
      <c r="B32" s="5" t="n">
        <v>14522</v>
      </c>
      <c r="C32" s="4" t="s">
        <v>782</v>
      </c>
    </row>
    <row r="33" spans="1:3"/>
    <row r="34" spans="1:3">
      <c r="A34" s="4" t="s">
        <v>403</v>
      </c>
      <c r="B34" s="4" t="s">
        <v>783</v>
      </c>
    </row>
    <row r="35" spans="1:3">
      <c r="A35" s="4" t="s">
        <v>446</v>
      </c>
      <c r="B35" s="4" t="s">
        <v>784</v>
      </c>
    </row>
  </sheetData>
  <mergeCells count="4">
    <mergeCell ref="B1:C1"/>
    <mergeCell ref="A33:C33"/>
    <mergeCell ref="B34:C34"/>
    <mergeCell ref="B35:C3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85</v>
      </c>
      <c r="B1" s="2" t="s">
        <v>1</v>
      </c>
    </row>
    <row r="2" spans="1:3">
      <c r="B2" s="2" t="s">
        <v>414</v>
      </c>
    </row>
    <row r="3" spans="1:3">
      <c r="A3" s="4" t="s">
        <v>786</v>
      </c>
      <c r="B3" s="5" t="n">
        <v>68516</v>
      </c>
    </row>
    <row r="4" spans="1:3">
      <c r="A4" s="4" t="s">
        <v>781</v>
      </c>
    </row>
    <row r="5" spans="1:3">
      <c r="A5" s="4" t="s">
        <v>786</v>
      </c>
      <c r="B5" s="5" t="n">
        <v>14522</v>
      </c>
      <c r="C5" s="4" t="s">
        <v>782</v>
      </c>
    </row>
    <row r="6" spans="1:3">
      <c r="A6" s="4" t="s">
        <v>787</v>
      </c>
    </row>
    <row r="7" spans="1:3">
      <c r="A7" s="4" t="s">
        <v>788</v>
      </c>
      <c r="B7" s="4" t="s">
        <v>380</v>
      </c>
    </row>
    <row r="8" spans="1:3">
      <c r="A8" s="4" t="s">
        <v>789</v>
      </c>
    </row>
    <row r="9" spans="1:3">
      <c r="A9" s="4" t="s">
        <v>786</v>
      </c>
      <c r="B9" s="5" t="n">
        <v>12900</v>
      </c>
    </row>
    <row r="10" spans="1:3">
      <c r="A10" s="4" t="s">
        <v>790</v>
      </c>
      <c r="B10" s="5" t="n">
        <v>0</v>
      </c>
    </row>
    <row r="11" spans="1:3"/>
    <row r="12" spans="1:3">
      <c r="A12" s="4" t="s">
        <v>403</v>
      </c>
      <c r="B12" s="4" t="s">
        <v>783</v>
      </c>
    </row>
    <row r="13" spans="1:3">
      <c r="A13" s="4" t="s">
        <v>446</v>
      </c>
      <c r="B13" s="4" t="s">
        <v>784</v>
      </c>
    </row>
  </sheetData>
  <mergeCells count="6">
    <mergeCell ref="A1:A2"/>
    <mergeCell ref="B1:C1"/>
    <mergeCell ref="B2:C2"/>
    <mergeCell ref="A11:C11"/>
    <mergeCell ref="B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7"/>
    <col customWidth="1" max="7" min="7" width="14"/>
  </cols>
  <sheetData>
    <row r="1" spans="1:7">
      <c r="A1" s="1" t="s">
        <v>791</v>
      </c>
      <c r="B1" s="2" t="s">
        <v>537</v>
      </c>
      <c r="E1" s="2" t="s">
        <v>1</v>
      </c>
      <c r="F1" s="2" t="s">
        <v>792</v>
      </c>
    </row>
    <row r="2" spans="1:7">
      <c r="B2" s="2" t="s">
        <v>793</v>
      </c>
      <c r="C2" s="2" t="s">
        <v>794</v>
      </c>
      <c r="D2" s="2" t="s">
        <v>795</v>
      </c>
      <c r="E2" s="2" t="s">
        <v>2</v>
      </c>
      <c r="F2" s="2" t="s">
        <v>2</v>
      </c>
      <c r="G2" s="2" t="s">
        <v>796</v>
      </c>
    </row>
    <row r="3" spans="1:7">
      <c r="A3" s="4" t="s">
        <v>797</v>
      </c>
      <c r="G3" s="5" t="n">
        <v>10000</v>
      </c>
    </row>
    <row r="4" spans="1:7">
      <c r="A4" s="4" t="s">
        <v>798</v>
      </c>
      <c r="B4" s="5" t="n">
        <v>40000</v>
      </c>
      <c r="C4" s="5" t="n">
        <v>30000</v>
      </c>
      <c r="D4" s="5" t="n">
        <v>20000</v>
      </c>
    </row>
    <row r="5" spans="1:7">
      <c r="A5" s="4" t="s">
        <v>799</v>
      </c>
      <c r="E5" s="6" t="n">
        <v>0</v>
      </c>
    </row>
    <row r="6" spans="1:7">
      <c r="A6" s="4" t="s">
        <v>800</v>
      </c>
      <c r="E6" s="5" t="n">
        <v>2500</v>
      </c>
      <c r="F6" s="5" t="n">
        <v>2500</v>
      </c>
    </row>
    <row r="7" spans="1:7">
      <c r="A7" s="4" t="s">
        <v>801</v>
      </c>
      <c r="E7" s="4" t="s">
        <v>802</v>
      </c>
    </row>
    <row r="8" spans="1:7">
      <c r="A8" s="4" t="s">
        <v>803</v>
      </c>
    </row>
    <row r="9" spans="1:7">
      <c r="A9" s="4" t="s">
        <v>799</v>
      </c>
      <c r="F9" s="6" t="n">
        <v>4973974</v>
      </c>
    </row>
    <row r="10" spans="1:7">
      <c r="A10" s="4" t="s">
        <v>804</v>
      </c>
      <c r="F10" s="5" t="n">
        <v>37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05</v>
      </c>
      <c r="B1" s="2" t="s">
        <v>1</v>
      </c>
    </row>
    <row r="2" spans="1:4">
      <c r="B2" s="2" t="s">
        <v>2</v>
      </c>
      <c r="C2" s="2" t="s">
        <v>39</v>
      </c>
      <c r="D2" s="2" t="s">
        <v>86</v>
      </c>
    </row>
    <row r="3" spans="1:4">
      <c r="A3" s="3" t="s">
        <v>98</v>
      </c>
    </row>
    <row r="4" spans="1:4">
      <c r="A4" s="4" t="s">
        <v>806</v>
      </c>
      <c r="B4" s="6" t="n">
        <v>691000</v>
      </c>
      <c r="C4" s="6" t="n">
        <v>188000</v>
      </c>
      <c r="D4" s="6" t="n">
        <v>27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9</v>
      </c>
      <c r="D2" s="2" t="s">
        <v>86</v>
      </c>
    </row>
    <row r="3" spans="1:4">
      <c r="A3" s="3" t="s">
        <v>131</v>
      </c>
    </row>
    <row r="4" spans="1:4">
      <c r="A4" s="4" t="s">
        <v>97</v>
      </c>
      <c r="B4" s="5" t="n">
        <v>22773</v>
      </c>
      <c r="C4" s="5" t="n">
        <v>2595</v>
      </c>
      <c r="D4" s="5" t="n">
        <v>17660</v>
      </c>
    </row>
    <row r="5" spans="1:4">
      <c r="A5" s="3" t="s">
        <v>132</v>
      </c>
    </row>
    <row r="6" spans="1:4">
      <c r="A6" s="4" t="s">
        <v>133</v>
      </c>
      <c r="B6" s="6" t="n">
        <v>13440</v>
      </c>
      <c r="C6" s="6" t="n">
        <v>14181</v>
      </c>
      <c r="D6" s="6" t="n">
        <v>15784</v>
      </c>
    </row>
    <row r="7" spans="1:4">
      <c r="A7" s="4" t="s">
        <v>94</v>
      </c>
      <c r="B7" s="6" t="n">
        <v>-770</v>
      </c>
      <c r="C7" s="6" t="n">
        <v>-528</v>
      </c>
      <c r="D7" s="4" t="s">
        <v>63</v>
      </c>
    </row>
    <row r="8" spans="1:4">
      <c r="A8" s="4" t="s">
        <v>134</v>
      </c>
      <c r="B8" s="6" t="n">
        <v>294</v>
      </c>
      <c r="C8" s="6" t="n">
        <v>237</v>
      </c>
      <c r="D8" s="4" t="s">
        <v>63</v>
      </c>
    </row>
    <row r="9" spans="1:4">
      <c r="A9" s="4" t="s">
        <v>135</v>
      </c>
      <c r="B9" s="4" t="s">
        <v>63</v>
      </c>
      <c r="C9" s="4" t="s">
        <v>63</v>
      </c>
      <c r="D9" s="6" t="n">
        <v>37</v>
      </c>
    </row>
    <row r="10" spans="1:4">
      <c r="A10" s="4" t="s">
        <v>136</v>
      </c>
      <c r="B10" s="6" t="n">
        <v>-959</v>
      </c>
      <c r="C10" s="6" t="n">
        <v>283</v>
      </c>
      <c r="D10" s="6" t="n">
        <v>1291</v>
      </c>
    </row>
    <row r="11" spans="1:4">
      <c r="A11" s="4" t="s">
        <v>137</v>
      </c>
      <c r="B11" s="6" t="n">
        <v>3059</v>
      </c>
      <c r="C11" s="6" t="n">
        <v>2605</v>
      </c>
      <c r="D11" s="6" t="n">
        <v>1961</v>
      </c>
    </row>
    <row r="12" spans="1:4">
      <c r="A12" s="3" t="s">
        <v>138</v>
      </c>
    </row>
    <row r="13" spans="1:4">
      <c r="A13" s="4" t="s">
        <v>139</v>
      </c>
      <c r="B13" s="6" t="n">
        <v>-23829</v>
      </c>
      <c r="C13" s="6" t="n">
        <v>-67997</v>
      </c>
      <c r="D13" s="6" t="n">
        <v>-18274</v>
      </c>
    </row>
    <row r="14" spans="1:4">
      <c r="A14" s="4" t="s">
        <v>43</v>
      </c>
      <c r="B14" s="6" t="n">
        <v>41854</v>
      </c>
      <c r="C14" s="6" t="n">
        <v>-31252</v>
      </c>
      <c r="D14" s="6" t="n">
        <v>-24831</v>
      </c>
    </row>
    <row r="15" spans="1:4">
      <c r="A15" s="4" t="s">
        <v>44</v>
      </c>
      <c r="B15" s="6" t="n">
        <v>798</v>
      </c>
      <c r="C15" s="6" t="n">
        <v>7061</v>
      </c>
      <c r="D15" s="6" t="n">
        <v>1770</v>
      </c>
    </row>
    <row r="16" spans="1:4">
      <c r="A16" s="4" t="s">
        <v>140</v>
      </c>
      <c r="B16" s="6" t="n">
        <v>-7937</v>
      </c>
      <c r="C16" s="6" t="n">
        <v>-333</v>
      </c>
      <c r="D16" s="6" t="n">
        <v>1020</v>
      </c>
    </row>
    <row r="17" spans="1:4">
      <c r="A17" s="4" t="s">
        <v>53</v>
      </c>
      <c r="B17" s="6" t="n">
        <v>66641</v>
      </c>
      <c r="C17" s="6" t="n">
        <v>8355</v>
      </c>
      <c r="D17" s="6" t="n">
        <v>87719</v>
      </c>
    </row>
    <row r="18" spans="1:4">
      <c r="A18" s="4" t="s">
        <v>54</v>
      </c>
      <c r="B18" s="6" t="n">
        <v>18253</v>
      </c>
      <c r="C18" s="6" t="n">
        <v>3868</v>
      </c>
      <c r="D18" s="6" t="n">
        <v>12948</v>
      </c>
    </row>
    <row r="19" spans="1:4">
      <c r="A19" s="4" t="s">
        <v>55</v>
      </c>
      <c r="B19" s="6" t="n">
        <v>53</v>
      </c>
      <c r="C19" s="6" t="n">
        <v>-3853</v>
      </c>
      <c r="D19" s="6" t="n">
        <v>-572</v>
      </c>
    </row>
    <row r="20" spans="1:4">
      <c r="A20" s="4" t="s">
        <v>141</v>
      </c>
      <c r="B20" s="6" t="n">
        <v>110897</v>
      </c>
      <c r="C20" s="6" t="n">
        <v>-67373</v>
      </c>
      <c r="D20" s="6" t="n">
        <v>78853</v>
      </c>
    </row>
    <row r="21" spans="1:4">
      <c r="A21" s="4" t="s">
        <v>142</v>
      </c>
      <c r="B21" s="6" t="n">
        <v>133670</v>
      </c>
      <c r="C21" s="6" t="n">
        <v>-64778</v>
      </c>
      <c r="D21" s="6" t="n">
        <v>96513</v>
      </c>
    </row>
    <row r="22" spans="1:4">
      <c r="A22" s="3" t="s">
        <v>143</v>
      </c>
    </row>
    <row r="23" spans="1:4">
      <c r="A23" s="4" t="s">
        <v>144</v>
      </c>
      <c r="B23" s="6" t="n">
        <v>-5741</v>
      </c>
      <c r="C23" s="6" t="n">
        <v>-17325</v>
      </c>
      <c r="D23" s="6" t="n">
        <v>-8705</v>
      </c>
    </row>
    <row r="24" spans="1:4">
      <c r="A24" s="4" t="s">
        <v>145</v>
      </c>
      <c r="B24" s="6" t="n">
        <v>-35</v>
      </c>
      <c r="C24" s="6" t="n">
        <v>-4806</v>
      </c>
      <c r="D24" s="6" t="n">
        <v>-2077</v>
      </c>
    </row>
    <row r="25" spans="1:4">
      <c r="A25" s="4" t="s">
        <v>146</v>
      </c>
      <c r="B25" s="6" t="n">
        <v>-5776</v>
      </c>
      <c r="C25" s="6" t="n">
        <v>-22131</v>
      </c>
      <c r="D25" s="6" t="n">
        <v>-10782</v>
      </c>
    </row>
    <row r="26" spans="1:4">
      <c r="A26" s="3" t="s">
        <v>147</v>
      </c>
    </row>
    <row r="27" spans="1:4">
      <c r="A27" s="4" t="s">
        <v>148</v>
      </c>
      <c r="B27" s="6" t="n">
        <v>-125379</v>
      </c>
      <c r="C27" s="6" t="n">
        <v>106382</v>
      </c>
      <c r="D27" s="6" t="n">
        <v>-55043</v>
      </c>
    </row>
    <row r="28" spans="1:4">
      <c r="A28" s="4" t="s">
        <v>149</v>
      </c>
      <c r="B28" s="4" t="s">
        <v>63</v>
      </c>
      <c r="C28" s="6" t="n">
        <v>5216</v>
      </c>
      <c r="D28" s="6" t="n">
        <v>526</v>
      </c>
    </row>
    <row r="29" spans="1:4">
      <c r="A29" s="4" t="s">
        <v>150</v>
      </c>
      <c r="B29" s="6" t="n">
        <v>-3450</v>
      </c>
      <c r="C29" s="6" t="n">
        <v>-3771</v>
      </c>
      <c r="D29" s="6" t="n">
        <v>-5173</v>
      </c>
    </row>
    <row r="30" spans="1:4">
      <c r="A30" s="4" t="s">
        <v>151</v>
      </c>
      <c r="B30" s="6" t="n">
        <v>1314</v>
      </c>
      <c r="C30" s="6" t="n">
        <v>3195</v>
      </c>
      <c r="D30" s="6" t="n">
        <v>-13131</v>
      </c>
    </row>
    <row r="31" spans="1:4">
      <c r="A31" s="4" t="s">
        <v>152</v>
      </c>
      <c r="B31" s="6" t="n">
        <v>-1009</v>
      </c>
      <c r="C31" s="6" t="n">
        <v>-1311</v>
      </c>
      <c r="D31" s="6" t="n">
        <v>-2425</v>
      </c>
    </row>
    <row r="32" spans="1:4">
      <c r="A32" s="4" t="s">
        <v>153</v>
      </c>
      <c r="B32" s="6" t="n">
        <v>-2199</v>
      </c>
      <c r="C32" s="6" t="n">
        <v>-13427</v>
      </c>
      <c r="D32" s="6" t="n">
        <v>-13058</v>
      </c>
    </row>
    <row r="33" spans="1:4">
      <c r="A33" s="4" t="s">
        <v>154</v>
      </c>
      <c r="B33" s="4" t="s">
        <v>63</v>
      </c>
      <c r="C33" s="6" t="n">
        <v>587</v>
      </c>
      <c r="D33" s="4" t="s">
        <v>63</v>
      </c>
    </row>
    <row r="34" spans="1:4">
      <c r="A34" s="4" t="s">
        <v>155</v>
      </c>
      <c r="B34" s="6" t="n">
        <v>1646</v>
      </c>
      <c r="C34" s="6" t="n">
        <v>5080</v>
      </c>
      <c r="D34" s="6" t="n">
        <v>2541</v>
      </c>
    </row>
    <row r="35" spans="1:4">
      <c r="A35" s="4" t="s">
        <v>156</v>
      </c>
      <c r="B35" s="6" t="n">
        <v>-275</v>
      </c>
      <c r="C35" s="6" t="n">
        <v>-1009</v>
      </c>
      <c r="D35" s="6" t="n">
        <v>-653</v>
      </c>
    </row>
    <row r="36" spans="1:4">
      <c r="A36" s="4" t="s">
        <v>157</v>
      </c>
      <c r="B36" s="4" t="s">
        <v>63</v>
      </c>
      <c r="C36" s="6" t="n">
        <v>-11602</v>
      </c>
      <c r="D36" s="6" t="n">
        <v>-3608</v>
      </c>
    </row>
    <row r="37" spans="1:4">
      <c r="A37" s="4" t="s">
        <v>158</v>
      </c>
      <c r="B37" s="6" t="n">
        <v>-646</v>
      </c>
      <c r="C37" s="6" t="n">
        <v>-894</v>
      </c>
      <c r="D37" s="4" t="s">
        <v>63</v>
      </c>
    </row>
    <row r="38" spans="1:4">
      <c r="A38" s="4" t="s">
        <v>159</v>
      </c>
      <c r="B38" s="6" t="n">
        <v>-129998</v>
      </c>
      <c r="C38" s="6" t="n">
        <v>88446</v>
      </c>
      <c r="D38" s="6" t="n">
        <v>-90024</v>
      </c>
    </row>
    <row r="39" spans="1:4">
      <c r="A39" s="4" t="s">
        <v>160</v>
      </c>
      <c r="B39" s="6" t="n">
        <v>-977</v>
      </c>
      <c r="C39" s="6" t="n">
        <v>404</v>
      </c>
      <c r="D39" s="6" t="n">
        <v>289</v>
      </c>
    </row>
    <row r="40" spans="1:4">
      <c r="A40" s="4" t="s">
        <v>161</v>
      </c>
      <c r="B40" s="6" t="n">
        <v>-3081</v>
      </c>
      <c r="C40" s="6" t="n">
        <v>1941</v>
      </c>
      <c r="D40" s="6" t="n">
        <v>-4004</v>
      </c>
    </row>
    <row r="41" spans="1:4">
      <c r="A41" s="4" t="s">
        <v>162</v>
      </c>
      <c r="B41" s="6" t="n">
        <v>9113</v>
      </c>
      <c r="C41" s="6" t="n">
        <v>7172</v>
      </c>
      <c r="D41" s="6" t="n">
        <v>11176</v>
      </c>
    </row>
    <row r="42" spans="1:4">
      <c r="A42" s="4" t="s">
        <v>163</v>
      </c>
      <c r="B42" s="6" t="n">
        <v>6032</v>
      </c>
      <c r="C42" s="6" t="n">
        <v>9113</v>
      </c>
      <c r="D42" s="6" t="n">
        <v>7172</v>
      </c>
    </row>
    <row r="43" spans="1:4">
      <c r="A43" s="3" t="s">
        <v>164</v>
      </c>
    </row>
    <row r="44" spans="1:4">
      <c r="A44" s="4" t="s">
        <v>165</v>
      </c>
      <c r="B44" s="6" t="n">
        <v>9051</v>
      </c>
      <c r="C44" s="6" t="n">
        <v>7071</v>
      </c>
      <c r="D44" s="6" t="n">
        <v>5373</v>
      </c>
    </row>
    <row r="45" spans="1:4">
      <c r="A45" s="4" t="s">
        <v>166</v>
      </c>
      <c r="B45" s="6" t="n">
        <v>2048</v>
      </c>
      <c r="C45" s="6" t="n">
        <v>4340</v>
      </c>
      <c r="D45" s="6" t="n">
        <v>7332</v>
      </c>
    </row>
    <row r="46" spans="1:4">
      <c r="A46" s="3" t="s">
        <v>167</v>
      </c>
    </row>
    <row r="47" spans="1:4">
      <c r="A47" s="4" t="s">
        <v>168</v>
      </c>
      <c r="B47" s="6" t="n">
        <v>2508</v>
      </c>
      <c r="C47" s="6" t="n">
        <v>900</v>
      </c>
      <c r="D47" s="6" t="n">
        <v>777</v>
      </c>
    </row>
    <row r="48" spans="1:4">
      <c r="A48" s="4" t="s">
        <v>169</v>
      </c>
      <c r="B48" s="4" t="s">
        <v>63</v>
      </c>
      <c r="C48" s="5" t="n">
        <v>707</v>
      </c>
      <c r="D48" s="5" t="n">
        <v>3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392</v>
      </c>
      <c r="J1" s="2" t="s">
        <v>1</v>
      </c>
    </row>
    <row r="2" spans="1:12">
      <c r="B2" s="2" t="s">
        <v>2</v>
      </c>
      <c r="C2" s="2" t="s">
        <v>393</v>
      </c>
      <c r="D2" s="2" t="s">
        <v>4</v>
      </c>
      <c r="E2" s="2" t="s">
        <v>394</v>
      </c>
      <c r="F2" s="2" t="s">
        <v>39</v>
      </c>
      <c r="G2" s="2" t="s">
        <v>395</v>
      </c>
      <c r="H2" s="2" t="s">
        <v>396</v>
      </c>
      <c r="I2" s="2" t="s">
        <v>397</v>
      </c>
      <c r="J2" s="2" t="s">
        <v>2</v>
      </c>
      <c r="K2" s="2" t="s">
        <v>39</v>
      </c>
      <c r="L2" s="2" t="s">
        <v>86</v>
      </c>
    </row>
    <row r="3" spans="1:12">
      <c r="A3" s="3" t="s">
        <v>98</v>
      </c>
    </row>
    <row r="4" spans="1:12">
      <c r="A4" s="4" t="s">
        <v>97</v>
      </c>
      <c r="J4" s="5" t="n">
        <v>22773</v>
      </c>
      <c r="K4" s="5" t="n">
        <v>2595</v>
      </c>
      <c r="L4" s="5" t="n">
        <v>17660</v>
      </c>
    </row>
    <row r="5" spans="1:12">
      <c r="A5" s="4" t="s">
        <v>808</v>
      </c>
      <c r="J5" s="6" t="n">
        <v>11993</v>
      </c>
      <c r="K5" s="6" t="n">
        <v>12269</v>
      </c>
      <c r="L5" s="6" t="n">
        <v>11847</v>
      </c>
    </row>
    <row r="6" spans="1:12">
      <c r="A6" s="4" t="s">
        <v>809</v>
      </c>
      <c r="J6" s="6" t="n">
        <v>444</v>
      </c>
      <c r="K6" s="6" t="n">
        <v>825</v>
      </c>
      <c r="L6" s="6" t="n">
        <v>681</v>
      </c>
    </row>
    <row r="7" spans="1:12">
      <c r="A7" s="4" t="s">
        <v>810</v>
      </c>
      <c r="J7" s="6" t="n">
        <v>12437</v>
      </c>
      <c r="K7" s="6" t="n">
        <v>13094</v>
      </c>
      <c r="L7" s="6" t="n">
        <v>12528</v>
      </c>
    </row>
    <row r="8" spans="1:12">
      <c r="A8" s="4" t="s">
        <v>402</v>
      </c>
      <c r="B8" s="8" t="n">
        <v>0.5</v>
      </c>
      <c r="C8" s="8" t="n">
        <v>0.5</v>
      </c>
      <c r="D8" s="8" t="n">
        <v>0.66</v>
      </c>
      <c r="E8" s="8" t="n">
        <v>0.24</v>
      </c>
      <c r="F8" s="8" t="n">
        <v>-0.27</v>
      </c>
      <c r="G8" s="8" t="n">
        <v>-0.06</v>
      </c>
      <c r="H8" s="8" t="n">
        <v>0.19</v>
      </c>
      <c r="I8" s="8" t="n">
        <v>0.34</v>
      </c>
      <c r="J8" s="8" t="n">
        <v>1.9</v>
      </c>
      <c r="K8" s="8" t="n">
        <v>0.21</v>
      </c>
      <c r="L8" s="8" t="n">
        <v>1.49</v>
      </c>
    </row>
    <row r="9" spans="1:12">
      <c r="A9" s="4" t="s">
        <v>404</v>
      </c>
      <c r="B9" s="8" t="n">
        <v>0.48</v>
      </c>
      <c r="C9" s="8" t="n">
        <v>0.47</v>
      </c>
      <c r="D9" s="8" t="n">
        <v>0.64</v>
      </c>
      <c r="E9" s="8" t="n">
        <v>0.23</v>
      </c>
      <c r="F9" s="8" t="n">
        <v>-0.27</v>
      </c>
      <c r="G9" s="8" t="n">
        <v>-0.06</v>
      </c>
      <c r="H9" s="8" t="n">
        <v>0.18</v>
      </c>
      <c r="I9" s="8" t="n">
        <v>0.31</v>
      </c>
      <c r="J9" s="8" t="n">
        <v>1.83</v>
      </c>
      <c r="K9" s="8" t="n">
        <v>0.2</v>
      </c>
      <c r="L9" s="8" t="n">
        <v>1.4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s>
  <sheetData>
    <row r="1" spans="1:7">
      <c r="A1" s="1" t="s">
        <v>811</v>
      </c>
      <c r="B1" s="2" t="s">
        <v>812</v>
      </c>
      <c r="C1" s="2" t="s">
        <v>813</v>
      </c>
      <c r="D1" s="2" t="s">
        <v>814</v>
      </c>
      <c r="E1" s="2" t="s">
        <v>2</v>
      </c>
      <c r="F1" s="2" t="s">
        <v>39</v>
      </c>
      <c r="G1" s="2" t="s">
        <v>86</v>
      </c>
    </row>
    <row r="2" spans="1:7">
      <c r="A2" s="4" t="s">
        <v>815</v>
      </c>
      <c r="E2" s="4" t="s">
        <v>816</v>
      </c>
    </row>
    <row r="3" spans="1:7">
      <c r="A3" s="4" t="s">
        <v>817</v>
      </c>
      <c r="E3" s="4" t="s">
        <v>818</v>
      </c>
    </row>
    <row r="4" spans="1:7">
      <c r="A4" s="4" t="s">
        <v>819</v>
      </c>
      <c r="E4" s="4" t="s">
        <v>378</v>
      </c>
    </row>
    <row r="5" spans="1:7">
      <c r="A5" s="4" t="s">
        <v>820</v>
      </c>
      <c r="E5" s="5" t="n">
        <v>936</v>
      </c>
      <c r="F5" s="5" t="n">
        <v>876</v>
      </c>
      <c r="G5" s="5" t="n">
        <v>803</v>
      </c>
    </row>
    <row r="6" spans="1:7">
      <c r="A6" s="4" t="s">
        <v>821</v>
      </c>
      <c r="E6" s="6" t="n">
        <v>482500</v>
      </c>
    </row>
    <row r="7" spans="1:7">
      <c r="A7" s="4" t="s">
        <v>822</v>
      </c>
      <c r="E7" s="8" t="n">
        <v>11.26</v>
      </c>
    </row>
    <row r="8" spans="1:7">
      <c r="A8" s="4" t="s">
        <v>823</v>
      </c>
    </row>
    <row r="9" spans="1:7">
      <c r="A9" s="4" t="s">
        <v>821</v>
      </c>
      <c r="B9" s="6" t="n">
        <v>11000</v>
      </c>
      <c r="D9" s="6" t="n">
        <v>12750</v>
      </c>
    </row>
    <row r="10" spans="1:7">
      <c r="A10" s="4" t="s">
        <v>824</v>
      </c>
    </row>
    <row r="11" spans="1:7">
      <c r="A11" s="4" t="s">
        <v>821</v>
      </c>
      <c r="B11" s="6" t="n">
        <v>11000</v>
      </c>
      <c r="D11" s="6" t="n">
        <v>12750</v>
      </c>
    </row>
    <row r="12" spans="1:7">
      <c r="A12" s="4" t="s">
        <v>825</v>
      </c>
    </row>
    <row r="13" spans="1:7">
      <c r="A13" s="4" t="s">
        <v>821</v>
      </c>
      <c r="B13" s="6" t="n">
        <v>11000</v>
      </c>
      <c r="D13" s="6" t="n">
        <v>12750</v>
      </c>
    </row>
    <row r="14" spans="1:7">
      <c r="A14" s="4" t="s">
        <v>826</v>
      </c>
    </row>
    <row r="15" spans="1:7">
      <c r="A15" s="4" t="s">
        <v>821</v>
      </c>
      <c r="B15" s="6" t="n">
        <v>33000</v>
      </c>
      <c r="D15" s="6" t="n">
        <v>38250</v>
      </c>
    </row>
    <row r="16" spans="1:7">
      <c r="A16" s="4" t="s">
        <v>827</v>
      </c>
      <c r="B16" s="4" t="s">
        <v>828</v>
      </c>
      <c r="D16" s="4" t="s">
        <v>828</v>
      </c>
    </row>
    <row r="17" spans="1:7">
      <c r="A17" s="4" t="s">
        <v>822</v>
      </c>
      <c r="B17" s="8" t="n">
        <v>12.6</v>
      </c>
      <c r="D17" s="8" t="n">
        <v>10.05</v>
      </c>
    </row>
    <row r="18" spans="1:7">
      <c r="A18" s="4" t="s">
        <v>829</v>
      </c>
      <c r="B18" s="4" t="s">
        <v>382</v>
      </c>
      <c r="D18" s="4" t="s">
        <v>382</v>
      </c>
    </row>
    <row r="19" spans="1:7">
      <c r="A19" s="4" t="s">
        <v>830</v>
      </c>
    </row>
    <row r="20" spans="1:7">
      <c r="A20" s="4" t="s">
        <v>821</v>
      </c>
      <c r="C20" s="6" t="n">
        <v>4000</v>
      </c>
    </row>
    <row r="21" spans="1:7">
      <c r="A21" s="4" t="s">
        <v>831</v>
      </c>
    </row>
    <row r="22" spans="1:7">
      <c r="A22" s="4" t="s">
        <v>821</v>
      </c>
      <c r="C22" s="6" t="n">
        <v>4000</v>
      </c>
    </row>
    <row r="23" spans="1:7">
      <c r="A23" s="4" t="s">
        <v>832</v>
      </c>
    </row>
    <row r="24" spans="1:7">
      <c r="A24" s="4" t="s">
        <v>821</v>
      </c>
      <c r="C24" s="6" t="n">
        <v>4000</v>
      </c>
    </row>
    <row r="25" spans="1:7">
      <c r="A25" s="4" t="s">
        <v>833</v>
      </c>
    </row>
    <row r="26" spans="1:7">
      <c r="A26" s="4" t="s">
        <v>821</v>
      </c>
      <c r="C26" s="6" t="n">
        <v>12000</v>
      </c>
    </row>
    <row r="27" spans="1:7">
      <c r="A27" s="4" t="s">
        <v>827</v>
      </c>
      <c r="C27" s="4" t="s">
        <v>828</v>
      </c>
    </row>
    <row r="28" spans="1:7">
      <c r="A28" s="4" t="s">
        <v>834</v>
      </c>
    </row>
    <row r="29" spans="1:7">
      <c r="A29" s="4" t="s">
        <v>820</v>
      </c>
      <c r="E29" s="5" t="n">
        <v>300</v>
      </c>
      <c r="F29" s="5" t="n">
        <v>300</v>
      </c>
      <c r="G29" s="5" t="n">
        <v>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835</v>
      </c>
      <c r="B1" s="2" t="s">
        <v>1</v>
      </c>
    </row>
    <row r="2" spans="1:4">
      <c r="B2" s="2" t="s">
        <v>836</v>
      </c>
      <c r="C2" s="2" t="s">
        <v>454</v>
      </c>
      <c r="D2" s="2" t="s">
        <v>455</v>
      </c>
    </row>
    <row r="3" spans="1:4">
      <c r="A3" s="4" t="s">
        <v>837</v>
      </c>
      <c r="B3" s="6" t="n">
        <v>4</v>
      </c>
    </row>
    <row r="4" spans="1:4">
      <c r="A4" s="4" t="s">
        <v>838</v>
      </c>
      <c r="B4" s="5" t="n">
        <v>720950</v>
      </c>
      <c r="C4" s="5" t="n">
        <v>740252</v>
      </c>
      <c r="D4" s="5" t="n">
        <v>630804</v>
      </c>
    </row>
    <row r="5" spans="1:4">
      <c r="A5" s="4" t="s">
        <v>839</v>
      </c>
    </row>
    <row r="6" spans="1:4">
      <c r="A6" s="4" t="s">
        <v>840</v>
      </c>
      <c r="B6" s="4" t="s">
        <v>355</v>
      </c>
      <c r="C6" s="4" t="s">
        <v>411</v>
      </c>
      <c r="D6" s="4" t="s">
        <v>841</v>
      </c>
    </row>
    <row r="7" spans="1:4">
      <c r="A7" s="4" t="s">
        <v>842</v>
      </c>
    </row>
    <row r="8" spans="1:4">
      <c r="A8" s="4" t="s">
        <v>840</v>
      </c>
      <c r="B8" s="4" t="s">
        <v>355</v>
      </c>
      <c r="C8" s="4" t="s">
        <v>355</v>
      </c>
      <c r="D8" s="4" t="s">
        <v>3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43</v>
      </c>
      <c r="C1" s="2" t="s">
        <v>392</v>
      </c>
      <c r="K1" s="2" t="s">
        <v>1</v>
      </c>
    </row>
    <row r="2" spans="1:13">
      <c r="C2" s="2" t="s">
        <v>2</v>
      </c>
      <c r="D2" s="2" t="s">
        <v>393</v>
      </c>
      <c r="E2" s="2" t="s">
        <v>4</v>
      </c>
      <c r="F2" s="2" t="s">
        <v>394</v>
      </c>
      <c r="G2" s="2" t="s">
        <v>39</v>
      </c>
      <c r="H2" s="2" t="s">
        <v>395</v>
      </c>
      <c r="I2" s="2" t="s">
        <v>396</v>
      </c>
      <c r="J2" s="2" t="s">
        <v>397</v>
      </c>
      <c r="K2" s="2" t="s">
        <v>2</v>
      </c>
      <c r="L2" s="2" t="s">
        <v>39</v>
      </c>
      <c r="M2" s="2" t="s">
        <v>86</v>
      </c>
    </row>
    <row r="3" spans="1:13">
      <c r="A3" s="3" t="s">
        <v>307</v>
      </c>
    </row>
    <row r="4" spans="1:13">
      <c r="A4" s="4" t="s">
        <v>88</v>
      </c>
      <c r="C4" s="5" t="n">
        <v>564118</v>
      </c>
      <c r="D4" s="5" t="n">
        <v>510580</v>
      </c>
      <c r="E4" s="5" t="n">
        <v>546430</v>
      </c>
      <c r="F4" s="5" t="n">
        <v>542832</v>
      </c>
      <c r="G4" s="5" t="n">
        <v>544770</v>
      </c>
      <c r="H4" s="5" t="n">
        <v>543275</v>
      </c>
      <c r="I4" s="5" t="n">
        <v>556082</v>
      </c>
      <c r="J4" s="5" t="n">
        <v>522760</v>
      </c>
      <c r="K4" s="5" t="n">
        <v>2163960</v>
      </c>
      <c r="L4" s="5" t="n">
        <v>2166887</v>
      </c>
      <c r="M4" s="5" t="n">
        <v>2239557</v>
      </c>
    </row>
    <row r="5" spans="1:13">
      <c r="A5" s="4" t="s">
        <v>90</v>
      </c>
      <c r="C5" s="5" t="n">
        <v>84795</v>
      </c>
      <c r="D5" s="5" t="n">
        <v>85134</v>
      </c>
      <c r="E5" s="5" t="n">
        <v>90417</v>
      </c>
      <c r="F5" s="5" t="n">
        <v>83596</v>
      </c>
      <c r="G5" s="5" t="n">
        <v>79628</v>
      </c>
      <c r="H5" s="5" t="n">
        <v>81457</v>
      </c>
      <c r="I5" s="5" t="n">
        <v>85145</v>
      </c>
      <c r="J5" s="5" t="n">
        <v>78498</v>
      </c>
      <c r="K5" s="6" t="n">
        <v>343942</v>
      </c>
      <c r="L5" s="6" t="n">
        <v>324728</v>
      </c>
      <c r="M5" s="6" t="n">
        <v>318927</v>
      </c>
    </row>
    <row r="6" spans="1:13">
      <c r="A6" s="4" t="s">
        <v>844</v>
      </c>
      <c r="K6" s="6" t="n">
        <v>40746</v>
      </c>
      <c r="L6" s="6" t="n">
        <v>10628</v>
      </c>
      <c r="M6" s="6" t="n">
        <v>34901</v>
      </c>
    </row>
    <row r="7" spans="1:13">
      <c r="A7" s="4" t="s">
        <v>422</v>
      </c>
    </row>
    <row r="8" spans="1:13">
      <c r="A8" s="3" t="s">
        <v>307</v>
      </c>
    </row>
    <row r="9" spans="1:13">
      <c r="A9" s="4" t="s">
        <v>88</v>
      </c>
      <c r="K9" s="6" t="n">
        <v>1647431</v>
      </c>
      <c r="L9" s="6" t="n">
        <v>1709249</v>
      </c>
      <c r="M9" s="6" t="n">
        <v>1737830</v>
      </c>
    </row>
    <row r="10" spans="1:13">
      <c r="A10" s="4" t="s">
        <v>90</v>
      </c>
      <c r="K10" s="6" t="n">
        <v>268554</v>
      </c>
      <c r="L10" s="6" t="n">
        <v>261376</v>
      </c>
      <c r="M10" s="6" t="n">
        <v>259228</v>
      </c>
    </row>
    <row r="11" spans="1:13">
      <c r="A11" s="4" t="s">
        <v>845</v>
      </c>
      <c r="B11" s="4" t="s">
        <v>403</v>
      </c>
      <c r="K11" s="6" t="n">
        <v>5133</v>
      </c>
      <c r="L11" s="6" t="n">
        <v>5683</v>
      </c>
      <c r="M11" s="6" t="n">
        <v>6491</v>
      </c>
    </row>
    <row r="12" spans="1:13">
      <c r="A12" s="4" t="s">
        <v>844</v>
      </c>
      <c r="K12" s="6" t="n">
        <v>94516</v>
      </c>
      <c r="L12" s="6" t="n">
        <v>75284</v>
      </c>
      <c r="M12" s="6" t="n">
        <v>81429</v>
      </c>
    </row>
    <row r="13" spans="1:13">
      <c r="A13" s="4" t="s">
        <v>425</v>
      </c>
    </row>
    <row r="14" spans="1:13">
      <c r="A14" s="3" t="s">
        <v>307</v>
      </c>
    </row>
    <row r="15" spans="1:13">
      <c r="A15" s="4" t="s">
        <v>88</v>
      </c>
      <c r="K15" s="6" t="n">
        <v>258945</v>
      </c>
      <c r="L15" s="6" t="n">
        <v>274650</v>
      </c>
      <c r="M15" s="6" t="n">
        <v>351617</v>
      </c>
    </row>
    <row r="16" spans="1:13">
      <c r="A16" s="4" t="s">
        <v>90</v>
      </c>
      <c r="K16" s="6" t="n">
        <v>32749</v>
      </c>
      <c r="L16" s="6" t="n">
        <v>33676</v>
      </c>
      <c r="M16" s="6" t="n">
        <v>35946</v>
      </c>
    </row>
    <row r="17" spans="1:13">
      <c r="A17" s="4" t="s">
        <v>845</v>
      </c>
      <c r="B17" s="4" t="s">
        <v>403</v>
      </c>
      <c r="K17" s="6" t="n">
        <v>527</v>
      </c>
      <c r="L17" s="6" t="n">
        <v>829</v>
      </c>
      <c r="M17" s="6" t="n">
        <v>1162</v>
      </c>
    </row>
    <row r="18" spans="1:13">
      <c r="A18" s="4" t="s">
        <v>844</v>
      </c>
      <c r="K18" s="6" t="n">
        <v>9770</v>
      </c>
      <c r="L18" s="6" t="n">
        <v>8885</v>
      </c>
      <c r="M18" s="6" t="n">
        <v>14064</v>
      </c>
    </row>
    <row r="19" spans="1:13">
      <c r="A19" s="4" t="s">
        <v>428</v>
      </c>
    </row>
    <row r="20" spans="1:13">
      <c r="A20" s="3" t="s">
        <v>307</v>
      </c>
    </row>
    <row r="21" spans="1:13">
      <c r="A21" s="4" t="s">
        <v>88</v>
      </c>
      <c r="K21" s="6" t="n">
        <v>195846</v>
      </c>
      <c r="L21" s="6" t="n">
        <v>171208</v>
      </c>
      <c r="M21" s="6" t="n">
        <v>150193</v>
      </c>
    </row>
    <row r="22" spans="1:13">
      <c r="A22" s="4" t="s">
        <v>90</v>
      </c>
      <c r="K22" s="6" t="n">
        <v>30835</v>
      </c>
      <c r="L22" s="6" t="n">
        <v>28060</v>
      </c>
      <c r="M22" s="6" t="n">
        <v>23838</v>
      </c>
    </row>
    <row r="23" spans="1:13">
      <c r="A23" s="4" t="s">
        <v>845</v>
      </c>
      <c r="B23" s="4" t="s">
        <v>403</v>
      </c>
      <c r="K23" s="6" t="n">
        <v>1013</v>
      </c>
      <c r="L23" s="6" t="n">
        <v>1090</v>
      </c>
      <c r="M23" s="6" t="n">
        <v>1320</v>
      </c>
    </row>
    <row r="24" spans="1:13">
      <c r="A24" s="4" t="s">
        <v>844</v>
      </c>
      <c r="K24" s="6" t="n">
        <v>4580</v>
      </c>
      <c r="L24" s="6" t="n">
        <v>423</v>
      </c>
      <c r="M24" s="6" t="n">
        <v>3994</v>
      </c>
    </row>
    <row r="25" spans="1:13">
      <c r="A25" s="4" t="s">
        <v>316</v>
      </c>
    </row>
    <row r="26" spans="1:13">
      <c r="A26" s="3" t="s">
        <v>307</v>
      </c>
    </row>
    <row r="27" spans="1:13">
      <c r="A27" s="4" t="s">
        <v>88</v>
      </c>
      <c r="K27" s="6" t="n">
        <v>62359</v>
      </c>
      <c r="L27" s="6" t="n">
        <v>12235</v>
      </c>
      <c r="M27" s="4" t="s">
        <v>63</v>
      </c>
    </row>
    <row r="28" spans="1:13">
      <c r="A28" s="4" t="s">
        <v>90</v>
      </c>
      <c r="K28" s="6" t="n">
        <v>12419</v>
      </c>
      <c r="L28" s="6" t="n">
        <v>2064</v>
      </c>
      <c r="M28" s="4" t="s">
        <v>63</v>
      </c>
    </row>
    <row r="29" spans="1:13">
      <c r="A29" s="4" t="s">
        <v>845</v>
      </c>
      <c r="B29" s="4" t="s">
        <v>403</v>
      </c>
      <c r="K29" s="6" t="n">
        <v>297</v>
      </c>
      <c r="L29" s="6" t="n">
        <v>48</v>
      </c>
      <c r="M29" s="4" t="s">
        <v>63</v>
      </c>
    </row>
    <row r="30" spans="1:13">
      <c r="A30" s="4" t="s">
        <v>844</v>
      </c>
      <c r="K30" s="6" t="n">
        <v>-1963</v>
      </c>
      <c r="L30" s="6" t="n">
        <v>-5205</v>
      </c>
      <c r="M30" s="4" t="s">
        <v>63</v>
      </c>
    </row>
    <row r="31" spans="1:13">
      <c r="A31" s="4" t="s">
        <v>433</v>
      </c>
    </row>
    <row r="32" spans="1:13">
      <c r="A32" s="3" t="s">
        <v>307</v>
      </c>
    </row>
    <row r="33" spans="1:13">
      <c r="A33" s="4" t="s">
        <v>88</v>
      </c>
      <c r="K33" s="6" t="n">
        <v>-621</v>
      </c>
      <c r="L33" s="6" t="n">
        <v>-455</v>
      </c>
      <c r="M33" s="6" t="n">
        <v>-83</v>
      </c>
    </row>
    <row r="34" spans="1:13">
      <c r="A34" s="4" t="s">
        <v>90</v>
      </c>
      <c r="K34" s="6" t="n">
        <v>-615</v>
      </c>
      <c r="L34" s="6" t="n">
        <v>-448</v>
      </c>
      <c r="M34" s="6" t="n">
        <v>-85</v>
      </c>
    </row>
    <row r="35" spans="1:13">
      <c r="A35" s="4" t="s">
        <v>845</v>
      </c>
      <c r="B35" s="4" t="s">
        <v>403</v>
      </c>
      <c r="K35" s="6" t="n">
        <v>6470</v>
      </c>
      <c r="L35" s="6" t="n">
        <v>6531</v>
      </c>
      <c r="M35" s="6" t="n">
        <v>6811</v>
      </c>
    </row>
    <row r="36" spans="1:13">
      <c r="A36" s="4" t="s">
        <v>844</v>
      </c>
      <c r="K36" s="6" t="n">
        <v>-66157</v>
      </c>
      <c r="L36" s="6" t="n">
        <v>-68759</v>
      </c>
      <c r="M36" s="6" t="n">
        <v>-64586</v>
      </c>
    </row>
    <row r="37" spans="1:13">
      <c r="A37" s="4" t="s">
        <v>436</v>
      </c>
    </row>
    <row r="38" spans="1:13">
      <c r="A38" s="3" t="s">
        <v>307</v>
      </c>
    </row>
    <row r="39" spans="1:13">
      <c r="A39" s="4" t="s">
        <v>88</v>
      </c>
      <c r="K39" s="6" t="n">
        <v>2163960</v>
      </c>
      <c r="L39" s="6" t="n">
        <v>2166887</v>
      </c>
      <c r="M39" s="6" t="n">
        <v>2239557</v>
      </c>
    </row>
    <row r="40" spans="1:13">
      <c r="A40" s="4" t="s">
        <v>90</v>
      </c>
      <c r="K40" s="6" t="n">
        <v>343942</v>
      </c>
      <c r="L40" s="6" t="n">
        <v>324728</v>
      </c>
      <c r="M40" s="6" t="n">
        <v>318927</v>
      </c>
    </row>
    <row r="41" spans="1:13">
      <c r="A41" s="4" t="s">
        <v>845</v>
      </c>
      <c r="B41" s="4" t="s">
        <v>403</v>
      </c>
      <c r="K41" s="6" t="n">
        <v>13440</v>
      </c>
      <c r="L41" s="6" t="n">
        <v>14181</v>
      </c>
      <c r="M41" s="6" t="n">
        <v>15784</v>
      </c>
    </row>
    <row r="42" spans="1:13">
      <c r="A42" s="4" t="s">
        <v>844</v>
      </c>
      <c r="K42" s="5" t="n">
        <v>40746</v>
      </c>
      <c r="L42" s="5" t="n">
        <v>10628</v>
      </c>
      <c r="M42" s="5" t="n">
        <v>34901</v>
      </c>
    </row>
    <row r="43" spans="1:13"/>
    <row r="44" spans="1:13">
      <c r="A44" s="4" t="s">
        <v>403</v>
      </c>
      <c r="B44" s="4" t="s">
        <v>846</v>
      </c>
    </row>
  </sheetData>
  <mergeCells count="5">
    <mergeCell ref="A1:B2"/>
    <mergeCell ref="C1:J1"/>
    <mergeCell ref="K1:M1"/>
    <mergeCell ref="A43:L43"/>
    <mergeCell ref="B44:L4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9</v>
      </c>
    </row>
    <row r="2" spans="1:3">
      <c r="A2" s="4" t="s">
        <v>46</v>
      </c>
      <c r="B2" s="5" t="n">
        <v>69286</v>
      </c>
      <c r="C2" s="5" t="n">
        <v>71551</v>
      </c>
    </row>
    <row r="3" spans="1:3">
      <c r="A3" s="4" t="s">
        <v>848</v>
      </c>
    </row>
    <row r="4" spans="1:3">
      <c r="A4" s="4" t="s">
        <v>46</v>
      </c>
      <c r="B4" s="6" t="n">
        <v>65009</v>
      </c>
      <c r="C4" s="6" t="n">
        <v>66736</v>
      </c>
    </row>
    <row r="5" spans="1:3">
      <c r="A5" s="4" t="s">
        <v>428</v>
      </c>
    </row>
    <row r="6" spans="1:3">
      <c r="A6" s="4" t="s">
        <v>46</v>
      </c>
      <c r="B6" s="6" t="n">
        <v>2528</v>
      </c>
      <c r="C6" s="6" t="n">
        <v>2776</v>
      </c>
    </row>
    <row r="7" spans="1:3">
      <c r="A7" s="4" t="s">
        <v>316</v>
      </c>
    </row>
    <row r="8" spans="1:3">
      <c r="A8" s="4" t="s">
        <v>46</v>
      </c>
      <c r="B8" s="6" t="n">
        <v>1571</v>
      </c>
      <c r="C8" s="6" t="n">
        <v>1716</v>
      </c>
    </row>
    <row r="9" spans="1:3">
      <c r="A9" s="4" t="s">
        <v>849</v>
      </c>
    </row>
    <row r="10" spans="1:3">
      <c r="A10" s="4" t="s">
        <v>46</v>
      </c>
      <c r="B10" s="6" t="n">
        <v>166</v>
      </c>
      <c r="C10" s="6" t="n">
        <v>323</v>
      </c>
    </row>
    <row r="11" spans="1:3">
      <c r="A11" s="4" t="s">
        <v>850</v>
      </c>
    </row>
    <row r="12" spans="1:3">
      <c r="A12" s="4" t="s">
        <v>46</v>
      </c>
      <c r="B12" s="5" t="n">
        <v>12</v>
      </c>
      <c r="C12" s="4" t="s">
        <v>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392</v>
      </c>
      <c r="J1" s="2" t="s">
        <v>1</v>
      </c>
    </row>
    <row r="2" spans="1:12">
      <c r="B2" s="2" t="s">
        <v>2</v>
      </c>
      <c r="C2" s="2" t="s">
        <v>393</v>
      </c>
      <c r="D2" s="2" t="s">
        <v>4</v>
      </c>
      <c r="E2" s="2" t="s">
        <v>394</v>
      </c>
      <c r="F2" s="2" t="s">
        <v>39</v>
      </c>
      <c r="G2" s="2" t="s">
        <v>395</v>
      </c>
      <c r="H2" s="2" t="s">
        <v>396</v>
      </c>
      <c r="I2" s="2" t="s">
        <v>397</v>
      </c>
      <c r="J2" s="2" t="s">
        <v>2</v>
      </c>
      <c r="K2" s="2" t="s">
        <v>39</v>
      </c>
      <c r="L2" s="2" t="s">
        <v>86</v>
      </c>
    </row>
    <row r="3" spans="1:12">
      <c r="A3" s="3" t="s">
        <v>212</v>
      </c>
    </row>
    <row r="4" spans="1:12">
      <c r="A4" s="4" t="s">
        <v>88</v>
      </c>
      <c r="B4" s="5" t="n">
        <v>564118</v>
      </c>
      <c r="C4" s="5" t="n">
        <v>510580</v>
      </c>
      <c r="D4" s="5" t="n">
        <v>546430</v>
      </c>
      <c r="E4" s="5" t="n">
        <v>542832</v>
      </c>
      <c r="F4" s="5" t="n">
        <v>544770</v>
      </c>
      <c r="G4" s="5" t="n">
        <v>543275</v>
      </c>
      <c r="H4" s="5" t="n">
        <v>556082</v>
      </c>
      <c r="I4" s="5" t="n">
        <v>522760</v>
      </c>
      <c r="J4" s="5" t="n">
        <v>2163960</v>
      </c>
      <c r="K4" s="5" t="n">
        <v>2166887</v>
      </c>
      <c r="L4" s="5" t="n">
        <v>2239557</v>
      </c>
    </row>
    <row r="5" spans="1:12">
      <c r="A5" s="4" t="s">
        <v>90</v>
      </c>
      <c r="B5" s="6" t="n">
        <v>84795</v>
      </c>
      <c r="C5" s="6" t="n">
        <v>85134</v>
      </c>
      <c r="D5" s="6" t="n">
        <v>90417</v>
      </c>
      <c r="E5" s="6" t="n">
        <v>83596</v>
      </c>
      <c r="F5" s="6" t="n">
        <v>79628</v>
      </c>
      <c r="G5" s="6" t="n">
        <v>81457</v>
      </c>
      <c r="H5" s="6" t="n">
        <v>85145</v>
      </c>
      <c r="I5" s="6" t="n">
        <v>78498</v>
      </c>
      <c r="J5" s="5" t="n">
        <v>343942</v>
      </c>
      <c r="K5" s="5" t="n">
        <v>324728</v>
      </c>
      <c r="L5" s="5" t="n">
        <v>318927</v>
      </c>
    </row>
    <row r="6" spans="1:12">
      <c r="A6" s="4" t="s">
        <v>852</v>
      </c>
      <c r="B6" s="5" t="n">
        <v>6108</v>
      </c>
      <c r="C6" s="5" t="n">
        <v>5971</v>
      </c>
      <c r="D6" s="5" t="n">
        <v>7883</v>
      </c>
      <c r="E6" s="5" t="n">
        <v>2811</v>
      </c>
      <c r="F6" s="5" t="n">
        <v>-3176</v>
      </c>
      <c r="G6" s="5" t="n">
        <v>-767</v>
      </c>
      <c r="H6" s="5" t="n">
        <v>2366</v>
      </c>
      <c r="I6" s="5" t="n">
        <v>4172</v>
      </c>
    </row>
    <row r="7" spans="1:12">
      <c r="A7" s="4" t="s">
        <v>853</v>
      </c>
      <c r="B7" s="8" t="n">
        <v>0.5</v>
      </c>
      <c r="C7" s="8" t="n">
        <v>0.5</v>
      </c>
      <c r="D7" s="8" t="n">
        <v>0.66</v>
      </c>
      <c r="E7" s="8" t="n">
        <v>0.24</v>
      </c>
      <c r="F7" s="8" t="n">
        <v>-0.27</v>
      </c>
      <c r="G7" s="8" t="n">
        <v>-0.06</v>
      </c>
      <c r="H7" s="8" t="n">
        <v>0.19</v>
      </c>
      <c r="I7" s="8" t="n">
        <v>0.34</v>
      </c>
      <c r="J7" s="8" t="n">
        <v>1.9</v>
      </c>
      <c r="K7" s="8" t="n">
        <v>0.21</v>
      </c>
      <c r="L7" s="8" t="n">
        <v>1.49</v>
      </c>
    </row>
    <row r="8" spans="1:12">
      <c r="A8" s="4" t="s">
        <v>854</v>
      </c>
      <c r="B8" s="8" t="n">
        <v>0.48</v>
      </c>
      <c r="C8" s="8" t="n">
        <v>0.47</v>
      </c>
      <c r="D8" s="8" t="n">
        <v>0.64</v>
      </c>
      <c r="E8" s="8" t="n">
        <v>0.23</v>
      </c>
      <c r="F8" s="8" t="n">
        <v>-0.27</v>
      </c>
      <c r="G8" s="8" t="n">
        <v>-0.06</v>
      </c>
      <c r="H8" s="8" t="n">
        <v>0.18</v>
      </c>
      <c r="I8" s="8" t="n">
        <v>0.31</v>
      </c>
      <c r="J8" s="8" t="n">
        <v>1.83</v>
      </c>
      <c r="K8" s="8" t="n">
        <v>0.2</v>
      </c>
      <c r="L8" s="8" t="n">
        <v>1.4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36:34Z</dcterms:created>
  <dcterms:modified xmlns:dcterms="http://purl.org/dc/terms/" xmlns:xsi="http://www.w3.org/2001/XMLSchema-instance" xsi:type="dcterms:W3CDTF">2019-03-14T16:36:34Z</dcterms:modified>
</cp:coreProperties>
</file>